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INTERNALLY-DEVELOPED SOFTWARE, "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RELATED-PARTY TRANSACTIONS"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DESCRIPTION OF BUSINESS (Tables"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INVENTORIES, NET (Tables)" sheetId="31" state="visible" r:id="rId31"/>
    <sheet xmlns:r="http://schemas.openxmlformats.org/officeDocument/2006/relationships" name="PREPAID EXPENSES AND OTHER CU_2" sheetId="32" state="visible" r:id="rId32"/>
    <sheet xmlns:r="http://schemas.openxmlformats.org/officeDocument/2006/relationships" name="INTERNALLY-DEVELOPED SOFTWARE_2" sheetId="33" state="visible" r:id="rId33"/>
    <sheet xmlns:r="http://schemas.openxmlformats.org/officeDocument/2006/relationships" name="ACCRUED EXPENSES (Tables)" sheetId="34" state="visible" r:id="rId34"/>
    <sheet xmlns:r="http://schemas.openxmlformats.org/officeDocument/2006/relationships" name="EQUITY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RESTRUCTURING (Tables)" sheetId="38" state="visible" r:id="rId38"/>
    <sheet xmlns:r="http://schemas.openxmlformats.org/officeDocument/2006/relationships" name="SUBSEQUENT EVENTS (Tables)" sheetId="39" state="visible" r:id="rId39"/>
    <sheet xmlns:r="http://schemas.openxmlformats.org/officeDocument/2006/relationships" name="DESCRIPTION OF BUSINESS - Narra" sheetId="40" state="visible" r:id="rId40"/>
    <sheet xmlns:r="http://schemas.openxmlformats.org/officeDocument/2006/relationships" name="DESCRIPTION OF BUSINESS - Cons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INVESTMENTS - Marketable Securi" sheetId="50" state="visible" r:id="rId50"/>
    <sheet xmlns:r="http://schemas.openxmlformats.org/officeDocument/2006/relationships" name="INVESTMENTS - Narrative (Detail" sheetId="51" state="visible" r:id="rId51"/>
    <sheet xmlns:r="http://schemas.openxmlformats.org/officeDocument/2006/relationships" name="INVESTMENTS - Contractual Matur" sheetId="52" state="visible" r:id="rId52"/>
    <sheet xmlns:r="http://schemas.openxmlformats.org/officeDocument/2006/relationships" name="FAIR VALUE MEASUREMENTS - Finan" sheetId="53" state="visible" r:id="rId53"/>
    <sheet xmlns:r="http://schemas.openxmlformats.org/officeDocument/2006/relationships" name="FAIR VALUE MEASUREMENTS - Narra" sheetId="54" state="visible" r:id="rId54"/>
    <sheet xmlns:r="http://schemas.openxmlformats.org/officeDocument/2006/relationships" name="FAIR VALUE MEASUREMENTS - Activ" sheetId="55" state="visible" r:id="rId55"/>
    <sheet xmlns:r="http://schemas.openxmlformats.org/officeDocument/2006/relationships" name="INVENTORIES, NET - Schedule of " sheetId="56" state="visible" r:id="rId56"/>
    <sheet xmlns:r="http://schemas.openxmlformats.org/officeDocument/2006/relationships" name="INVENTORIES, NET - Narrative (D" sheetId="57" state="visible" r:id="rId57"/>
    <sheet xmlns:r="http://schemas.openxmlformats.org/officeDocument/2006/relationships" name="PREPAID EXPENSES AND OTHER CU_3" sheetId="58" state="visible" r:id="rId58"/>
    <sheet xmlns:r="http://schemas.openxmlformats.org/officeDocument/2006/relationships" name="INTERNALLY-DEVELOPED SOFTWARE_3" sheetId="59" state="visible" r:id="rId59"/>
    <sheet xmlns:r="http://schemas.openxmlformats.org/officeDocument/2006/relationships" name="INTERNALLY-DEVELOPED SOFTWARE_4" sheetId="60" state="visible" r:id="rId60"/>
    <sheet xmlns:r="http://schemas.openxmlformats.org/officeDocument/2006/relationships" name="ACCRUED EXPENSES (Details)" sheetId="61" state="visible" r:id="rId61"/>
    <sheet xmlns:r="http://schemas.openxmlformats.org/officeDocument/2006/relationships" name="ACCRUED EXPENSES - Narrative (D" sheetId="62" state="visible" r:id="rId62"/>
    <sheet xmlns:r="http://schemas.openxmlformats.org/officeDocument/2006/relationships" name="COMMITMENTS AND CONTINGENCIES (" sheetId="63" state="visible" r:id="rId63"/>
    <sheet xmlns:r="http://schemas.openxmlformats.org/officeDocument/2006/relationships" name="EQUITY - Narrative (Details)" sheetId="64" state="visible" r:id="rId64"/>
    <sheet xmlns:r="http://schemas.openxmlformats.org/officeDocument/2006/relationships" name="EQUITY - Common Stock Shares Re" sheetId="65" state="visible" r:id="rId65"/>
    <sheet xmlns:r="http://schemas.openxmlformats.org/officeDocument/2006/relationships" name="EARNINGS PER SHARE - Computatio" sheetId="66" state="visible" r:id="rId66"/>
    <sheet xmlns:r="http://schemas.openxmlformats.org/officeDocument/2006/relationships" name="EARNINGS PER SHARE - Schedule o" sheetId="67" state="visible" r:id="rId67"/>
    <sheet xmlns:r="http://schemas.openxmlformats.org/officeDocument/2006/relationships" name="INCOME TAXES (Details)" sheetId="68" state="visible" r:id="rId68"/>
    <sheet xmlns:r="http://schemas.openxmlformats.org/officeDocument/2006/relationships" name="STOCK-BASED COMPENSATION - Stoc" sheetId="69" state="visible" r:id="rId69"/>
    <sheet xmlns:r="http://schemas.openxmlformats.org/officeDocument/2006/relationships" name="STOCK-BASED COMPENSATION - Othe" sheetId="70" state="visible" r:id="rId70"/>
    <sheet xmlns:r="http://schemas.openxmlformats.org/officeDocument/2006/relationships" name="STOCK-BASED COMPENSATION - Narr" sheetId="71" state="visible" r:id="rId71"/>
    <sheet xmlns:r="http://schemas.openxmlformats.org/officeDocument/2006/relationships" name="STOCK-BASED COMPENSATION - St_2" sheetId="72" state="visible" r:id="rId72"/>
    <sheet xmlns:r="http://schemas.openxmlformats.org/officeDocument/2006/relationships" name="STOCK-BASED COMPENSATION - Rest" sheetId="73" state="visible" r:id="rId73"/>
    <sheet xmlns:r="http://schemas.openxmlformats.org/officeDocument/2006/relationships" name="RELATED-PARTY TRANSACTIONS (Det" sheetId="74" state="visible" r:id="rId74"/>
    <sheet xmlns:r="http://schemas.openxmlformats.org/officeDocument/2006/relationships" name="RESTRUCTURING - Narrative (Deta" sheetId="75" state="visible" r:id="rId75"/>
    <sheet xmlns:r="http://schemas.openxmlformats.org/officeDocument/2006/relationships" name="RESTRUCTURING - Restructuring C" sheetId="76" state="visible" r:id="rId76"/>
    <sheet xmlns:r="http://schemas.openxmlformats.org/officeDocument/2006/relationships" name="RESTRUCTURING - Changes in Accr" sheetId="77" state="visible" r:id="rId77"/>
    <sheet xmlns:r="http://schemas.openxmlformats.org/officeDocument/2006/relationships" name="SUBSEQUENT EVENTS - Other Narra" sheetId="78" state="visible" r:id="rId78"/>
    <sheet xmlns:r="http://schemas.openxmlformats.org/officeDocument/2006/relationships" name="SUBSEQUENT EVENTS - Compensatio" sheetId="79" state="visible" r:id="rId79"/>
    <sheet xmlns:r="http://schemas.openxmlformats.org/officeDocument/2006/relationships" name="SUBSEQUENT EVENTS - Shares Subj" sheetId="80" state="visible" r:id="rId80"/>
    <sheet xmlns:r="http://schemas.openxmlformats.org/officeDocument/2006/relationships" name="SUBSEQUENT EVENTS - November 20"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Ma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8</t>
        </is>
      </c>
      <c r="C8" s="4" t="inlineStr">
        <is>
          <t xml:space="preserve"> </t>
        </is>
      </c>
    </row>
    <row r="9">
      <c r="A9" s="4" t="inlineStr">
        <is>
          <t>Entity Registrant Name</t>
        </is>
      </c>
      <c r="B9" s="4" t="inlineStr">
        <is>
          <t>Lat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087759</t>
        </is>
      </c>
      <c r="C11" s="4" t="inlineStr">
        <is>
          <t xml:space="preserve"> </t>
        </is>
      </c>
    </row>
    <row r="12">
      <c r="A12" s="4" t="inlineStr">
        <is>
          <t>Entity Address, Address Line One</t>
        </is>
      </c>
      <c r="B12" s="4" t="inlineStr">
        <is>
          <t>1220 N. Price Road</t>
        </is>
      </c>
      <c r="C12" s="4" t="inlineStr">
        <is>
          <t xml:space="preserve"> </t>
        </is>
      </c>
    </row>
    <row r="13">
      <c r="A13" s="4" t="inlineStr">
        <is>
          <t>Entity Address, Address Line Two</t>
        </is>
      </c>
      <c r="B13" s="4" t="inlineStr">
        <is>
          <t>Suite 2</t>
        </is>
      </c>
      <c r="C13" s="4" t="inlineStr">
        <is>
          <t xml:space="preserve"> </t>
        </is>
      </c>
    </row>
    <row r="14">
      <c r="A14" s="4" t="inlineStr">
        <is>
          <t>Entity Address, City or Town</t>
        </is>
      </c>
      <c r="B14" s="4" t="inlineStr">
        <is>
          <t>Olivette</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32</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200-5218</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4825277</v>
      </c>
    </row>
    <row r="26">
      <c r="A26" s="4" t="inlineStr">
        <is>
          <t>Entity Central Index Key</t>
        </is>
      </c>
      <c r="B26" s="4" t="inlineStr">
        <is>
          <t>000182600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Available-for-Sale Securities (Marketable Securities) The Company’s investments in marketable securities are classified and accounted for as available-for-sale and consist of high quality asset-backed securities, commercial paper, corporate bonds and U.S. Government debt securities. The Company’s marketable securities with remaining effective maturities of 12 months or less from the balance sheet date are classified as current; otherwise, they are classified as non-current on the Condensed Consolidated Balance Sheets. Commercial paper and corporate bonds and U.S. Government debt securities are classified as current assets while asset-backed securities are classified as non-current assets. Unrealized gains and losses on marketable securities classified as available-for-sale are recognized in other comprehensive income (loss). The Company’s marketable securities by security type are summarized as follows: As of June 30, 2023 Amortized Cost Gross Unrealized Loss Estimated Fair Value Asset backed securities $ 5,007 $ (61) $ 4,946 Commercial paper and corporate bonds 62,199 (225) 61,974 U.S. Government debt securities 3,436 (29) 3,407 Total available-for-sale securities $ 70,642 $ (315) $ 70,327 As of December 31, 2022 Amortized Cost Gross Unrealized Loss Estimated Fair Value Asset backed securities $ 5,015 $ (178) $ 4,837 Commercial paper and corporate bonds 104,828 (995) 103,833 U.S. Government debt securities 16,689 (290) 16,399 Total available-for-sale securities $ 126,532 $ (1,463) $ 125,069 As of June 30, 2023 and December 31, 2022, the Company recorded $0.3 million and $1.5 million, respectively, of gross unrealized losses in accumulated other comprehensive loss on the Condensed Consolidated Balance Sheets, primarily due to a decrease in the fair value of the corporate bonds. Contractual maturities of the Company’s available-for-sale and trading securities are summarized as follows: As of June 30, 2023 Amortized Cost Estimated Fair Value Due in less than one year $ 65,635 $ 65,381 Due in one to five years 5,007 4,946 Total investments $ 70,642 $ 70,327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of June 30, 2023, the Company had not identified any impairment indicators in its investments. For the three and six months ended June 30, 2023, the Company received $54.8 million and $97.7 million, respectively, of proceeds from maturities and call redemptions and recorded minimal realized losses from the sale of available-for-sale securities. During the three and six months ended June 30, 2022, the Company received $55.8 million and $95.4 million, respectively, of proceeds from maturities and call redemptions and recorded minimal realized losses from the sale of available-for-sale securities. Investment in Private Company In July 2021, the Company purchased a convertible promissory note (the “Note”) from a counterparty for $4.0 million. In November 2021 and March 2022, the Company executed additional convertible promissory notes in the amounts of $0.3 million and $0.3 million, respectively, under the same terms as the initial Note (collectively referred to as the “Notes”). The outstanding principal of the Notes, together with unpaid and accrued interest, was originally due and payable on September 30, 2022. The maturity date was extended to November 15, 2022. The Notes contained certain embedded features, including: acceleration in the event of default; automatic conversion into the equity of the counterparty upon a subsequent equity financing by the counterparty; optional conversion into equity upon the sale of preferred stock by the counterparty; and optional acceleration or conversion into equity upon certain corporate transactions by the counterparty. Interest accrued at 6% per annum. The Notes met the definition of a debt security under the provisions of ASC 320, Investments - Debt Securities . In December 2022, the counterparty was acquired by a privately held corporation (the “Reference Transaction”). In connection with the Reference Transaction, the Company entered into an agreement in which the Notes were exchanged for consideration, as follows: (i) approximately 124,000 shares of the acquirer’s common stock (“investment in private company”) and (ii) contingent consideration in the form of the acquirer’s common stock and cash (“contingent consideration”), to be paid subject to the acquirer’s achievement of a performance milestone by the second quarter of 2023. The acquirer achieved the performance milestone, and the Company received contingent consideration of approximately 530,000 additional shares of the acquirer’s common stock and $0.3 million of cash in May 2023. As there was no readily determinable fair value of the acquirer’s common stock, the Company elected to apply the measurement alternative to subsequently value the private company equity interests in accordance with ASC 321, Investments - Equity Securities . The contingent consideration was further discounted to reflect the estimated achievement of the performance milestone. The Company classified the consideration received within Level 3 of the fair value hierarchy. See Note 4. Fair Value Measurements . Changes in fair value are reported in other income (expense), net in the Condensed Consolidated Statements of Operations and Comprehensive Loss. The Company received $1.1 million of consideration for the Notes and recorded a loss of $3.5 million during the year ended December 31, 2022 on the Condensed Consolidated Statements of Operations and Comprehensive Loss. The consideration received was comprised of investment in private company of $0.2 million and contingent consideration of $0.9 million, which are presented in prepaid expenses and other current assets on the Condensed Consolidated Balance Sheets. For the three and six months ended June 30, 2023 , the Company recorded a gain on the contingent consideration of $0.2 million and $0.2 million, respectively. Because the Notes were exchanged in the Reference Transaction in December 2022, there were no recorded gains or losses on the Notes during the three and six months ended June 30, 2023 . During the three and six months ended June 30, 2022, the Company recorded a loss on the Notes of $2.5 million and $1.5 million, respectively. These changes in fair value are recorded on the Condensed Consolidated Statements of Operations and Comprehensive Loss. As of June 30, 2023, the fair value of the investment in private company and contingent consideration was $1.0 million and zero, respectively, and presented in prepaid expenses and other current asset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that are measured at fair value on a recurring basis are summarized as follows: As of June 30, 2023 Fair Value Measurements Using Level 1 Level 2 Level 3 Total Assets Cash $ 5,337 $ — $ — $ 5,337 Money market funds and other cash equivalents 108,935 5,578 — 114,513 Total cash and cash equivalents 114,272 5,578 — 119,850 Available-for-sale securities — 70,327 — 70,327 Investment in private company — — 954 954 Total assets $ 114,272 $ 75,905 $ 954 $ 191,131 Liabilities Warrant liability $ — $ 565 $ — $ 565 Total liabilities $ — $ 565 $ — $ 565 As of December 31, 2022 Fair Value Measurements Using Level 1 Level 2 Level 3 Total Assets Cash $ 12,180 $ — $ — $ 12,180 Money market funds and other cash equivalents 93,364 4,284 — 97,648 Total cash and cash equivalents 105,544 4,284 — 109,828 Available-for-sale securities — 125,069 — 125,069 Investment in private company — — 181 181 Contingent consideration — — 852 852 Total assets $ 105,544 $ 129,353 $ 1,033 $ 235,930 Liabilities Warrant liability $ — $ 230 $ — $ 230 Total liabilities $ — $ 230 $ — $ 230 The Company’s investments in cash, money market funds and other cash equivalents that are highly liquid and low-risk have been classified as Level 1 as they are valued utilizing quoted prices (unadjusted) in active markets for identical assets. Investments in other cash equivalents that are not active are classified as Level 2. Investments in asset-backed securities, commercial paper, corporate bonds and U.S. Government debt securities that are valued using quoted prices in less active markets or other directly or indirectly observable inputs are classified as Level 2. Fair values of corporate bonds and U.S. Government debt securities were derived from a consensus or weighted-average price based on input of market prices from multiple sources for the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 Company’s warrant liability includes private placement warrants that were originally issued in connection with the initial public offering of TSIA (the “TSIA IPO”) that Legacy Latch assumed as part of the Closing of the Business Combination (the “Private Placement Warrants”). The Private Placement Warrants are recorded on the condensed consolidated balance sheets at fair value. This valuation is subject to re-measurement at each balance sheet date. With each re-measurement, the valuation will be adjusted to fair value, with the change in fair value recognized in the condensed consolidated statements of operations and comprehensive loss. The Private Placement Warrants are held by a single holder. ASC 820 indicates that the fair value should be determined “from the perspective of a market participant that holds the identical item” and “use the quoted price in an active market held by another party, if that price is available.” As the only market for the transfer of the Private Placement Warrants is the public market, the Company has determined that the fair value of the Private Placement Warrants at a specific date is determined by the closing or final trading price of the Company’s public warrants, traded under the symbol “LTCHW,” and within Level 2 of the fair value hierarchy. The closing or final trading price of the public warrants was $0.11 and $0.04 as of June 30, 2023 and December 31, 2022, respectively. The fair value of the Private Placement Warrants was $0.6 million and $0.2 million as of June 30, 2023 and December 31, 2022, respectively. The Company’s investments in private company and contingent consideration were classified as Level 3 as of June 30, 2023 in the fair value hierarchy because they relied significantly on inputs that were unobservable in the market. The contingent consideration was dependent on varying events and equity value and therefore was estimated. Significant assumptions included: (i) the equity value of the acquirer as of June 30, 2023 and (ii) the ability of the counterparty to achieve future technical milestones in order to make the contingent payment. As discussed in Note 3. Investments , during the three and six months ended June 30, 2023, the Company recorded a gain on the contingent consideration of $0.2 million and $0.2 million, respectively. During the three and six months ended June 30, 2022, the Company recorded a loss on the fair value of the Notes of $2.5 million and $1.5 million, respectively. The following table represents the activity of the Level 3 instruments: Investment in Private Company Contingent Consideration Balance at December 31, 2022 $ 181 $ 852 Change in fair value (1) 14 204 Contingent consideration received in cash — (297) Contingent consideration received as investment in private company 759 (759) Balance at June 30, 2023 $ 954 $ — (1) Recorded in other income (expense), net withi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INVENTORIES, NET Inventories, net consisted of the following: June 30, 2023 December 31, 2022 Raw materials $ 11,150 $ 7,295 Finished goods 9,218 18,484 Channel inventory 1,431 3,656 Total current inventories, net 21,799 29,435 Finished goods, non-current 10,953 13,595 Total inventories, net $ 32,752 $ 43,030 Hardware shipped to channel partners is considered channel inventory until there is evidence a contract exists and control has passed to the customer. Inventories, net are stated at the lower of cost or net realizable value at their cost being determined using the average cost method. Inventories, net are written down to their net realizable value if they have a cost basis in excess of expected net realizable value. The Company did not record a write-down of channel inventory in cost of hardware revenue for the three and six months ended June 30, 2023. The Company recorded $0.5 million in cost of hardware revenue related to the write-down of channel inventory for the year ended December 31, 2022. Net inventories not expected to be sold according to a one year forecasted sales projection are classified as other non-current assets on the Condensed Consolidated Balance Sheets. Inventory on hand that exceeds a three-year forecasted sales projection is recorded as an excess and obsolete inventory reserve. This reserve is comprised of inventory greater than can be used to meet future needs (excess) or for which the product is outdated or otherwise not expected to be sold (obsolete). During the six months ended June 30, 2023, the Company’s Chief Executive Officer, Interim Chief Financial Officer and Chief Accounting Officer resigned, and the Company appointed an Interim Chief Executive Officer and Interim Chief Financial Officer. The newly appointed leadership team conducted an in-depth analysis of the business and changed the Company’s strategy resulting in the rationalization and discontinuation of products and a reduction in the number of distribution channels. As a result, the one year and three-year sales forecasts were lower as of June 30, 2023 than as of December 31, 2022. The Company reduced its sales forecasts due to, among other factors, overall market conditions, strained customer relationships and ongoing brand issues due to adverse publicity from the Investigation and Restatement as well as significant turnover of the sales team. For the three months ended June 30, 2023, the total excess and obsolete inventory reserve decreased by $0.2 million, the majority of which was due to a higher sales forecast. For the six months ended June 30, 2023, the total excess and obsolete inventory reserve increased by $10.0 million, $7.4 million of which was due to these lower forecasts and $2.6 million of which represents inventory the Company had determined had become obsolete during the period. The total excess and obsolete inventory reserve as of June 30, 2023 and December 31, 2022 was $13.8 million and $3.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June 30, 2023 December 31, 2022 Insurance receivable $ 10,105 $ 205 Prepaid inventory 9,633 6,168 Investment in private company and contingent consideration 954 1,033 Unbilled receivables 2,224 942 Prepaid capitalized incentives 421 304 Prepaid installation payments 286 212 Other prepaid expenses and other current assets 5,202 3,469 Total prepaid expenses and other current assets $ 28,825 $ 12,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DEVELOPED SOFTWARE, NET</t>
        </is>
      </c>
      <c r="B1" s="2" t="inlineStr">
        <is>
          <t>6 Months Ended</t>
        </is>
      </c>
    </row>
    <row r="2">
      <c r="B2" s="2" t="inlineStr">
        <is>
          <t>Jun. 30, 2023</t>
        </is>
      </c>
    </row>
    <row r="3">
      <c r="A3" s="3" t="inlineStr">
        <is>
          <t>Research and Development [Abstract]</t>
        </is>
      </c>
      <c r="B3" s="4" t="inlineStr">
        <is>
          <t xml:space="preserve"> </t>
        </is>
      </c>
    </row>
    <row r="4">
      <c r="A4" s="4" t="inlineStr">
        <is>
          <t>INTERNALLY-DEVELOPED SOFTWARE, NET</t>
        </is>
      </c>
      <c r="B4" s="4" t="inlineStr">
        <is>
          <t>INTERNALLY-DEVELOPED SOFTWARE, NET Internally-developed software, net consisted of the following: June 30, 2023 December 31, 2022 Internally-developed software $ 19,582 $ 17,927 Software-in-development 2,327 3,264 Less: accumulated amortization (10,084) (7,438) Total internally-developed software, net $ 11,825 $ 13,753 During the three and six months ended June 30, 2023, the Company capitalized $0.04 million and $0.7 million, respectively, in internally-developed software. During the three and six months ended June 30, 2022, the Company capitalized $2.7 million and $5.1 million, respectively, in internally-developed software. Capitalized costs associated with software-in-development are not amortized into amortization expense until the related assets are put into service. Total amortization expense related to internally-developed software for the three and six months ended June 30, 2023 was $1.4 million and $2.8 million, respectively. Total amortization expense related to internally-developed software for the three and six months ended June 30, 2022 was $0.9 million and $1.7 million, respectively. Impairment expense was $0.1 million and $0.2 million for the three and six months ended June 30, 2023, which is included in general and administrative expense on the Condensed Consolidated Statement of Operations and Comprehensive Loss. Impairment expense was $0.1 million and $0.4 million for the three and six months ended June 30, 2022, respectively, which is included in general and administrative expense on the Condensed Consolidated Statement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ACCRUED EXPENSES Accrued expenses consisted of the following: June 30, 2023 December 31, 2022 Accrued compensation $ 3,480 $ 1,090 Accrued warranties 200 228 Accrued purchases 1,065 2,842 Accrued non-cancellable purchase commitments 2,008 5,303 Accrued litigation costs 25,990 6,846 Accrued restructuring costs 3 226 Other accrued expenses 10,555 9,110 Total accrued expenses $ 43,301 $ 25,645 For the six months ended June 30, 2023, accrued litigation costs primarily include (i) $1.95 million related to settlement of the Brennan Action, (ii) $6.8 million related to the service provider demand , (iii) $1.95 million related to settlement of the Schwartz Action and (iv) the Company’s $14.875 million share of the settlement in the Merger Lawsuits, each as defined and/or further described in Note 9. Commitments and Contingencies . For the year ended December 31, 2022, (i) other accrued expenses includes $1.95 million related to settlement of the Brennan Action and (ii) accrued litigation costs include $6.8 million related to the service provider demand, each as defined and/or further described in Note 9.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subcontracts with third-party contract manufacturers to build most Latch hardware products. During the normal course of business and consistent with industry practice, contract manufacturers procure components and build finished goods based upon a forecasted demand plan provided by the Company. Although the Company is allowed to cancel or reschedule orders, there are situations when orders cannot be cancelled, such as when a demand plan change occurs after a contract manufacturer has purchased the components or built the finished goods based on a previous demand plan. The Company materially reduced its demand plan in the second quarter of 2022 and started engaging in discussions with its contract manufacturers regarding the Company’s obligation to purchase inventory based on the original demand plan. As of June 30, 2023 and December 31, 2023, the Company had unfunded non-cancellable purchase commitments of approximately $2.5 million and $0.6 million, respectively. The Company records a liability for non-cancellable orders to the extent it does not expect to be able to use the inventory related to such orders. As of June 30, 2023 and December 31, 2022, the Company accrued $2.0 million and $5.3 million, respectively, for non-cancellable inventory purchase commitments. See Note 8. Accrued Expenses . Registration Rights Agreement In connection with the execution of the TSIA Merger Agreement, the Company and certain stockholders of Legacy Latch and TSIA entered into an amended and restated registration rights agreement (the “2021 Registration Rights Agreement”). Pursuant to the 2021 Registration Rights Agreement, in June 2021, the Company filed a registration statement on Form S-1 with respect to the registrable securities under the 2021 Registration Rights Agreement. Certain Legacy Latch stockholders and TSIA stockholders may each request to sell all or any portion of their registrable securities in an underwritten offering up to two times in any 12-month period, so long as the total offering price is reasonably expected to exceed $75.0 million. The Company also agreed to provide certain demand and “piggyback” registration rights. The 2021 Registration Rights Agreement also provides that the Company pays certain expenses relating to such registrations and indemnifies the stockholders against certain liabilities. The Company bears the expenses incurred in connection with the filing of any such registration statements. The 2021 Registration Rights Agreement does not provide for any penalties connected with delays in registering the Company’s common stock. Legal Contingencies Securities Litigation On August 31, 2022, an alleged stockholder of Latch stock filed a purported securities class action complaint in the United States District Court for the Southern District of New York (Brennan v. Latch, Inc., et al., Case No. 1:22-cv-07473, the “Brennan Action”). The complaint alleges that the Company and certain of its former officers violated Section 10(b) of the Exchange Act, Rule 10b-5 promulgated thereunder and Section 20(a) of the Exchange Act by making false or misleading statements regarding the Company’s business, operations and prospects. The complaint includes claims for damages, including interest, and an award of reasonable costs and attorneys’ fees and expert fees to the putative class. On January 17, 2023, the court appointed VB PTC Establishment as Trustee of Gersec Trust as lead plaintiff. On November 12, 2024, the Company and lead plaintiff filed with the court a settlement agreement pursuant to which the Company agreed to pay the settlement class in the amount of $1.95 million in exchange for the dismissal of all claims against the defendants (including the Company). The court preliminarily approved the settlement on January 17, 2025, and a final hearing has been set for May 28, 2025. The Company paid the settlement amount in March 2025. The amount of the proposed settlement is reflected (i) in general and administrative expenses in the accompanying Condensed Consolidated Statements of Operations and Comprehensive Loss as of the date the complaint was filed and (ii) as accrued expenses in the accompanying Condensed Consolidated Balance Sheet as of June 30, 2023. Under the terms of the proposed settlement, the defendants (including the Company) continue to deny any liability or wrongdoing. The Company does not expect insurers to contribute to the settlement amount. On January 11, 2023, an alleged stockholder of Latch stock filed a purported securities class action complaint in the United States District Court for the District of Delaware (Schwartz v. Latch, Inc., et al., Case No. 1:23-cv-00027, the “Schwartz Action”). The complaint alleges that the Company and certain of its current and former directors violated Sections 11 and 15 of the Securities Act by making false or misleading statements regarding the Company’s business, operations and prospects. The complaint includes claims for damages, including interest, and an award of reasonable costs and attorneys’ fees and expert fees to the putative class. On April 24, 2023, the court appointed Scott Schwartz as lead plaintiff. In May 2023, the parties agreed to stay the action pending completion of the Restatement, and to allow the lead plaintiff a period of 21 days following completion of the Restatement in which to file an amended complaint. On September 27, 2024, the Company filed a motion to transfer the complaint to the United States District Court for the Southern District of New York. The motion was denied on November 13, 2024. In December 2024, the parties agreed in principle to a settlement and entered into a binding memorandum of understanding pursuant to which the Company agreed to pay the settlement class in the amount of $1.95 million in exchange for the dismissal of all claims against the defendants (including the Company). The amount of the proposed settlement is reflected (i) in general and administrative expenses in the accompanying Condensed Consolidated Statements of Operations and Comprehensive Loss as of the date the complaint was filed and (ii) as accrued expenses in the accompanying Condensed Consolidated Balance Sheet as of June 30, 2023. The settlement remains subject to a final stipulation of settlement and approval by the court. The defendants continue to deny any fault, liability, wrongdoing or damages in connection with the allegations raised in the Schwartz Action. The Company does not expect insurers to contribute to the settlement amount. On May 9, 10 and 19, 2023, three alleged stockholders of Latch stock filed purported class action complaints in the Court of Chancery of the State of Delaware: Kilari v. TS Innovation Acquisitions Sponsor, LLC, et al., C.A. No. 2023-0509; Subramanian v. TS Innovation Acquisitions Sponsor, LLC, et al., C.A. No. 2023-0514; and Garfield v. Speyer, et al., C.A. No. 2023-0504 (together, the “Merger Lawsuits”). On July 6, 2023, the court consolidated the Merger Lawsuits under the caption In re TS Innovation Acquisitions Sponsor, LLC Stockholder Litigation, No. 2023-0509-LWW (Del. Ch.) and appointed Phanindra Kilari, Subash Subramanian and Robert Garfield as co-lead plaintiffs. The Merger Lawsuits allege that TSIA’s directors and officers, and alleged entity and individual controllers, breached their fiduciary duties by making false or misleading statements in connection with the merger between Latch and TSIA and by approving a merger unfair to TSIA’s stockholders. The Merger Lawsuits include claims for unjust enrichment, damages and an award of costs and attorneys’ fees to the putative class. Pursuant to the TSIA Merger Agreement, Latch has agreed to indemnify and hold harmless, to the fullest extent permitted by law, TSIA and each of its directors and officers (present and former) named as defendants in the Merger Lawsuits against any costs or expenses, reasonable attorneys’ fees, losses, damages or liabilities incurred in connection with these actions. In April 2024, Latch and TS Innovation Acquisitions Sponsor, LLC agreed to share the costs of the settlement amount equally. On December 2, 2024, the defendants and lead plaintiffs filed with the court a settlement pursuant to which the defendants agreed to pay the settlement class in the amount of $29.75 million in exchange for the dismissal and release of all claims against the defendants and the Company. While the settlement remains subject to approval by the court, in accordance with the settlement agreement, the full settlement amount of $29.75 million was paid in January 2025. The defendants continue to deny any fault, liability, wrongdoing or damages in connection with the allegations raised in the Merger Lawsuits. Of the $29.75 million, the Company’s insurers paid $10.0 million and Latch paid $4.875 million. The net amount of the Company’s share of the proposed settlement ($4.875 million) is reflected in general and administrative expenses in the accompanying Condensed Consolidated Statements of Operations and Comprehensive Loss as of the date the complaint was filed. The Company’s share of the settlement amount of $14.875 million is reflected as accrued expenses in the accompanying Condensed Consolidated Balance Sheet as of June 30, 2023. The expected insurance contribution of $10.0 million is reflected as prepaid and other current assets in the accompanying Consolidated Balance Sheet as of June 30, 2023. Derivative Litigation On February 15 and July 13, 2023, two alleged stockholders of Latch stock filed derivative actions purportedly on behalf of Latch in the United States District Court for the Southern District of New York: Manley v. Latch, Inc., et al., Case No. 1:23-cv-01273 (the “Manley Action”) and Gottlieb v. Latch, Inc., et al., Case No. 1:23-cv-07473 (the “Gottlieb Action”). The complaints generally allege that certain directors and former officers of the Company breached their fiduciary duties and violated Section 14(a) of the Exchange Act by making false or misleading statements regarding the Company’s business, operations and prospects. Both complaints seek orders permitting plaintiffs to maintain each action derivatively on behalf of the Company, awarding unspecified damages allegedly sustained by the Company, awarding restitution from the individual defendants, requiring the Company to make certain reforms to its corporate governance and controls and awarding costs and attorneys’ fees. The Gottlieb Action includes additional claims for unjust enrichment, abuse of control, gross mismanagement, waste of corporate assets and contribution against certain individual defendants named in the Brennan Action and Schwartz Action. At this time, the Company is unable to estimate potential losses, if any, related to these actions. The Company does not believe the allegations are meritorious and intends to vigorously defend against them. On August 1, 2023, the court consolidated the Manley Action and Gottlieb Action under the caption In re Latch Inc. Derivative Litigation, Case No. 1:23-cv-01273. The parties agreed to stay the action until 21 days following the resolution of any and all motions to dismiss both the Brennan Action and the Schwartz Action. The parties are in discussions regarding a potential resolution. Service Provider Demand The Company is in discussions with a service provider related to a demand for payment under a prior agreement. The Company does not believe that the service provider is entitled to any fees under the prior agreement. However, the Company believes it is probable that an agreement with the service provider will be reached and that the amount the Company will pay the service provider in connection with the dispute and the resolution thereof can be reasonably estimated. As of June 30, 2023 and December 31, 2022, the Company had accrued approximately $6.8 million in connection with the dispute. The Company believes it is reasonably possible that this potential exposure may change based on the resolution of the ongoing discussions. No legal proceedings have been initiated with respect to this demand for payment or the prior agreement with the service provider. SEC Investigation Since being contacted by the Staff of the SEC in March 2023, the Company has been cooperating with the Staff’s investigation into issues related to the Company’s key performance indicators and revenue recognition practices that led to the Restatement and related issues (the “SEC Investigation”). The Company cannot predict the duration or outcome of the SEC Investigation or whether the SEC will bring an enforcement action against the Company. Other The Company is and may become, from time to time, involved in other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June 30, 2023 (other than detailed above), will not materially affect the Company’s consolidated results of operations, financial position or cash flows. Given the inherent unpredictability of these types of proceedings, however, it is possible that future adverse outcomes could have a material effect on the Company’s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The Company’s second amended and restated certificate of incorporation designates and authorizes the Company to issue 1.1 billion shares, consisting of (i) 1.0 billion shares of common stock, par value $0.0001 per share, and (ii) 100.0 million shares of preferred stock, par value $0.0001 per share. Common Stock Reserved for Future Issuance As of June 30, 2023, the Company’s reserved shares for future issuance included the following: June 30, 2023 December 31, 2022 Stock options issued and outstanding 12,709,960 12,863,797 Restricted stock units issued and outstanding 9,821,726 11,573,764 Public warrants outstanding 9,999,967 9,999,967 Private placement warrants outstanding 5,333,334 5,333,334 2021 Incentive Award Plan available shares 19,801,298 17,895,423 Total 57,666,285 57,666,285 Warrants As part of the Closing of the Business Combination, 10.0 million public warrants sold during the TSIA IPO converted into 10.0 million public warrants to purchase up to 10.0 million shares of common stock of the Post-Combination Company, which are exercisable at $11.50 per share. The Company accounts for warrants as required under ASC 815 and has concluded that equity classification would be met for the public warrants as the Company has a single class of equity, and thus all holders vote 100% on all matters submitted to the Company’s stockholders and receive the same form of consideration in the event of a change of control (thus qualifying for the exception to the net cash settlement model), and the other conditions of equity classification would be met. Fair Valuation Methodology - Private Placement Warrants The Private Placement Warrants, which Legacy Latch assumed as part of the Closing of the Business Combination, are recorded as warrant liabilities. See Note 4. Fair Value 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loss per share for common stock: Three months ended June 30, Six months ended June 30, 2023 2022 2023 2022 Net loss $ (30,876) $ (51,616) $ (63,800) $ (98,448) Basic weighted-average common shares (1) 144,609,513 143,253,837 144,609,513 142,615,560 Effect of dilutive securities — — — — Diluted weighted-average common shares (1) 144,609,513 143,253,837 144,609,513 142,615,560 Basic and diluted net loss per common share $ (0.21) $ (0.36) $ (0.44) $ (0.69) (1) The basic and diluted weighted-average common shares exclude 738,000 shares subject to vesting requirements held by the Sponsor related to the Business Combination as the performance conditions have not been met. The table below sets forth the number of potential common shares underlying outstanding common stock options, RSUs and common stock warrants that were excluded from diluted net loss per share as the Company had net losses, for the three and six months ended June 30, 2023 and 2022 , and their inclusion would be anti-dilutive: 2023 2022 Stock options 12,709,960 13,365,270 Restricted stock units (1) 9,821,726 12,397,845 Warrants 15,333,301 15,333,301 Total 37,864,987 41,096,416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income tax provision for the three and six months ended June 30, 2023 was zero and $0.01 million, respectively. The income tax provision for the three and six months ended June 30, 2022 was $0.02 million and $0.03 million, respectively. For the three and six months ended June 30, 2023 and 2022, the Company’s effective tax rate was different from the U.S. federal statutory rate. This difference is primarily attributable to the effect of foreign, state and local income taxes and permanent differences between expenses deductible for financial reporting purposes offset by the valuation allowances placed on the Company’s deferred tax assets. As of June 30, 2023, no liability for unrecognized tax benefits was required to be recorded by the Company. Management does not expect any significant changes in its unrecognized tax benefits in the next 12 months. To date, the Company has incurred cumulative net losses and maintains a full valuation allowance on its net deferred tax assets as the Company has determined that it is more likely than not that these assets will not be fully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19850</v>
      </c>
      <c r="D3" s="6" t="n">
        <v>109828</v>
      </c>
    </row>
    <row r="4">
      <c r="A4" s="4" t="inlineStr">
        <is>
          <t>Available-for-sale securities, current</t>
        </is>
      </c>
      <c r="C4" s="5" t="n">
        <v>65381</v>
      </c>
      <c r="D4" s="5" t="n">
        <v>120233</v>
      </c>
    </row>
    <row r="5">
      <c r="A5" s="4" t="inlineStr">
        <is>
          <t>Accounts receivable, net</t>
        </is>
      </c>
      <c r="C5" s="5" t="n">
        <v>8594</v>
      </c>
      <c r="D5" s="5" t="n">
        <v>7026</v>
      </c>
    </row>
    <row r="6">
      <c r="A6" s="4" t="inlineStr">
        <is>
          <t>Inventories, net current</t>
        </is>
      </c>
      <c r="C6" s="5" t="n">
        <v>21799</v>
      </c>
      <c r="D6" s="5" t="n">
        <v>29435</v>
      </c>
    </row>
    <row r="7">
      <c r="A7" s="4" t="inlineStr">
        <is>
          <t>Prepaid expenses and other current assets</t>
        </is>
      </c>
      <c r="C7" s="5" t="n">
        <v>28825</v>
      </c>
      <c r="D7" s="5" t="n">
        <v>12333</v>
      </c>
    </row>
    <row r="8">
      <c r="A8" s="4" t="inlineStr">
        <is>
          <t>Total current assets</t>
        </is>
      </c>
      <c r="C8" s="5" t="n">
        <v>244449</v>
      </c>
      <c r="D8" s="5" t="n">
        <v>278855</v>
      </c>
    </row>
    <row r="9">
      <c r="A9" s="4" t="inlineStr">
        <is>
          <t>Available-for-sale securities, non-current</t>
        </is>
      </c>
      <c r="C9" s="5" t="n">
        <v>4946</v>
      </c>
      <c r="D9" s="5" t="n">
        <v>4836</v>
      </c>
    </row>
    <row r="10">
      <c r="A10" s="4" t="inlineStr">
        <is>
          <t>Property and equipment, net</t>
        </is>
      </c>
      <c r="C10" s="5" t="n">
        <v>1875</v>
      </c>
      <c r="D10" s="5" t="n">
        <v>2466</v>
      </c>
    </row>
    <row r="11">
      <c r="A11" s="4" t="inlineStr">
        <is>
          <t>Internally-developed software, net</t>
        </is>
      </c>
      <c r="C11" s="5" t="n">
        <v>11825</v>
      </c>
      <c r="D11" s="5" t="n">
        <v>13753</v>
      </c>
    </row>
    <row r="12">
      <c r="A12" s="4" t="inlineStr">
        <is>
          <t>Inventories, net non-current</t>
        </is>
      </c>
      <c r="C12" s="5" t="n">
        <v>10953</v>
      </c>
      <c r="D12" s="5" t="n">
        <v>13595</v>
      </c>
    </row>
    <row r="13">
      <c r="A13" s="4" t="inlineStr">
        <is>
          <t>Intangible assets, net</t>
        </is>
      </c>
      <c r="C13" s="5" t="n">
        <v>94</v>
      </c>
      <c r="D13" s="5" t="n">
        <v>133</v>
      </c>
    </row>
    <row r="14">
      <c r="A14" s="4" t="inlineStr">
        <is>
          <t>Other non-current assets</t>
        </is>
      </c>
      <c r="C14" s="5" t="n">
        <v>3904</v>
      </c>
      <c r="D14" s="5" t="n">
        <v>3024</v>
      </c>
    </row>
    <row r="15">
      <c r="A15" s="4" t="inlineStr">
        <is>
          <t>Total assets</t>
        </is>
      </c>
      <c r="C15" s="5" t="n">
        <v>278046</v>
      </c>
      <c r="D15" s="5" t="n">
        <v>316662</v>
      </c>
    </row>
    <row r="16">
      <c r="A16" s="3" t="inlineStr">
        <is>
          <t>Current liabilities</t>
        </is>
      </c>
      <c r="C16" s="4" t="inlineStr">
        <is>
          <t xml:space="preserve"> </t>
        </is>
      </c>
      <c r="D16" s="4" t="inlineStr">
        <is>
          <t xml:space="preserve"> </t>
        </is>
      </c>
    </row>
    <row r="17">
      <c r="A17" s="4" t="inlineStr">
        <is>
          <t>Accounts payable</t>
        </is>
      </c>
      <c r="C17" s="5" t="n">
        <v>2812</v>
      </c>
      <c r="D17" s="5" t="n">
        <v>6005</v>
      </c>
    </row>
    <row r="18">
      <c r="A18" s="4" t="inlineStr">
        <is>
          <t>Accrued expenses</t>
        </is>
      </c>
      <c r="C18" s="5" t="n">
        <v>43301</v>
      </c>
      <c r="D18" s="5" t="n">
        <v>25645</v>
      </c>
    </row>
    <row r="19">
      <c r="A19" s="4" t="inlineStr">
        <is>
          <t>Deferred revenue, current</t>
        </is>
      </c>
      <c r="C19" s="5" t="n">
        <v>10685</v>
      </c>
      <c r="D19" s="5" t="n">
        <v>10686</v>
      </c>
    </row>
    <row r="20">
      <c r="A20" s="4" t="inlineStr">
        <is>
          <t>Other current liabilities</t>
        </is>
      </c>
      <c r="C20" s="5" t="n">
        <v>1893</v>
      </c>
      <c r="D20" s="5" t="n">
        <v>1926</v>
      </c>
    </row>
    <row r="21">
      <c r="A21" s="4" t="inlineStr">
        <is>
          <t>Total current liabilities</t>
        </is>
      </c>
      <c r="C21" s="5" t="n">
        <v>58691</v>
      </c>
      <c r="D21" s="5" t="n">
        <v>44262</v>
      </c>
    </row>
    <row r="22">
      <c r="A22" s="4" t="inlineStr">
        <is>
          <t>Deferred revenue, non-current</t>
        </is>
      </c>
      <c r="C22" s="5" t="n">
        <v>31733</v>
      </c>
      <c r="D22" s="5" t="n">
        <v>31239</v>
      </c>
    </row>
    <row r="23">
      <c r="A23" s="4" t="inlineStr">
        <is>
          <t>Warrant liability</t>
        </is>
      </c>
      <c r="C23" s="5" t="n">
        <v>565</v>
      </c>
      <c r="D23" s="5" t="n">
        <v>230</v>
      </c>
    </row>
    <row r="24">
      <c r="A24" s="4" t="inlineStr">
        <is>
          <t>Other non current liabilities</t>
        </is>
      </c>
      <c r="C24" s="5" t="n">
        <v>56</v>
      </c>
      <c r="D24" s="5" t="n">
        <v>176</v>
      </c>
    </row>
    <row r="25">
      <c r="A25" s="4" t="inlineStr">
        <is>
          <t>Total liabilities</t>
        </is>
      </c>
      <c r="C25" s="5" t="n">
        <v>91045</v>
      </c>
      <c r="D25" s="5" t="n">
        <v>75907</v>
      </c>
    </row>
    <row r="26">
      <c r="A26" s="4" t="inlineStr">
        <is>
          <t>Commitments and contingencies (see Note 9)</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 $0.0001 par value, 1,000,000,000 shares authorized; 144,609,513 and 144,609,513 shares issued and outstanding as of June 30, 2023 and December 31, 2022, respectively</t>
        </is>
      </c>
      <c r="B28" s="4" t="inlineStr">
        <is>
          <t>[1]</t>
        </is>
      </c>
      <c r="C28" s="5" t="n">
        <v>16</v>
      </c>
      <c r="D28" s="5" t="n">
        <v>16</v>
      </c>
    </row>
    <row r="29">
      <c r="A29" s="4" t="inlineStr">
        <is>
          <t>Additional paid-in capital</t>
        </is>
      </c>
      <c r="C29" s="5" t="n">
        <v>744683</v>
      </c>
      <c r="D29" s="5" t="n">
        <v>735785</v>
      </c>
    </row>
    <row r="30">
      <c r="A30" s="4" t="inlineStr">
        <is>
          <t>Accumulated other comprehensive loss</t>
        </is>
      </c>
      <c r="C30" s="5" t="n">
        <v>-312</v>
      </c>
      <c r="D30" s="5" t="n">
        <v>-1460</v>
      </c>
    </row>
    <row r="31">
      <c r="A31" s="4" t="inlineStr">
        <is>
          <t>Accumulated deficit</t>
        </is>
      </c>
      <c r="C31" s="5" t="n">
        <v>-557386</v>
      </c>
      <c r="D31" s="5" t="n">
        <v>-493586</v>
      </c>
    </row>
    <row r="32">
      <c r="A32" s="4" t="inlineStr">
        <is>
          <t>Total stockholders' equity</t>
        </is>
      </c>
      <c r="C32" s="5" t="n">
        <v>187001</v>
      </c>
      <c r="D32" s="5" t="n">
        <v>240755</v>
      </c>
    </row>
    <row r="33">
      <c r="A33" s="4" t="inlineStr">
        <is>
          <t>Total liabilities and stockholders' equity</t>
        </is>
      </c>
      <c r="C33" s="6" t="n">
        <v>278046</v>
      </c>
      <c r="D33" s="6" t="n">
        <v>316662</v>
      </c>
    </row>
    <row r="34"/>
    <row r="35">
      <c r="A35" s="4" t="inlineStr">
        <is>
          <t>[1] Shares issued and outstanding as of June 30, 2023 and December 31, 2022 exclude 738,000 shares subject to vesting requirements held by TS Innovation Acquisitions Sponsor, L.L.C. (the “Sponsor”) related to the 2021 business combination.</t>
        </is>
      </c>
    </row>
  </sheetData>
  <mergeCells count="3">
    <mergeCell ref="A35:C35"/>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For the three and six months ended June 30, 2023 and 2022, the components of stock-based compensation expense were as follows: Three Months Ended June 30, Six Months Ended June 30, 2023 2022 2023 2022 Stock options $ 122 $ 340 $ 440 $ 1,825 Restricted stock units 4,096 7,500 8,458 19,090 Capitalized costs (1) (204) (682) (618) (1,639) Total stock-based compensation expense $ 4,014 $ 7,158 $ 8,280 $ 19,276 (1) Included in internally-developed software on the Condensed Consolidated Balance Sheets. Stock-based compensation expense is included in cost of revenue, research and development, sales and marketing and general and administrative on the Condensed Consolidated Statements of Operations and Comprehensive Loss as follows: Three Months Ended June 30, Six Months Ended June 30, 2023 2022 2023 2022 Cost of revenue $ 58 $ 170 $ 112 $ 362 Research and development 2,270 3,471 4,398 8,197 Sales and marketing 644 1,448 1,378 3,990 General and administrative 1,042 2,069 2,392 6,727 Total stock-based compensation expense $ 4,014 $ 7,158 $ 8,280 $ 19,276 Stock Incentive Plans In January 2016, Legacy Latch adopted the Latch, Inc. 2016 Stock Plan (the “2016 Plan” and, together with the Latchable, Inc. 2014 Stock Incentive Plan, the “Prior Plans”). Under the 2016 Plan, Legacy Latch’s board of directors was authorized (i) to grant either incentive stock options (“ISOs”) or non-qualified stock options (“NSOs”) to purchase shares of the Company’s common stock to its employees and (ii) to grant NSOs to purchase shares of the Company’s common stock to outside directors and consultants. When the 2021 Plan (defined below) became effective, 22,797,955 shares (adjusted for the exchange ratio of the Business Combination (the “Exchange Ratio”)) had been authorized for issuance under the 2016 Plan. Stock options under the 2016 Plan were granted with an exercise price equal to the stock’s fair market value at the grant date. Stock options outstanding under the 2016 Plan generally have ten-year terms and vest over a four-year period starting from the date specified in each award agreement. Since the effectiveness of the 2021 Plan, no additional awards have been or will be granted under the 2016 Plan. Upon the effectiveness of the Business Combination, all outstanding stock options under the Prior Plans, whether vested or unvested, converted into options to purchase a number of shares of common stock of the Post-Combination Company based on the Exchange Ratio. Awards previously granted under a Prior Plan remain subject to the provisions of such Prior Plan. The Latch, Inc. 2021 Incentive Award Plan (the “2021 Plan”) was approved by the TSIA stockholders on June 3, 2021 and became effective upon the Closing. The 2021 Plan provides for the grant of stock options, including ISOs and NSOs, stock appreciation rights, restricted stock, RSUs and other stock-based and cash-based awards. The 2021 Plan has a term of ten years. The aggregate number of shares of the Company’s common stock available for issuance under the 2021 Plan is equal to (i) 22,500,611 shares plus (ii) an annual increase for ten years on the first day of each calendar year beginning on January 1, 2022, equal to the lesser of (A) 5% of the aggregate number of shares of the Company’s common stock outstanding on the last day of the immediately preceding calendar year and (B) such smaller amount of shares as determined by the Company’s board of directors (the “Board”). Effective January 1, 2022 and 2023, the number of shares reserved for future issuance under the 2021 Plan increased by 7,116,177 and 7,267,376 shares, respectively. As of June 30, 2023, 24,359,792 shares had been granted under the 2021 Plan. Effective January 1, 2024 and 2025, the number of shares reserved for future issuance under the 2021 Plan increased by 8,810,007 and 8,241,264 shares, respectively. Stock Options A summary of the status of employee and non-employee stock options as of June 30, 2023, and changes during the six months ended June 30, 2023, is presented below: Options Outstanding Weighted Average Exercise Price Weighted Average Remaining Contractual Term (1) Aggregate Intrinsic Value Balance at December 31, 2022 12,863,797 $ 0.71 Options forfeited (153,837) $ 2.00 Options expired — $ — Options exercised — $ — Balance at June 30, 2023 12,709,960 $ 0.69 5 $ 9,720,208 Exercisable at June 30, 2023 12,349,573 $ 0.67 5 $ 9,602,256 (1) Approximately 2.5 million outstanding and exercisable stock options have been excluded from the computation of the weighted average remaining contractual term. The remaining contractual term of such options could not be reasonably estimated as the term end date will not be known until the suspension of the S-8 Registration Statement (as defined below) lapses. No stock options were granted during the six months ended June 30, 2023 or the year ended December 31, 2022. The Company records stock-based compensation expense on a straight-line basis over the vesting period. As of June 30, 2023, total compensation expense not yet recognized related to unvested stock options was $0.2 million, which was expected to be recognized over a weighted-average period of 1.1 years. Additionally, the Company records forfeitures as they occur. Restricted Stock Units During 2022 and 2021, the Company granted RSUs to employees, independent directors and consultants under the 2021 Plan. The equity-based RSUs are settled in shares of common stock after vesting and the liability-based RSUs are settled in cash after vesting. The RSUs vest over a period of one Equity-based A summary of equity-based RSU activity for the six months ended June 30, 2023 is presented below. Number of RSUs Weighted Average Grant Date Fair Value (per unit) Balance at December 31, 2022 11,568,387 $ 4.17 Granted — $ — Vested and released — $ — Forfeited (1,750,346) $ 4.97 Balance at June 30, 2023 9,818,041 $ 4.03 Stock-based compensation expense is recognized on a straight-line basis through the vesting date of the RSUs. The unrecognized stock-based compensation expense related to unvested RSUs was $14.8 million as of June 30, 2023 and will be expensed over a weighted-average period of 1.2 years. In addition, approximately 3.7 million and 2.5 million RSUs vested during the six months ended June 30, 2023 and the year ended December 31, 2022, respectively, but were not released upon vesting due to the suspension of the S-8 Registration Statement. Liability-based A summary of liability-based RSU activity for the six months ended June 30, 2023 is presented below. Number of RSUs Balance at December 31, 2022 5,377 Granted — Vested (1,692) Forfeited — Balance at June 30, 2023 3,685 Liability-based RSU expense is recognized on a straight-line basis through the vesting date of the RSUs. For the three months ended June 30, 2023, the Company recognized $0.001 million of bonus expense within cost of hardware revenue in the Condensed Consolidated Statements of Operations and Comprehensive Loss. The unrecognized expense related to the unvested liability-based RSUs was $0.004 million as of June 30, 2023 and will be expensed over a weighted-average period of 0.9 years. The Company settled 846 liability-based RSUs for $0.001 million in cash for the three months ended June 30, 2023. Modification of Stock Options and RSUs During the three months ended March 31, 2023, the Company modified the option and RSU awards of five former employees and service providers to extend the post-termination exercise window of 2,647,440 vested options and to accelerate the vesting of 35,150 unvested RSUs that were improbable of vesting as of the modification date. The modification of the vested options resulted in an increase in stock-based compensation expense of $0.2 million. The modification of the unvested RSUs was treated as a Type III modification in accordance with ASC 718, which is accounted for as the cancellation of the original award and the issuance of a new award under the modified terms. The modification of the unvested RSUs led to the reversal of previously recognized stock-based compensation expense of $0.04 million, offset by the fair value of the new awards of $0.03 million as of the modification date, resulting in a net reversal of $0.004 million to stock-based compensation expense. For the six months ended June 30, 2023, these modifications of vested options and unvested RSUs resulted in a net increase in stock-based compensation expense of $0.2 million in the Condensed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The Company has a customer who is an affiliate of a member of the Board. The Company charges market rates for products and services that are offered to such customer. As of June 30, 2023 and December 31, 2022, the Company had $0.02 million and $0.04 million, respectively, of receivables due from this customer, which is included within accounts receivable on the Condensed Consolidated Balance Sheets. For the three and six months ended June 30, 2023, the Company had zero and $0.1 million, respectively, of hardware revenue from this customer, and $0.04 million and $0.08 million, respectively, of software revenue from this customer, which was included within the Condensed Consolidated Statements of Operations and Comprehensive Loss. For the three and six months ended June 30, 2022, the Company had $0.01 million and $0.01 million, respectively, of hardware revenue from this customer, and $0.04 million and $0.1 million, respectively, of software revenue from this customer, which was included within the Condensed Consolidated Statements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Latch completed a reduction in force (“RIF”) in May 2022 (the “May RIF”) to better align staffing and expense levels with sales volumes and the then-current macroeconomic environment. The May RIF impacted approximately 130 employees, or approximately 27% of the Company’s full-time employees at the time. The Company completed an additional RIF in August 2022 (the “August RIF” and, together with the May RIF, the “2022 RIFs”) to create further operating efficiencies. The August RIF impacted approximately 115 employees, or approximately 37% of the Company’s full-time employees at the time. Substantially all of the restructuring costs related to the 2022 RIFs were incurred in 2022, with nominal amounts incurred in the three months ended March 31, 2023. The Company incurred approximately $0.5 million of restructuring costs in the three months ended March 31, 2023 related to separate restructuring activities. The Company's restructuring costs by major cost-type incurred were as follows: Three Months Ended June 30, Six Months Ended June 30, 2023 2022 2023 2022 Severance and termination benefits $ (44) $ 6,111 $ 490 $ 6,111 Professional fees and other costs 7 115 7 115 Total restructuring costs $ (37) $ 6,226 $ 497 $ 6,226 In certain periods, restructuring costs were negative due to the difference in accruals and actual expenditures. Restructuring costs are recorded in the Condensed Consolidated Statements of Operations and Comprehensive Loss as follows: Three Months Ended June 30, Six Months Ended June 30, 2023 2022 2023 2022 Research and development $ (14) $ 1,321 $ 140 $ 1,321 Sales and marketing (14) 4,355 208 4,355 General and administrative (9) 550 149 550 Total restructuring costs $ (37) $ 6,226 $ 497 $ 6,226 The following table summarizes the changes in the accrued restructuring balance, which is included in accrued expenses in the accompanying Consolidated Balance Sheets. Severance and Termination Benefits Professional Fees and Other Costs Total Balance at December 31, 2021 $ — $ — $ — Restructuring charges 8,452 121 8,573 Payments (8,226) (121) (8,347) Balance at December 31, 2022 226 $ — $ 226 Restructuring charges 490 7 497 Payments (713) (7) (720) Balance at June 30, 2023 $ 3 $ —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f these financial statements and determined that there have been no events that have occurred that would require adjustments to its disclosures in the condensed consolidated financial statements, except for the following: 2023 RIFs and Severance Payments In July 2023, the Company commenced a reduction in force (the “July 2023 RIF”) in order to streamline its business operations, reduce costs and complexities in the business and create further operating efficiencies. The July 2023 RIF, substantially completed in the fourth quarter of 2023, impacted approximately 95 employees, or approximately 70% of the Company’s full-time employees at the time. Delisting On August 8, 2023, the Company received a notice from Nasdaq stating that it had determined to suspend trading of the Company’s securities on August 10, 2023 and commence delisting procedures because of the Company’s failure to regain compliance with its periodic filing obligations by the August 4, 2023 deadline previously set by Nasdaq. On March 21, 2024, Nasdaq filed a Form 25 with the SEC notifying the SEC of Nasdaq’s determination to remove the Company’s securities from listing on Nasdaq. The delisting was effective April 1, 2024. Headquarters Effective November 1, 2023, the Company relocated its headquarters to Olivette, Missouri occupying approximately 49,000 square feet of leased warehouse and office space. In January 2024, the Company entered into an amendment to the lease agreement, expanding the premises by approximately 13,000 square feet. The term of the lease agreement commenced March 1, 2024 and continues through June 1, 2029. The total commitment of approximately $2.1 million is payable monthly with escalating rental payments over the approximate five year lease term. HelloTech Merger and Loan Agreement On June 21, 2024, the Company and LS HT Merger Sub, Inc., a wholly-owned subsidiary of the Company (“HT Merger Sub”), entered into an Agreement and Plan of Merger with HelloTech, Inc. (“HelloTech”). On July 1, 2024, HT Merger Sub merged with and into HelloTech, with HelloTech continuing as the surviving corporation and a wholly-owned subsidiary of the Company (the “HelloTech Merger”). As consideration for the HelloTech Merger, the Company (i) as further specified below, assumed HelloTech’s outstanding borrowings under its existing term loan, which had outstanding borrowings of approximately $6.9 million as of July 1, 2024 (the “Prior Loan”) with Customers Bank and (ii) paid $250,000 of HelloTech’s merger-related expenses. HelloTech’s stockholders or other equity holders (including option holders, warrant holders or holders of simple agreements for future equity) did not receive any consideration in connection with the HelloTech Merger. On July 15, 2024, the Company, Latch Systems, Inc., a wholly-owned subsidiary of the Company (“Latch Systems”), and HelloTech (collectively with the Company and Latch Systems, the “Borrowers”) entered into an Amended and Restated Loan and Security Agreement (the “Loan Agreement”) with Customers Bank. Pursuant to the Loan Agreement, Customers Bank issued the Borrowers a term loan in the principal amount of $6.0 million (the “New Loan”). The Loan Agreement, which amended and restated the terms of the Prior Loan, did not result in the Borrowers receiving any additional loan proceeds. Interest is payable on the New Loan at a rate equal to the greater of (a) the prime rate published in The Wall Street Journal or (b) 6.0%. The New Loan matures on July 15, 2029 (the “Maturity Date”). The Borrowers were required to pay interest on the New Loan monthly until January 15, 2025. Thereafter, the Borrowers are required to pay equal monthly installments of principal plus accrued interest until the Maturity Date. There is no penalty for prepayment of the New Loan. Pursuant to the Loan Agreement, the Borrowers have granted Customers Bank security interests in substantially all of the Borrowers’ assets, other than intellectual property. HelloTech is required to maintain an operating account with Customers Bank with a sufficient balance to support monthly payments. Additionally, the Borrowers are collectively required to maintain a liquidity ratio of at least 4.00, tested monthly, which is calculated as the quotient of unrestricted cash and cash equivalents of the Company and its subsidiaries (subject to certain limitations with respect to cash of foreign subsidiaries), divided by all outstanding indebtedness owed to Customers Bank. As of December 31, 2024, the Company was in compliance with the liquidity ratio covenant. Compensation Program and Executive Officer Appointment On August 11, 2024 (the “Program Effective Date”), the Board approved an extension of its temporary cash-based leadership compensation program that was established in 2023 to provide certain cash compensation to the Company’s officers and key employees during the course of the Restatement. The leadership compensation program is described in more detail below. In addition, on the Program Effective Date, the Board approved a performance-based equity incentive program (the “Performance Equity Program”) pursuant to which awards of performance-vesting stock options (“Performance Options”) and performance-vesting restricted stock units (“PSUs”) would be granted to Company officers and service providers, and the Company granted Performance Options to certain officers and key service providers. The Performance Equity Program is described in more detail below. On the Program Effective Date, the Board also appointed Jason Mitura as the Company’s Chief Product Officer beginning August 16, 2024. On August 12, 2024, the Company entered into an employment agreement with Mr. Mitura in connection with his appointment. Under the Company’s cash-based leadership compensation program, Company officers and other participants receive an additional amount of cash compensation, payable in semi-monthly installments alongside their regular base salary, and are not eligible for any other cash incentive compensation or annual bonuses while the leadership compensation program is in place. On the Program Effective Date, the Board extended this program, originally scheduled to expire on July 31, 2024, until the earlier of (i) the listing of the Company on a national securities exchange or (ii) the date the Board determines in its discretion to terminate it. The annualized amounts payable under the program to Mr. Siminoff, David Lillis, Senior Vice President of Finance, and Mr. Mitura were $1,550,000, $475,000 and $650,000, respectively. The Performance Equity Program provides for the Company to grant awards under the 2021 Plan that will become eligible to vest based on the Company’s common stock reaching specified market trading prices (based on a trailing 60-day daily VWAP) within seven years after the Program Effective Date. Awards under the Performance Equity Program were generally expected to be granted 50% in the form of PSUs that will become eligible to vest, or “earned,” in three three three On the Program Effective Date, the Board granted Performance Options under the Performance Equity Program and the 2021 Plan to certain officers and key service providers, including to Messrs. Siminoff, Mitura and Lillis covering the following numbers of shares: Mr. Siminoff: 8,000,000 shares; Mr. Mitura: 7,500,000 shares; and Mr. Lillis: 3,000,000 shares (the “Initial Option Grant”). The Performance Options granted to Messrs. Siminoff and Mitura were forfeited on the executives’ respective separation dates. As described above, the Performance Options are eligible to be earned in three tranches based on the Company’s common stock reaching market trading prices (based on a trailing 60-day daily VWAP) before the seventh anniversary of the Program Effective Date, as set forth in the following table: Earned Tranche Shares Subject to the Performance Option Share Price Hurdle 1 33.33% of award $4.00 2 33.33% of award $5.00 3 33.34% of award $6.00 Upon attainment of a stock price hurdle, 25% of each earned tranche of Performance Options will vest, with the remaining 75% of such earned tranche vesting in three In addition to the performance-based and service-based vesting requirements described above, (i) the first tranche of the Performance Option will, to the extent vested, only become exercisable in four four four On September 13, 2024, the Company granted approximately 8.6 million Performance Options under the Performance Equity Program to service providers, none of whom participated in the Initial Option Grant. Such Performance Options have an exercise price of $0.48 and are otherwise substantially identical to those granted in the Initial Option Grant. November 2024 Executive Transitions On November 18, 2024 (the “Siminoff Agreement Date”), the Company and Mr. Siminoff mutually agreed that Mr. Siminoff would step down as the Company’s Chief Strategy Officer on December 31, 2024 (the “Siminoff Separation Date”). After the Siminoff Separation Date, he began serving in an advisory role that will continue through December 31, 2026 (such advisory services, the “Advisory Services,” and such date, the “Advisory End Date”). Mr. Siminoff ceased to serve as an “executive officer” of the Company under Rule 3b-7 of the Exchange Act on the Siminoff Separation Date. Upon the Company’s request, in performing the Advisory Services, Mr. Siminoff is expected to, among other services, (i) meet with customers and stakeholders, (ii) assist or advise on product development, (iii) assist or advise on corporate development or strategic transactions and (iv) provide transition services. In addition, Mr. Siminoff will no longer be appointed as the Company’s Chief Executive Officer. In connection with Mr. Siminoff’s transition to the advisory role described above, on the Siminoff Agreement Date, Mr. Siminoff and the Company entered into a Separation and Advisory Agreement and Release (the “Siminoff Transition Agreement”). Pursuant to the Siminoff Transition Agreement, the Company and Mr. Siminoff agreed to amend and restate the Original Siminoff Stock Restriction Agreement. In addition, under the Siminoff Transition Agreement, the Company agreed to reimburse Mr. Siminoff for certain legal expenses. Pursuant to an amended and restated common stock restriction agreement, which was entered into between Mr. Siminoff and the Company on the Siminoff Agreement Date (the “Restated Restriction Agreement”), and in accordance with the terms of the Original Siminoff Stock Restriction Agreement, the Company exercised its repurchase option with respect to 15,260,540 Consideration Shares held by Mr. Siminoff (the “Repurchased Shares”) for $0.00005080 per share (the “Repurchase Price”), or a total payment of $775.24. The Repurchased Shares represent 80% of the 19,075,675 Consideration Shares received by Mr. Siminoff in connection with the HDW Acquisition. Pursuant to the Restated Restriction Agreement, the 3,815,135 Consideration Shares that were not repurchased by the Company (the “Remaining Shares”) are subject to transfer restrictions and an amended repurchase option (the “Amended Repurchase Option”) pursuant to which the Company has a right to repurchase the Remaining Shares at the Repurchase Price to the extent not released from the transfer restrictions and the Amended Repurchase Option by the fifth anniversary of the effective date of the Restated Restriction Agreement (the “Repurchase Trigger Date”). The Remaining Shares are split into two tranches with different provisions governing their release from the transfer restrictions and the Amended Repurchase Option: the Separation Shares and the Advisory Shares (each as hereafter defined). The “Separation Shares” consist of 2,861,351 shares (representing 75% of the Remaining Shares) and will be released from the transfer restrictions and the Amended Repurchase Option in equal tranches (each, a “Release Tranche”) as follows: i. 20% of the Separation Shares will be released when the average final trading price of the Company’s common stock for any 60-trading day period prior to the Repurchase Trigger Date (the “Threshold Price”) is equal to or exceeds $1.00 (the “First Tier”); ii. 20% of the Separation Shares will be released when the Threshold Price is equal to or exceeds $2.00 (the “Second Tier”); iii. 20% of the Separation Shares will be released when the Threshold Price is equal to or exceeds $3.00 (the “Third Tier”); iv. 20% of the Separation Shares will be released when the Threshold Price is equal to or exceeds $4.00 (the “Fourth Tier”); and v. 20% of the Separation Shares will be released when the Threshold Price is equal to or exceeds $5.00 (the “Fifth Tier” and, collectively with the other respectively named tiers, the “Price Tiers”). The Restated Restriction Agreement also includes provisions governing the impact of a change in control on the release of certain Separation Shares. The “Advisory Shares” consist of 953,784 shares (representing 25% of the Remaining Shares) and will be released from the transfer restrictions and the Amended Repurchase Option as follows: i. All of the Advisory Shares will be released on the Advisory End Date, provided that a termination of the Advisory Services has not occurred prior to such date. ii. In the event of a termination of the Advisory Services by Mr. Siminoff prior to the Advisory End Date other than due to the Company’s breach of its ongoing contractual obligations to Mr. Siminoff, subject to notice requirements, the Amended Repurchase Option will immediately apply to all of the Advisory Shares as of the date of such termination (the “Advisory Termination Date”), and the Company will be deemed to have automatically exercised such Amended Repurchase Option with respect thereto. iii. In the event of a termination of the Advisory Services by the Company as a result of Mr. Siminoff’s willful failure or refusal to perform the Advisory Services in good faith in accordance with the terms of the Siminoff Transition Agreement (a “Termination for Cause”), subject to notice requirements, the Amended Repurchase Option will immediately apply to all of the Advisory Shares as of the Advisory Termination Date, and the Company will be deemed to have automatically exercised such Amended Repurchase Option with respect thereto. iv. In the event of a termination of the Advisory Services by the Company other than a Termination for Cause or a change in control prior to the Advisory End Date, or in the event Mr. Siminoff terminates the Advisory Services as a result of the Company’s breach of its ongoing contractual obligations to Mr. Siminoff, the Amended Repurchase Option will immediately apply to the portion of the Advisory Shares represented by the solution to the following equation: (1 – X/730) * 953,784, with “X” equaling the number of days elapsed between the Siminoff Separation Date and the Advisory Termination Date, and the Company will be deemed to have automatically exercised such Amended Repurchase Option with respect thereto. With respect to the Advisory Shares to which the Amended Repurchase Option does not apply, such Advisory Shares will be released from the Amended Repurchase Option and the Transfer Restrictions on the Advisory Termination Date. On November 26, 2024, the Company and Mr. Mitura mutually agreed that Mr. Mitura would step down as the Company’s Chief Product Officer effective as of such date, at which time Mr. Mitura ceased to serve as an “executive officer” of the Company under Rule 3b-7 of the Exchange Act . Also on November 26, 2024, the Company and Mr. Mitura entered into a Separation and Transition Agreement and Release (the “Mitura Separation Agreement”). The Mitura Separation Agreement provides that the Company and Mr. Mitura’s affiliated entity would enter into a consulting agreement pursuant to which Mr. Mitura would assist the Company in product development. In addition, under the Mitura Separation Agreement, the Company agreed to reimburse Mr. Mitura for certain legal expenses. Pursuant to the consulting agreement, which terminated March 23, 2025, the Company paid Mr. Mitura’s related entity approximately $0.7 million in each of 2024 and 2025. February 2025 Leadership Appointments On February 4, 2025, Jason Keyes, Interim Chief Executive Officer, and Marc Landy, Interim Chief Financial Officer, provided notice of their resignations from their positions with the Company effective as of February 6, 2025 (the “Appointment Date”). Messrs. Keyes and Landy were serving in such capacities pursuant to an agreement between the Company and AP Services, LLC, an affiliate of AlixPartners, a global consulting firm. On the Appointment Date, the Board appointed David Lillis as Chief Executive Officer, Jeff Mayfield as Chief Financial Officer and Priyen Patel as Chief Strategy and Legal Offic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0876</v>
      </c>
      <c r="C4" s="6" t="n">
        <v>-32924</v>
      </c>
      <c r="D4" s="6" t="n">
        <v>-51616</v>
      </c>
      <c r="E4" s="6" t="n">
        <v>-46832</v>
      </c>
      <c r="F4" s="6" t="n">
        <v>-63800</v>
      </c>
      <c r="G4" s="6" t="n">
        <v>-98448</v>
      </c>
    </row>
  </sheetData>
  <mergeCells count="3">
    <mergeCell ref="F1:G1"/>
    <mergeCell ref="B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condensed consolidated financial statements and related note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under GAAP have been condensed or omitted pursuant to the rules and regulations of the Securities and Exchange Commission (the “SEC”) for interim financial reporting.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and the notes thereto, which are included in the 2022 Annual Report on Form 10-K filed with the SEC on December 19, 2024. The balance sheet at December 31, 2022 was derived from the financial statements included in such annual report.</t>
        </is>
      </c>
    </row>
    <row r="5">
      <c r="A5" s="4" t="inlineStr">
        <is>
          <t>Principles of Consolidation</t>
        </is>
      </c>
      <c r="B5" s="4" t="inlineStr">
        <is>
          <t>The condensed consolidated financial statements include the accounts of Latch, Inc. and its wholly-owned subsidiaries as of June 30, 2023, Latch Systems, Inc., Latch Taiwan, Inc., Latch Insurance Solutions, LLC and Latch Systems Ltd. All intercompany transactions have been eliminated in consolidation. Certain prior period amounts have been reclassified for consistency with the current period presentation. These reclassifications would not have a material effect on the reported financial results.</t>
        </is>
      </c>
    </row>
    <row r="6">
      <c r="A6" s="4" t="inlineStr">
        <is>
          <t>Use of Estimates</t>
        </is>
      </c>
      <c r="B6" s="4" t="inlineStr">
        <is>
          <t>The preparation of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Significant estimates are used when accounting for stock-based compensation, inventory valuation, goodwill and intangible asset impairments, business combinations and litigation.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actual results could differ from those estimates.</t>
        </is>
      </c>
    </row>
    <row r="7">
      <c r="A7" s="4" t="inlineStr">
        <is>
          <t>Cash and Cash Equivalents</t>
        </is>
      </c>
      <c r="B7" s="4" t="inlineStr">
        <is>
          <t>The Company considers all highly liquid investments with an original maturity of three months or less when purchased to be cash and cash equivalents. Cash and cash equivalents are recorded at cost, which approximates fair value. As of June 30, 2023 and December 31, 2022, cash consisted primarily of funds held in the Company’s checking accounts, money market funds and commercial paper. The Company considers these money market funds and commercial paper to be Level 1 financial instruments. The Company’s cash balances exceed the limits that are federally insured. To date, the Company has not recognized any losses caused by uninsured balances.</t>
        </is>
      </c>
    </row>
    <row r="8">
      <c r="A8" s="4" t="inlineStr">
        <is>
          <t>Marketable Securities</t>
        </is>
      </c>
      <c r="B8" s="4" t="inlineStr">
        <is>
          <t>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densed Consolidated Statements of Operations and Comprehensive Loss. The Company periodically evaluates its investments to determine if impairment charges are required.</t>
        </is>
      </c>
    </row>
    <row r="9">
      <c r="A9" s="4" t="inlineStr">
        <is>
          <t>Accounts Receivable and Allowance for Doubtful Accounts</t>
        </is>
      </c>
      <c r="B9" s="4" t="inlineStr">
        <is>
          <t>Accounts receivable are stated at net realizable value, net of allowance for doubtful accounts and reserve for returns (see “Revenue Recognition” below for further information). The Company adopted Accounting Standards Update (“ASU”) 2016-13 effective January 1, 2022. Following the adoption, the Company recognizes an accounts receivable allowance based on estimates of expected credit losses. The Company estimates the total expected credit loss over the lifetime of the receivables using historical loss data and by applying a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When certain amounts are deemed uncollectible, those balances are reserved in full. The allowance for doubtful accounts is measured on a pooled basis when similar risk characteristics exist. When assessing whether to measure certain financial assets on a pooled basis, the Company considers various risk characteristics, including the financial asset type, size and historical or expected credit loss pattern. The Company has considered customer identity, customer type and product lines and determined that further segmentation of the accounts receivable would not yield a materially different credit loss allowance. The Company only segments its receivables based on the age of the outstanding balance. As of June 30, 2023 and December 31, 2022, the allowance for doubtful accounts contains an estimate of credit losses for outstanding invoices related to (1) hardware accounts receivable when revenue was recognized for consideration received from the related software contract and (2) invoices related to software accounts receivable. The Company generally does not require any security or collateral to support its receivables.</t>
        </is>
      </c>
    </row>
    <row r="10">
      <c r="A10" s="4" t="inlineStr">
        <is>
          <t>Inventories, Net</t>
        </is>
      </c>
      <c r="B10" s="4" t="inlineStr">
        <is>
          <t>Inventories consist of finished goods and component parts. Finished goods are manufactured by the Company or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 As of June 30, 2023, net inventories in excess of one year of historical sales are classified as other non-current assets on the Condensed Consolidated Balance Sheets. Hardware shipped to channel partners is considered channel inventory until there is evidence a contract exists and control has passed to the customer. Channel inventory is included within inventory, net on the Condensed Consolidated Balance Sheets. Channel inventory is stated at the lower of cost or net realizable value with cost being determined using the average cost method.</t>
        </is>
      </c>
    </row>
    <row r="11">
      <c r="A11" s="4" t="inlineStr">
        <is>
          <t>Property and Equipment, Net</t>
        </is>
      </c>
      <c r="B11" s="4" t="inlineStr">
        <is>
          <t>Property and equipment are stated at cost less accumulated depreciation.</t>
        </is>
      </c>
    </row>
    <row r="12">
      <c r="A12" s="4" t="inlineStr">
        <is>
          <t>Internally Developed Software, Net</t>
        </is>
      </c>
      <c r="B12" s="4" t="inlineStr">
        <is>
          <t>The Company capitalizes certain development costs incurred in connection with its internally-developed software (including specific software upgrades and enhancements when it is probable the expenditures will result in additional features and functionality). These capitalized costs are primarily related to software that is hosted by the Company and the firmware in the Company’s devices. Costs incurred in the preliminary stages of development are expensed as incurred. Once a project has reached the development stage, internal and external costs, if direct and incremental, are capitalized until the application is substantially complete and ready for its intended use. Capitalization ceases upon completion of all substantial testing, at which time amortization of the capitalized software begins. The Company also capitalizes costs related to specific software upgrades and enhancements when it is probable the expenditures will result in additional features and functionality. Internally-developed software is amortized on a straight-line basis over its estimated useful life, generally three</t>
        </is>
      </c>
    </row>
    <row r="13">
      <c r="A13" s="4" t="inlineStr">
        <is>
          <t>Intangible Assets</t>
        </is>
      </c>
      <c r="B13" s="4" t="inlineStr">
        <is>
          <t>Intangible assets are recorded at their estimated fair value at the date of acquisition and are amortized over their estimated useful lives using the straight-line method.</t>
        </is>
      </c>
    </row>
    <row r="14">
      <c r="A14" s="4" t="inlineStr">
        <is>
          <t>Leases</t>
        </is>
      </c>
      <c r="B14" s="4" t="inlineStr">
        <is>
          <t>On January 1, 2022, the Company adopted ASU 2016-02, Leases (Topic 842) (“ASC 842”) using a modified retrospective approach recording a cumulative-effect adjustment to retained earnings. The Company elected to adopt the practical expedients that permit it to combine lease and non-lease components for all lease contracts and also elected not to recognize right-of-use (“ROU”) assets and lease liabilities for leases with terms of 12 months or less. The Company determines if an arrangement contains a lease at the inception of the arrangement. As part of the lease determination process, the Company assesses several factors, including, but not limited to, whether there is a right to control and direct the use of the asset and whether the other party has a substantive substitution right. As the Company’s leases generally do not have identical or nearly identical contract provisions, the Company accounts for each of its leases at the contract level. The Company has made the policy election to not separate lease and non-lease components for any of its leases within its existing classes of assets. The Company will evaluate this election for any new leases involving a new underlying class of asset. The Company has also made the policy election to not recognize a lease liability or an ROU asset for any leases with a term of 12 months or less. These lease payments are recognized on a straight-line basis over the lease term. The Company has evaluated lease renewal options on a contract-by-contract basis to determine whether specific circumstances would result in the conclusion that any options are reasonably certain to be exercised. Generally, the Company does not enter into lease arrangements where the option to renew or terminate a lease is controlled by the lessor.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OU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The Company’s leases are generally not sensitive to changes in IBR due to their relatively short terms. ROU assets represent the right to use an underlying asset for the term of the lease, and lease liabilities represent the obligation to make lease payments throughout the term of the lease. ROU assets and lease liabilities are recognized as of the commencement date of the lease based on the present value of contractual lease payments due over the term of the lease. The Company uses an incremental borrowing rate to determine the present value of the lease payments, as the leases do not state the rate implicit in the lease. ROU assets resulting from operating leases are recorded within other non-current assets, and lease liabilities from operating leases are recorded within current liabilities and non-current liabilities, on the Condensed Consolidated Balance Sheets. The Company did not have any finance leases or subleases as of June 30, 2023 and December 31, 2022. Rent expense is allocated among cost of revenue, research and development, sales and marketing, and general and administrative, based on headcount and the use of the underlying leased property.</t>
        </is>
      </c>
    </row>
    <row r="15">
      <c r="A15" s="4" t="inlineStr">
        <is>
          <t>Revenue Recognition</t>
        </is>
      </c>
      <c r="B15" s="4" t="inlineStr">
        <is>
          <t>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ccounting Standards Codification (“ASC”) 606 and its related amendments (collectively known as ASC 606, Revenue from Contracts with Customers ). Revenues are recognized when control of the promised goods or services is transferred to a customer in an amount that reflects the consideration that the Company expects to receive in exchange for those services. The Company currently generates its revenues from three primary sources: (1) sales of hardware devices, (2) licenses of software products and (3) installation services related to the hardware devices. Performance Obligations The Company enters into contracts that contain multiple distinct performance obligations: hardware, software and installation services. The hardware performance obligation includes the delivery of hardware, the software performance obligation allows the customer access to the software during the contracted-use term when the promised service is transferred to the customer and the installation services obligation includes the delivery of activation and installation of the hardware. The Company has determined that the hardware, software and installation services are individual distinct performance obligations because they can be and generally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Hardware The Company generates hardware revenue primarily from the sale of its portfolio of devices. The Company sells hardware to customers, which include real estate developers, builders, building owners and property managers, directly or through its channel partners, who act as intermediaries, installers or wholesalers. The Company recognizes hardware revenue when there is evidence a contract exists and control has been transferred to the customer. The Company generally provides warranties that its hardware will be substantially free from defects in materials and workmanship for a period of one Software The Company generates software revenue primarily through the license of its software-as-a-service (“SaaS”) cloud-based platform to customers on a subscription-based arrangement. Subscription fees vary depending on the features selected by customers as well as the term. SaaS arrangements generally have term lengths of one two five The amount of interest expense related to this component was $1.2 million and $2.5 million for the three and six months ended June 30, 2023, respectively, and $1.4 million and $2.4 million for the three and six months ended June 30, 2022, respectively. The SaaS licenses provided by the Company are considered stand-ready performance obligations where customers benefit from the services evenly throughout the service period. Revenue generally is recognized ratably over the subscription period beginning when or as control of the promised services is transferred to the customer. Installation Services Revenue recognition varies by product or service category. Hardware consists of different product categories, and the sales cycle, contractual obligations, customer requirements and go-to-market strategies are generally consistent. Revenue for hardware is recognized at a point in time upon transfer of control. SaaS is subscription-based, and revenue is recognized over the subscription period. Installation services revenue is generated by facilitating hardware installation for select customers and is recognized over time using the percentage of completion method.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densed Consolidated Balance Sheets; the remaining portion is recorded as deferred contract costs, non-current and is included in other non-current assets on the Condensed Consolidated Balance Sheets. Amortization expense is included in sales and marketing expense in the Condensed Consolidated Statements of Operations and Comprehensive Loss. The Company enters into contracts with its customers, which may give rise to contract assets (unbilled receivables) and contract liabilities (deferred revenue) due to revenue recognition differing from the timing of billing to customers. The Company recognizes unbilled receivables when the performance obligation precedes the invoice date. The Company reports unbilled receivables within prepaid expenses and other current assets on the Condensed Consolidated Balance Sheets. The Company records contract liabilities as deferred revenue when the Company bills customers in advance of the performance obligations being satisfied, which is generally the case for the Company’s software contracts. The Company recognized $7.1 million of prior year deferred software revenue during the six months ended June 30, 2023 and $9.5 million during the year ended December 31, 2022. As of June 30, 2023, total deferred revenue was $42.4 million. The current amount, which is expected to be recognized over the next 12 months, of $10.7 million is comprised of $14.0 million, which will be recognized as revenue, net of $3.3 million, which will be recognized as interest expense related to the significant financing component. The non-current amount of $31.7 million is comprised of $41.0 million, which will be recognized as revenue, net of $9.3 million, which will be recognized as interest expense related to the significant financing component. Cost of Revenue Cost of hardware revenue consists primarily of product costs, including manufacturing costs, duties and other applicable importation costs, shipping and handling costs, packaging, warranty costs, assembly costs and warehousing costs, as well as other non-inventoriable costs, including personnel-related expenses associated with supply chain logistics. Costs of hardware revenue also include charges related to lower of cost or market adjustments and reserves for excess inventory and non-cancellable purchase commitments. Cost of software revenue consists primarily of outsourced hosting costs and personnel-related expenses associated with monitoring and managing outsourced hosting service providers. Cost of installation services revenue consists primarily of third-party installation labor costs, parts and materials and personnel-related expenses associated with deployment of hardware. Cost of revenue excludes depreciation and amortization shown in operating expenses.</t>
        </is>
      </c>
    </row>
    <row r="16">
      <c r="A16" s="4" t="inlineStr">
        <is>
          <t>Research and Development</t>
        </is>
      </c>
      <c r="B16" s="4" t="inlineStr">
        <is>
          <t>Research and development (“R&amp;D”) expense consists primarily of personnel and related expenses for employees working on product design and engineering teams, including salaries, bonuses, benefits, payroll taxes, travel and stock-based compensation. Also included are non-personnel costs such as amounts paid to third-party contract manufacturers for tooling, engineering and prototype costs of hardware products, fees paid to third-party consultants, R&amp;D supplies, rent and restructuring costs. R&amp;D costs that do not meet the criteria for capitalization are expensed as incurred.</t>
        </is>
      </c>
    </row>
    <row r="17">
      <c r="A17" s="4" t="inlineStr">
        <is>
          <t>Sales and Marketing</t>
        </is>
      </c>
      <c r="B17" s="4" t="inlineStr">
        <is>
          <t>Sales and marketing expense consists primarily of personnel and related expenses for employees working on sales, customer success, deployment and marketing teams, including salaries, bonuses, benefits, payroll taxes, travel, commissions and stock-based compensation. Also included are non-personnel costs such as marketing activities (trade shows and events, conferences and advertising), professional fees, rent, restructuring costs and customer support.</t>
        </is>
      </c>
    </row>
    <row r="18">
      <c r="A18" s="4" t="inlineStr">
        <is>
          <t>General and Administrative</t>
        </is>
      </c>
      <c r="B18" s="4" t="inlineStr">
        <is>
          <t>General and administrative expense consists primarily of personnel and related expenses for executive, legal, human resources, finance and IT functions, including salaries, bonuses, benefits, payroll taxes, travel and stock-based compensation. Additional expenses included in this category are non-personnel costs such as legal fees, rent, professional fees, audit fees, costs related to the Audit Committee’s investigation of certain of its key performance indicators and revenue recognition practices that it commenced in the three months ended June 30, 2022 (the “Investigation”) and the Company’s reissuance of certain of its consolidated financial statements (the “Restatement”), restructuring costs, bad debt expense and insurance costs.</t>
        </is>
      </c>
    </row>
    <row r="19">
      <c r="A19" s="4" t="inlineStr">
        <is>
          <t>Depreciation and Amortization</t>
        </is>
      </c>
      <c r="B19" s="4" t="inlineStr">
        <is>
          <t>Depreciation and amortization expense consists primarily of depreciation expense related to investments in property and equipment, internally-developed software and intangible assets.</t>
        </is>
      </c>
    </row>
    <row r="20">
      <c r="A20" s="4" t="inlineStr">
        <is>
          <t>Impairment of Long-Lived Assets</t>
        </is>
      </c>
      <c r="B20" s="4" t="inlineStr">
        <is>
          <t>The Company assesses long-lived assets for impairment in accordance with the provisions of ASC 350, Intangibles - Goodwill and Other , and ASC 360, Property, Plant and Equipment . Long-lived assets, such as property and equipment and internally-developed software costs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During the three and six months ended June 30, 2023, the Company recorded $0.6 million and $0.7 million, respectively, of impairment of long-lived assets, and $0.1 million and $0.4 million for the three and six months ended June 30, 2022, respectively, which is included in general and administrative expense in the Condensed Consolidated Statement of Operations.</t>
        </is>
      </c>
    </row>
    <row r="21">
      <c r="A21" s="4" t="inlineStr">
        <is>
          <t>Restructuring</t>
        </is>
      </c>
      <c r="B21" s="4" t="inlineStr">
        <is>
          <t>Costs associated with a restructuring plan generally consist of involuntary employee termination benefits, contract termination costs and other exit-related costs, including costs to close facilities.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 Restructuring and related costs may also include the write-down of related assets, including operating lease ROU assets, when the sale or abandonment of the asset is a direct result of the plan. Other exit-related costs are recognized as incurred. Restructuring and related costs are recognized as an operating expense within the Condensed Consolidated Statements of Operations and Comprehensive Loss and are classified based on the Company’s classification policy for each category of operating expense.</t>
        </is>
      </c>
    </row>
    <row r="22">
      <c r="A22" s="4" t="inlineStr">
        <is>
          <t>Other Income (Expense), Net</t>
        </is>
      </c>
      <c r="B22" s="4" t="inlineStr">
        <is>
          <t>Other income (expense), net consists of interest expense associated with the significant financing component of the Company’s longer-term software contracts, interest expense associated with the Company’s previous debt financing arrangements, interest income on highly liquid short-term investments, and gain or loss on change in fair value of warrant liabilities and trading securities.</t>
        </is>
      </c>
    </row>
    <row r="23">
      <c r="A23" s="4" t="inlineStr">
        <is>
          <t>Income Taxes</t>
        </is>
      </c>
      <c r="B23" s="4" t="inlineStr">
        <is>
          <t>Income taxes are accounted for under the asset and liability method. Deferred tax assets and liabilities are recognized for the future tax consequences attributable to differences between the condensed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June 30, 2023 and December 31, 2022,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estimate occurs.</t>
        </is>
      </c>
    </row>
    <row r="24">
      <c r="A24" s="4" t="inlineStr">
        <is>
          <t>Stock-Based Compensation</t>
        </is>
      </c>
      <c r="B24" s="4" t="inlineStr">
        <is>
          <t>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he fair value of restricted stock units (“RSUs”) is determined using the closing trading price on the grant date. The Company uses the Black-Scholes-Merton (“Black-Scholes”) option-pricing model to determine the fair value of stock options. The Black-Scholes option-pricing model requires the use of highly subjective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 yield currently available on U.S. Treasury zero-coupon issues with a term that is equal to the option’s expected term at the grant date. • Dividend Yield —The Company has not declared or paid dividends to date and does not anticipate declaring dividends. As such, the dividend yield has been estimated to be zero. Cash Settled RSUs The Company grants cash settled RSUs that are classified as liability awards as defined in ASC 718, Compensation - Stock Compensation. Cash settlement is required (no election for share settlement) and the cash settlement is not contingent on the occurrence of an event. These awards are recorded as a share-based liability, and fair value is remeasured quarterly. Each vested award is released for cash equal to the trading value of the Company’s common stock.</t>
        </is>
      </c>
    </row>
    <row r="25">
      <c r="A25" s="4" t="inlineStr">
        <is>
          <t>Fair Value Measurement</t>
        </is>
      </c>
      <c r="B25" s="4" t="inlineStr">
        <is>
          <t>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ASC 820,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levels of the fair value hierarchy are as follows: • Level 1 —Inputs are quoted prices (unadjusted) in active markets for identical assets or liabilities that the Company has the ability to access at the measurement date. • Level 2 —Inputs are observable, either directly or indirectly,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 —Inputs are generally unobservable and typically reflect management’s best estimate of assumptions that market participants would use in pricing the asset or liability. The level in the fair value hierarchy within which a fair value measurement in its entirety falls is based on the lowest-level input that is significant to the fair value measurement in its entirety.</t>
        </is>
      </c>
    </row>
    <row r="26">
      <c r="A26" s="4" t="inlineStr">
        <is>
          <t>Earnings per Share</t>
        </is>
      </c>
      <c r="B26" s="4" t="inlineStr">
        <is>
          <t>The calculation of earnings per share is based on the weighted average number of shares of common stock or common stock equivalents outstanding during the applicable period. The dilutive effect of common stock equivalents is excluded from basic earnings per share and is included in the calculation of diluted earnings per share. Potentially dilutive securities include convertible preferred stock, common stock options, common stock warrants and RSU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For periods in which the Company reports net losses, diluted net loss per share is the same as basic net loss per share because potentially dilutive common shares are not assumed to have been issued if their effect is anti-dilutive. Diluted shares outstanding are calculated using the treasury stock method or the two-class method, depending on which method is more dilutive for a given period. Under the treasury stock method, the assumed proceeds, which include the exercise price of stock options or warrants plus the average unrecognized compensation cost for future service, are assumed to be used by the Company to repurchase shares of its common stock at the average share price for the fiscal period.</t>
        </is>
      </c>
    </row>
    <row r="27">
      <c r="A27" s="4" t="inlineStr">
        <is>
          <t>Concentrations of Credit Risk</t>
        </is>
      </c>
      <c r="B27" s="4" t="inlineStr">
        <is>
          <t>Financial instruments that potentially subject the Company to concentrations of credit risk consist primarily of cash and cash equivalents and trade accounts receivable. The Company primarily invests its excess cash in low-risk, highly liquid money market funds with major financial institutions as well as marketable securities. See Note 3. Investments . Significant customers are those that represent more than 10% of the Company’s total revenue or gross accounts receivable balance at each balance sheet date. As of June 30, 2023 and December 31, 2022, the Company had one customer that accounted for $5.6 million and $2.9 million, or 56% and 26%, respectively, of gross accounts receivable. For the three and six months ended June 30, 2023, the Company had one customer that accounted for $2.2 million and $6.0 million, or 22% and 28%, of total revenue, respectively. For the three and six months ended June 30, 2022, the Company had one customer that accounted for $2.2 million and $6.6 million, or 22% and 28%, of total revenue, respectively.</t>
        </is>
      </c>
    </row>
    <row r="28">
      <c r="A28" s="4" t="inlineStr">
        <is>
          <t>Segment Information</t>
        </is>
      </c>
      <c r="B28" s="4" t="inlineStr">
        <is>
          <t>As of June 30, 2023, the Company had one operating and reportable segment as it only reports financial information on an aggregate and consolidated basis to its chief operating decision maker.</t>
        </is>
      </c>
    </row>
    <row r="29">
      <c r="A29" s="4" t="inlineStr">
        <is>
          <t>Legal Fees</t>
        </is>
      </c>
      <c r="B29" s="4" t="inlineStr">
        <is>
          <t>The company accounts for legal fees as they are incurred and typically classifies such fees as general and administrative expenses in the Condensed Consolidated Statements of Operations and Comprehensive Loss. Total legal fees were $6.1 million and $9.0 million for the three and six months ended June 30, 2023, respectively, and $0.8 million and $1.1 million for the three and six months ended June 30, 2022, respectively.</t>
        </is>
      </c>
    </row>
    <row r="30">
      <c r="A30" s="4" t="inlineStr">
        <is>
          <t>Recent Accounting Pronouncements</t>
        </is>
      </c>
      <c r="B30" s="4" t="inlineStr">
        <is>
          <t>In July 2023, the Financial Accounting Standards Board (“FASB”) issued ASU 2023-03, Presentation of Financial Statements (Topic 205) , Income Statement — Reporting Comprehensive Income (Topic 220) , Distinguishing Liabilities from Equity (Topic 480) , Equity (Topic 505) and Compensation — Stock Compensation (Topic 718) (“ASU 2023-03”). ASU 2023-03 amends the ASC in response to certain SEC staff bulletins and announcements.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s, including their presentation and related disclosures. In October 2023, the FASB issued ASU No. 2023-06, Disclosure Improvements: Codification Amendments in Response to the SEC’s Disclosure Update and Simplification Initiative (“ASU 2023-06”). ASU 2023-06 was intended to align the requirements of the ASC with overlapping SEC requirements. The guidance in ASU 2023-06 is required to be applied prospectively, and the ASC amendments will be effective only upon the removal of the overlapping SEC disclosure requirements. If, however, the SEC does not act to remove the relevant overlapping requirements by June 30, 2027, the FASB amendments will not be effective. The Company does not anticipate that the adoption of ASU 2023-06 will have a material impact on the condensed consolidated financial statements. In November 2023, the FASB issued ASU 2023-07, Segment Reporting (Topic 280): Improvements to Reportable Segment Disclosures , which expands annual and interim disclosure requirements for reportable segments, primarily through enhanced disclosures about significant segment expenses. The ASU is effective for annual reporting periods beginning after December 15, 2023 and interim periods in fiscal years beginning after December 15, 2024, and early adoption is permitted. The Company is currently evaluating the impact this ASU may have on its consolidated financial statements and related disclosures. In December 2023, the FASB issued ASU 2023-09, Income Taxes (Topic 740): Improvements to Income Tax Disclosures , to expand the disclosure requirements for income taxes, specifically related to rate reconciliation and income taxes paid. The ASU is effective for annual reporting periods beginning after December 15, 2024, and early adoption is permitted. The Company is currently evaluating the impact that this ASU may have on its consolidated financial statements and related disclosures. In November 2024, the FASB issued ASU 2024-03, Disaggregation of Income Statement Expenses (Subtopic 220-40) (“ASU 2024-03”), which is intended to improve disclosures about a public business entity’s expenses, primarily through additional disaggregation of income statement expenses. The guidance will be effective for annual reporting periods beginning after December 15, 2026 and interim reporting periods beginning after December 15, 2027. Early adoption is permitted. The standard may be applied using either a prospective or retrospective application. The Company is currently evaluating ASU 2024-03 to determine the impact on its consolidated financial statements and related disclosures. Management has evaluated other recently issued accounting pronouncements and does not believe that any of these pronouncements will have a significant impact on the Company’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sideration Shares Threshold</t>
        </is>
      </c>
      <c r="B4" s="4" t="inlineStr">
        <is>
          <t>In the event the Company’s 60 trading day volume-weighted average price (“VWAP”) exceeds the price thresholds set forth in the table below (the “Share Price Thresholds”), the applicable portion of the Consideration Shares set forth below will be released from transfer restrictions: Share Price Threshold Percent of Consideration Shares Released $2.00 25% $3.00 25% $4.00 25% $5.00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ccounts Receivable, Allowance for Credit Loss</t>
        </is>
      </c>
      <c r="B4" s="4" t="inlineStr">
        <is>
          <t xml:space="preserve">The following table represents a roll-forward of the Company’s allowance for doubtful accounts: Balance as of January 1, 2023 $ 2,537 Provision for doubtful accounts, net of recoveries (824) Write-offs charged against the allowance (1,039) Balance as of June 30, 2023 $ 674 </t>
        </is>
      </c>
    </row>
    <row r="5">
      <c r="A5" s="4" t="inlineStr">
        <is>
          <t>Schedule of Property and Equipment</t>
        </is>
      </c>
      <c r="B5" s="4" t="inlineStr">
        <is>
          <t xml:space="preserve">Depreciation is calculated using the straight-line method over the estimated useful lives of the assets as follows: Useful life Office furniture 5 Computers and equipment 3 - 5 </t>
        </is>
      </c>
    </row>
    <row r="6">
      <c r="A6" s="4" t="inlineStr">
        <is>
          <t>Schedule of Finite-Lived Intangible Assets</t>
        </is>
      </c>
      <c r="B6" s="4" t="inlineStr">
        <is>
          <t>Intangible assets consisted of the following, which are included within other non-current assets on the Condensed Consolidated Balance Sheets. June 30, 2023 December 31, 2022 Domain names $ 318 $ 318 Patents 37 37 Licenses 4 4 Intangible assets 359 359 Less: accumulated amortization (265) (226) Total intangible assets, net $ 94 $ 133 The estimated useful life of the intangible assets is as follows: Useful life in years Domain names 3 - 13 Patents 12 Licenses 5</t>
        </is>
      </c>
    </row>
    <row r="7">
      <c r="A7" s="4" t="inlineStr">
        <is>
          <t>Schedule of Indefinite-Lived Intangible Assets</t>
        </is>
      </c>
      <c r="B7" s="4" t="inlineStr">
        <is>
          <t xml:space="preserve">Intangible assets consisted of the following, which are included within other non-current assets on the Condensed Consolidated Balance Sheets. June 30, 2023 December 31, 2022 Domain names $ 318 $ 318 Patents 37 37 Licenses 4 4 Intangible assets 359 359 Less: accumulated amortization (265) (226) Total intangible assets, net $ 94 $ 133 </t>
        </is>
      </c>
    </row>
    <row r="8">
      <c r="A8" s="4" t="inlineStr">
        <is>
          <t>Schedule of Revenue by Offering Type and Timing</t>
        </is>
      </c>
      <c r="B8" s="4" t="inlineStr">
        <is>
          <t xml:space="preserve">The following table presents revenue broken down by offering type and the timing of revenue recognition: Three Months Ended June 30, Six Months Ended June 30, 2023 2022 2023 2022 Product revenue (point-in-time): Hardware $ 4,263 $ 4,710 $ 9,608 $ 13,998 Service revenue (period-of-time): Software 4,413 3,239 8,386 5,946 Installation services 1,502 1,881 3,334 3,442 Total service revenue 5,915 5,120 11,720 9,388 Total revenue $ 10,178 $ 9,830 $ 21,328 $ 23,386 </t>
        </is>
      </c>
    </row>
    <row r="9">
      <c r="A9" s="4" t="inlineStr">
        <is>
          <t>Schedule of Deferred Contract Cost</t>
        </is>
      </c>
      <c r="B9" s="4" t="inlineStr">
        <is>
          <t xml:space="preserve">The following table represents a roll-forward of the Company’s deferred contract costs: Balance as of January 1, 2023 $ 2,617 Additions to deferred contract costs 1,193 Amortization of deferred contract costs (204) Balance as of June 30, 2023 $ 3,606 </t>
        </is>
      </c>
    </row>
    <row r="10">
      <c r="A10" s="4" t="inlineStr">
        <is>
          <t>Schedule of Contract Assets and Contract Liabilities</t>
        </is>
      </c>
      <c r="B10" s="4" t="inlineStr">
        <is>
          <t xml:space="preserve">The Company enters into contracts with its customers, which may give rise to contract assets (unbilled receivables) and contract liabilities (deferred revenue) due to revenue recognition differing from the timing of billing to customers. The Company recognizes unbilled receivables when the performance obligation precedes the invoice date. The Company reports unbilled receivables within prepaid expenses and other current assets on the Condensed Consolidated Balance Sheets. June 30, 2023 December 31, 2022 Contract assets (unbilled receivables), net $ 2,224 $ 942 Contract liabilities (deferred revenue) $ 42,418 $ 41,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Available-for-sale</t>
        </is>
      </c>
      <c r="B4" s="4" t="inlineStr">
        <is>
          <t>The Company’s marketable securities by security type are summarized as follows: As of June 30, 2023 Amortized Cost Gross Unrealized Loss Estimated Fair Value Asset backed securities $ 5,007 $ (61) $ 4,946 Commercial paper and corporate bonds 62,199 (225) 61,974 U.S. Government debt securities 3,436 (29) 3,407 Total available-for-sale securities $ 70,642 $ (315) $ 70,327 As of December 31, 2022 Amortized Cost Gross Unrealized Loss Estimated Fair Value Asset backed securities $ 5,015 $ (178) $ 4,837 Commercial paper and corporate bonds 104,828 (995) 103,833 U.S. Government debt securities 16,689 (290) 16,399 Total available-for-sale securities $ 126,532 $ (1,463) $ 125,069 Contractual maturities of the Company’s available-for-sale and trading securities are summarized as follows: As of June 30, 2023 Amortized Cost Estimated Fair Value Due in less than one year $ 65,635 $ 65,381 Due in one to five years 5,007 4,946 Total investments $ 70,642 $ 70,3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 / shares</t>
        </is>
      </c>
      <c r="C1" s="2" t="inlineStr">
        <is>
          <t>Jun. 30, 2023</t>
        </is>
      </c>
      <c r="D1" s="2" t="inlineStr">
        <is>
          <t>Dec. 31, 2022</t>
        </is>
      </c>
    </row>
    <row r="2">
      <c r="A2" s="3" t="inlineStr">
        <is>
          <t>Statement of Financial Position [Abstract]</t>
        </is>
      </c>
      <c r="C2" s="4" t="inlineStr">
        <is>
          <t xml:space="preserve"> </t>
        </is>
      </c>
      <c r="D2" s="4" t="inlineStr">
        <is>
          <t xml:space="preserve"> </t>
        </is>
      </c>
    </row>
    <row r="3">
      <c r="A3" s="4" t="inlineStr">
        <is>
          <t>Common stock, par value (in dollars per share)</t>
        </is>
      </c>
      <c r="C3" s="7" t="n">
        <v>0.0001</v>
      </c>
      <c r="D3" s="7" t="n">
        <v>0.0001</v>
      </c>
    </row>
    <row r="4">
      <c r="A4" s="4" t="inlineStr">
        <is>
          <t>Common stock, authorized (in shares)</t>
        </is>
      </c>
      <c r="C4" s="5" t="n">
        <v>1000000000</v>
      </c>
      <c r="D4" s="5" t="n">
        <v>1000000000</v>
      </c>
    </row>
    <row r="5">
      <c r="A5" s="4" t="inlineStr">
        <is>
          <t>Common stock, issued (in shares)</t>
        </is>
      </c>
      <c r="B5" s="4" t="inlineStr">
        <is>
          <t>[1]</t>
        </is>
      </c>
      <c r="C5" s="5" t="n">
        <v>144609513</v>
      </c>
      <c r="D5" s="5" t="n">
        <v>144609513</v>
      </c>
    </row>
    <row r="6">
      <c r="A6" s="4" t="inlineStr">
        <is>
          <t>Common stock, outstanding (in shares)</t>
        </is>
      </c>
      <c r="B6" s="4" t="inlineStr">
        <is>
          <t>[1]</t>
        </is>
      </c>
      <c r="C6" s="5" t="n">
        <v>144609513</v>
      </c>
      <c r="D6" s="5" t="n">
        <v>144609513</v>
      </c>
    </row>
    <row r="7">
      <c r="A7" s="4" t="inlineStr">
        <is>
          <t>Shares subject to vesting restrictions (in shares)</t>
        </is>
      </c>
      <c r="C7" s="5" t="n">
        <v>738000</v>
      </c>
      <c r="D7" s="5" t="n">
        <v>738000</v>
      </c>
    </row>
    <row r="8"/>
    <row r="9">
      <c r="A9" s="4" t="inlineStr">
        <is>
          <t>[1] Shares issued and outstanding as of June 30, 2023 and December 31, 2022 exclude 738,000 shares subject to vesting requirements held by TS Innovation Acquisitions Sponsor, L.L.C. (the “Sponsor”) related to the 2021 business combination.</t>
        </is>
      </c>
    </row>
  </sheetData>
  <mergeCells count="3">
    <mergeCell ref="A9:C9"/>
    <mergeCell ref="A8:C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inancial assets and liabilities that are measured at fair value on a recurring basis are summarized as follows: As of June 30, 2023 Fair Value Measurements Using Level 1 Level 2 Level 3 Total Assets Cash $ 5,337 $ — $ — $ 5,337 Money market funds and other cash equivalents 108,935 5,578 — 114,513 Total cash and cash equivalents 114,272 5,578 — 119,850 Available-for-sale securities — 70,327 — 70,327 Investment in private company — — 954 954 Total assets $ 114,272 $ 75,905 $ 954 $ 191,131 Liabilities Warrant liability $ — $ 565 $ — $ 565 Total liabilities $ — $ 565 $ — $ 565 As of December 31, 2022 Fair Value Measurements Using Level 1 Level 2 Level 3 Total Assets Cash $ 12,180 $ — $ — $ 12,180 Money market funds and other cash equivalents 93,364 4,284 — 97,648 Total cash and cash equivalents 105,544 4,284 — 109,828 Available-for-sale securities — 125,069 — 125,069 Investment in private company — — 181 181 Contingent consideration — — 852 852 Total assets $ 105,544 $ 129,353 $ 1,033 $ 235,930 Liabilities Warrant liability $ — $ 230 $ — $ 230 Total liabilities $ — $ 230 $ — $ 230 </t>
        </is>
      </c>
    </row>
    <row r="5">
      <c r="A5" s="4" t="inlineStr">
        <is>
          <t>Schedule of Level 3 Instruments</t>
        </is>
      </c>
      <c r="B5" s="4" t="inlineStr">
        <is>
          <t>The following table represents the activity of the Level 3 instruments: Investment in Private Company Contingent Consideration Balance at December 31, 2022 $ 181 $ 852 Change in fair value (1) 14 204 Contingent consideration received in cash — (297) Contingent consideration received as investment in private company 759 (759) Balance at June 30, 2023 $ 954 $ — (1) Recorded in other income (expense), net within the Condensed Consolidated Statements of Operations and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June 30, 2023 December 31, 2022 Raw materials $ 11,150 $ 7,295 Finished goods 9,218 18,484 Channel inventory 1,431 3,656 Total current inventories, net 21,799 29,435 Finished goods, non-current 10,953 13,595 Total inventories, net $ 32,752 $ 43,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June 30, 2023 December 31, 2022 Insurance receivable $ 10,105 $ 205 Prepaid inventory 9,633 6,168 Investment in private company and contingent consideration 954 1,033 Unbilled receivables 2,224 942 Prepaid capitalized incentives 421 304 Prepaid installation payments 286 212 Other prepaid expenses and other current assets 5,202 3,469 Total prepaid expenses and other current assets $ 28,825 $ 12,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NALLY-DEVELOPED SOFTWARE, NET (Tables)</t>
        </is>
      </c>
      <c r="B1" s="2" t="inlineStr">
        <is>
          <t>6 Months Ended</t>
        </is>
      </c>
    </row>
    <row r="2">
      <c r="B2" s="2" t="inlineStr">
        <is>
          <t>Jun. 30, 2023</t>
        </is>
      </c>
    </row>
    <row r="3">
      <c r="A3" s="3" t="inlineStr">
        <is>
          <t>Research and Development [Abstract]</t>
        </is>
      </c>
      <c r="B3" s="4" t="inlineStr">
        <is>
          <t xml:space="preserve"> </t>
        </is>
      </c>
    </row>
    <row r="4">
      <c r="A4" s="4" t="inlineStr">
        <is>
          <t>Schedule of Internally-Developed Software, Net</t>
        </is>
      </c>
      <c r="B4" s="4" t="inlineStr">
        <is>
          <t xml:space="preserve">Internally-developed software, net consisted of the following: June 30, 2023 December 31, 2022 Internally-developed software $ 19,582 $ 17,927 Software-in-development 2,327 3,264 Less: accumulated amortization (10,084) (7,438) Total internally-developed software, net $ 11,825 $ 13,7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June 30, 2023 December 31, 2022 Accrued compensation $ 3,480 $ 1,090 Accrued warranties 200 228 Accrued purchases 1,065 2,842 Accrued non-cancellable purchase commitments 2,008 5,303 Accrued litigation costs 25,990 6,846 Accrued restructuring costs 3 226 Other accrued expenses 10,555 9,110 Total accrued expenses $ 43,301 $ 25,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As of June 30, 2023, the Company’s reserved shares for future issuance included the following: June 30, 2023 December 31, 2022 Stock options issued and outstanding 12,709,960 12,863,797 Restricted stock units issued and outstanding 9,821,726 11,573,764 Public warrants outstanding 9,999,967 9,999,967 Private placement warrants outstanding 5,333,334 5,333,334 2021 Incentive Award Plan available shares 19,801,298 17,895,423 Total 57,666,285 57,666,2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for common stock: Three months ended June 30, Six months ended June 30, 2023 2022 2023 2022 Net loss $ (30,876) $ (51,616) $ (63,800) $ (98,448) Basic weighted-average common shares (1) 144,609,513 143,253,837 144,609,513 142,615,560 Effect of dilutive securities — — — — Diluted weighted-average common shares (1) 144,609,513 143,253,837 144,609,513 142,615,560 Basic and diluted net loss per common share $ (0.21) $ (0.36) $ (0.44) $ (0.69) (1) The basic and diluted weighted-average common shares exclude 738,000 shares subject to vesting requirements held by the Sponsor related to the Business Combination as the performance conditions have not been met.</t>
        </is>
      </c>
    </row>
    <row r="5">
      <c r="A5" s="4" t="inlineStr">
        <is>
          <t>Schedule of Antidilutive Securities Excluded from Computation of Earnings Per Share</t>
        </is>
      </c>
      <c r="B5" s="4" t="inlineStr">
        <is>
          <t>The table below sets forth the number of potential common shares underlying outstanding common stock options, RSUs and common stock warrants that were excluded from diluted net loss per share as the Company had net losses, for the three and six months ended June 30, 2023 and 2022 , and their inclusion would be anti-dilutive: 2023 2022 Stock options 12,709,960 13,365,270 Restricted stock units (1) 9,821,726 12,397,845 Warrants 15,333,301 15,333,301 Total 37,864,987 41,096,416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mponents of stock-based compensation expense</t>
        </is>
      </c>
      <c r="B4" s="4" t="inlineStr">
        <is>
          <t xml:space="preserve">For the three and six months ended June 30, 2023 and 2022, the components of stock-based compensation expense were as follows: Three Months Ended June 30, Six Months Ended June 30, 2023 2022 2023 2022 Stock options $ 122 $ 340 $ 440 $ 1,825 Restricted stock units 4,096 7,500 8,458 19,090 Capitalized costs (1) (204) (682) (618) (1,639) Total stock-based compensation expense $ 4,014 $ 7,158 $ 8,280 $ 19,276 (1) Included in internally-developed software on the Condensed Consolidated Balance Sheets. Stock-based compensation expense is included in cost of revenue, research and development, sales and marketing and general and administrative on the Condensed Consolidated Statements of Operations and Comprehensive Loss as follows: Three Months Ended June 30, Six Months Ended June 30, 2023 2022 2023 2022 Cost of revenue $ 58 $ 170 $ 112 $ 362 Research and development 2,270 3,471 4,398 8,197 Sales and marketing 644 1,448 1,378 3,990 General and administrative 1,042 2,069 2,392 6,727 Total stock-based compensation expense $ 4,014 $ 7,158 $ 8,280 $ 19,276 </t>
        </is>
      </c>
    </row>
    <row r="5">
      <c r="A5" s="4" t="inlineStr">
        <is>
          <t>Schedule of the Employee and Nonemployee Stock Options</t>
        </is>
      </c>
      <c r="B5" s="4" t="inlineStr">
        <is>
          <t>A summary of the status of employee and non-employee stock options as of June 30, 2023, and changes during the six months ended June 30, 2023, is presented below: Options Outstanding Weighted Average Exercise Price Weighted Average Remaining Contractual Term (1) Aggregate Intrinsic Value Balance at December 31, 2022 12,863,797 $ 0.71 Options forfeited (153,837) $ 2.00 Options expired — $ — Options exercised — $ — Balance at June 30, 2023 12,709,960 $ 0.69 5 $ 9,720,208 Exercisable at June 30, 2023 12,349,573 $ 0.67 5 $ 9,602,256 (1) Approximately 2.5 million outstanding and exercisable stock options have been excluded from the computation of the weighted average remaining contractual term. The remaining contractual term of such options could not be reasonably estimated as the term end date will not be known until the suspension of the S-8 Registration Statement (as defined below) lapses.</t>
        </is>
      </c>
    </row>
    <row r="6">
      <c r="A6" s="4" t="inlineStr">
        <is>
          <t>Schedule of Restricted Stock Unit, Activity</t>
        </is>
      </c>
      <c r="B6" s="4" t="inlineStr">
        <is>
          <t xml:space="preserve">A summary of equity-based RSU activity for the six months ended June 30, 2023 is presented below. Number of RSUs Weighted Average Grant Date Fair Value (per unit) Balance at December 31, 2022 11,568,387 $ 4.17 Granted — $ — Vested and released — $ — Forfeited (1,750,346) $ 4.97 Balance at June 30, 2023 9,818,041 $ 4.03 A summary of liability-based RSU activity for the six months ended June 30, 2023 is presented below. Number of RSUs Balance at December 31, 2022 5,377 Granted — Vested (1,692) Forfeited — Balance at June 30, 2023 3,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Costs</t>
        </is>
      </c>
      <c r="B4" s="4" t="inlineStr">
        <is>
          <t xml:space="preserve">The Company's restructuring costs by major cost-type incurred were as follows: Three Months Ended June 30, Six Months Ended June 30, 2023 2022 2023 2022 Severance and termination benefits $ (44) $ 6,111 $ 490 $ 6,111 Professional fees and other costs 7 115 7 115 Total restructuring costs $ (37) $ 6,226 $ 497 $ 6,226 Restructuring costs are recorded in the Condensed Consolidated Statements of Operations and Comprehensive Loss as follows: Three Months Ended June 30, Six Months Ended June 30, 2023 2022 2023 2022 Research and development $ (14) $ 1,321 $ 140 $ 1,321 Sales and marketing (14) 4,355 208 4,355 General and administrative (9) 550 149 550 Total restructuring costs $ (37) $ 6,226 $ 497 $ 6,226 </t>
        </is>
      </c>
    </row>
    <row r="5">
      <c r="A5" s="4" t="inlineStr">
        <is>
          <t>Schedule of Changes in Accrued Restructuring</t>
        </is>
      </c>
      <c r="B5" s="4" t="inlineStr">
        <is>
          <t xml:space="preserve">The following table summarizes the changes in the accrued restructuring balance, which is included in accrued expenses in the accompanying Consolidated Balance Sheets. Severance and Termination Benefits Professional Fees and Other Costs Total Balance at December 31, 2021 $ — $ — $ — Restructuring charges 8,452 121 8,573 Payments (8,226) (121) (8,347) Balance at December 31, 2022 226 $ — $ 226 Restructuring charges 490 7 497 Payments (713) (7) (720) Balance at June 30, 2023 $ 3 $ —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s [Abstract]</t>
        </is>
      </c>
      <c r="B3" s="4" t="inlineStr">
        <is>
          <t xml:space="preserve"> </t>
        </is>
      </c>
    </row>
    <row r="4">
      <c r="A4" s="4" t="inlineStr">
        <is>
          <t>Share-Based Compensation Arrangements by Share-Based Payment Award, Performance-Based Units, Vested and Expected to Vest</t>
        </is>
      </c>
      <c r="B4" s="4" t="inlineStr">
        <is>
          <t>As described above, the Performance Options are eligible to be earned in three tranches based on the Company’s common stock reaching market trading prices (based on a trailing 60-day daily VWAP) before the seventh anniversary of the Program Effective Date, as set forth in the following table: Earned Tranche Shares Subject to the Performance Option Share Price Hurdle 1 33.33% of award $4.00 2 33.33% of award $5.00 3 33.34% of award $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0178</v>
      </c>
      <c r="D4" s="6" t="n">
        <v>9830</v>
      </c>
      <c r="E4" s="6" t="n">
        <v>21328</v>
      </c>
      <c r="F4" s="6" t="n">
        <v>23386</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B6" s="4" t="inlineStr">
        <is>
          <t>[1]</t>
        </is>
      </c>
      <c r="C6" s="5" t="n">
        <v>6278</v>
      </c>
      <c r="D6" s="5" t="n">
        <v>13080</v>
      </c>
      <c r="E6" s="5" t="n">
        <v>19919</v>
      </c>
      <c r="F6" s="5" t="n">
        <v>2702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8660</v>
      </c>
      <c r="D8" s="5" t="n">
        <v>16710</v>
      </c>
      <c r="E8" s="5" t="n">
        <v>17723</v>
      </c>
      <c r="F8" s="5" t="n">
        <v>35532</v>
      </c>
    </row>
    <row r="9">
      <c r="A9" s="4" t="inlineStr">
        <is>
          <t>Sales and marketing</t>
        </is>
      </c>
      <c r="C9" s="5" t="n">
        <v>4378</v>
      </c>
      <c r="D9" s="5" t="n">
        <v>16824</v>
      </c>
      <c r="E9" s="5" t="n">
        <v>8934</v>
      </c>
      <c r="F9" s="5" t="n">
        <v>34247</v>
      </c>
    </row>
    <row r="10">
      <c r="A10" s="4" t="inlineStr">
        <is>
          <t>General and administrative</t>
        </is>
      </c>
      <c r="C10" s="5" t="n">
        <v>20517</v>
      </c>
      <c r="D10" s="5" t="n">
        <v>12341</v>
      </c>
      <c r="E10" s="5" t="n">
        <v>35711</v>
      </c>
      <c r="F10" s="5" t="n">
        <v>27820</v>
      </c>
    </row>
    <row r="11">
      <c r="A11" s="4" t="inlineStr">
        <is>
          <t>Depreciation and amortization</t>
        </is>
      </c>
      <c r="C11" s="5" t="n">
        <v>1696</v>
      </c>
      <c r="D11" s="5" t="n">
        <v>1381</v>
      </c>
      <c r="E11" s="5" t="n">
        <v>3519</v>
      </c>
      <c r="F11" s="5" t="n">
        <v>2511</v>
      </c>
    </row>
    <row r="12">
      <c r="A12" s="4" t="inlineStr">
        <is>
          <t>Total operating expenses</t>
        </is>
      </c>
      <c r="C12" s="5" t="n">
        <v>35251</v>
      </c>
      <c r="D12" s="5" t="n">
        <v>47256</v>
      </c>
      <c r="E12" s="5" t="n">
        <v>65887</v>
      </c>
      <c r="F12" s="5" t="n">
        <v>100110</v>
      </c>
    </row>
    <row r="13">
      <c r="A13" s="4" t="inlineStr">
        <is>
          <t>Loss from operations</t>
        </is>
      </c>
      <c r="C13" s="5" t="n">
        <v>-31351</v>
      </c>
      <c r="D13" s="5" t="n">
        <v>-50506</v>
      </c>
      <c r="E13" s="5" t="n">
        <v>-64478</v>
      </c>
      <c r="F13" s="5" t="n">
        <v>-103748</v>
      </c>
    </row>
    <row r="14">
      <c r="A14" s="3" t="inlineStr">
        <is>
          <t>Other income (expense), net</t>
        </is>
      </c>
      <c r="C14" s="4" t="inlineStr">
        <is>
          <t xml:space="preserve"> </t>
        </is>
      </c>
      <c r="D14" s="4" t="inlineStr">
        <is>
          <t xml:space="preserve"> </t>
        </is>
      </c>
      <c r="E14" s="4" t="inlineStr">
        <is>
          <t xml:space="preserve"> </t>
        </is>
      </c>
      <c r="F14" s="4" t="inlineStr">
        <is>
          <t xml:space="preserve"> </t>
        </is>
      </c>
    </row>
    <row r="15">
      <c r="A15" s="4" t="inlineStr">
        <is>
          <t>Change in fair value of warrant liability</t>
        </is>
      </c>
      <c r="C15" s="5" t="n">
        <v>-245</v>
      </c>
      <c r="D15" s="5" t="n">
        <v>2699</v>
      </c>
      <c r="E15" s="5" t="n">
        <v>-335</v>
      </c>
      <c r="F15" s="5" t="n">
        <v>8966</v>
      </c>
    </row>
    <row r="16">
      <c r="A16" s="4" t="inlineStr">
        <is>
          <t>Change in fair value of trading securities</t>
        </is>
      </c>
      <c r="C16" s="5" t="n">
        <v>0</v>
      </c>
      <c r="D16" s="5" t="n">
        <v>-2500</v>
      </c>
      <c r="E16" s="5" t="n">
        <v>0</v>
      </c>
      <c r="F16" s="5" t="n">
        <v>-1500</v>
      </c>
    </row>
    <row r="17">
      <c r="A17" s="4" t="inlineStr">
        <is>
          <t>Interest income (expense), net</t>
        </is>
      </c>
      <c r="C17" s="5" t="n">
        <v>543</v>
      </c>
      <c r="D17" s="5" t="n">
        <v>-1263</v>
      </c>
      <c r="E17" s="5" t="n">
        <v>812</v>
      </c>
      <c r="F17" s="5" t="n">
        <v>-2101</v>
      </c>
    </row>
    <row r="18">
      <c r="A18" s="4" t="inlineStr">
        <is>
          <t>Other income (expense), net</t>
        </is>
      </c>
      <c r="C18" s="5" t="n">
        <v>177</v>
      </c>
      <c r="D18" s="5" t="n">
        <v>-29</v>
      </c>
      <c r="E18" s="5" t="n">
        <v>212</v>
      </c>
      <c r="F18" s="5" t="n">
        <v>-31</v>
      </c>
    </row>
    <row r="19">
      <c r="A19" s="4" t="inlineStr">
        <is>
          <t>Total other income (expense), net</t>
        </is>
      </c>
      <c r="C19" s="5" t="n">
        <v>475</v>
      </c>
      <c r="D19" s="5" t="n">
        <v>-1093</v>
      </c>
      <c r="E19" s="5" t="n">
        <v>689</v>
      </c>
      <c r="F19" s="5" t="n">
        <v>5334</v>
      </c>
    </row>
    <row r="20">
      <c r="A20" s="4" t="inlineStr">
        <is>
          <t>Loss before income taxes</t>
        </is>
      </c>
      <c r="C20" s="5" t="n">
        <v>-30876</v>
      </c>
      <c r="D20" s="5" t="n">
        <v>-51599</v>
      </c>
      <c r="E20" s="5" t="n">
        <v>-63789</v>
      </c>
      <c r="F20" s="5" t="n">
        <v>-98414</v>
      </c>
    </row>
    <row r="21">
      <c r="A21" s="4" t="inlineStr">
        <is>
          <t>Provision for income taxes</t>
        </is>
      </c>
      <c r="C21" s="5" t="n">
        <v>0</v>
      </c>
      <c r="D21" s="5" t="n">
        <v>17</v>
      </c>
      <c r="E21" s="5" t="n">
        <v>11</v>
      </c>
      <c r="F21" s="5" t="n">
        <v>34</v>
      </c>
    </row>
    <row r="22">
      <c r="A22" s="4" t="inlineStr">
        <is>
          <t>Net loss</t>
        </is>
      </c>
      <c r="C22" s="5" t="n">
        <v>-30876</v>
      </c>
      <c r="D22" s="5" t="n">
        <v>-51616</v>
      </c>
      <c r="E22" s="5" t="n">
        <v>-63800</v>
      </c>
      <c r="F22" s="5" t="n">
        <v>-98448</v>
      </c>
    </row>
    <row r="23">
      <c r="A23" s="3" t="inlineStr">
        <is>
          <t>Other comprehensive loss</t>
        </is>
      </c>
      <c r="C23" s="4" t="inlineStr">
        <is>
          <t xml:space="preserve"> </t>
        </is>
      </c>
      <c r="D23" s="4" t="inlineStr">
        <is>
          <t xml:space="preserve"> </t>
        </is>
      </c>
      <c r="E23" s="4" t="inlineStr">
        <is>
          <t xml:space="preserve"> </t>
        </is>
      </c>
      <c r="F23" s="4" t="inlineStr">
        <is>
          <t xml:space="preserve"> </t>
        </is>
      </c>
    </row>
    <row r="24">
      <c r="A24" s="4" t="inlineStr">
        <is>
          <t>Unrealized gain (loss) on available-for-sale securities</t>
        </is>
      </c>
      <c r="C24" s="5" t="n">
        <v>468</v>
      </c>
      <c r="D24" s="5" t="n">
        <v>-281</v>
      </c>
      <c r="E24" s="5" t="n">
        <v>1148</v>
      </c>
      <c r="F24" s="5" t="n">
        <v>-1899</v>
      </c>
    </row>
    <row r="25">
      <c r="A25" s="4" t="inlineStr">
        <is>
          <t>Foreign currency translation adjustment</t>
        </is>
      </c>
      <c r="C25" s="5" t="n">
        <v>2</v>
      </c>
      <c r="D25" s="5" t="n">
        <v>-1</v>
      </c>
      <c r="E25" s="5" t="n">
        <v>0</v>
      </c>
      <c r="F25" s="5" t="n">
        <v>1</v>
      </c>
    </row>
    <row r="26">
      <c r="A26" s="4" t="inlineStr">
        <is>
          <t>Comprehensive loss</t>
        </is>
      </c>
      <c r="C26" s="6" t="n">
        <v>-30406</v>
      </c>
      <c r="D26" s="6" t="n">
        <v>-51898</v>
      </c>
      <c r="E26" s="6" t="n">
        <v>-62652</v>
      </c>
      <c r="F26" s="6" t="n">
        <v>-100346</v>
      </c>
    </row>
    <row r="27">
      <c r="A27" s="3" t="inlineStr">
        <is>
          <t>Net loss per common share:</t>
        </is>
      </c>
      <c r="C27" s="4" t="inlineStr">
        <is>
          <t xml:space="preserve"> </t>
        </is>
      </c>
      <c r="D27" s="4" t="inlineStr">
        <is>
          <t xml:space="preserve"> </t>
        </is>
      </c>
      <c r="E27" s="4" t="inlineStr">
        <is>
          <t xml:space="preserve"> </t>
        </is>
      </c>
      <c r="F27" s="4" t="inlineStr">
        <is>
          <t xml:space="preserve"> </t>
        </is>
      </c>
    </row>
    <row r="28">
      <c r="A28" s="4" t="inlineStr">
        <is>
          <t>Basic net loss per common share (in dollars per share)</t>
        </is>
      </c>
      <c r="C28" s="8" t="n">
        <v>-0.21</v>
      </c>
      <c r="D28" s="8" t="n">
        <v>-0.36</v>
      </c>
      <c r="E28" s="8" t="n">
        <v>-0.44</v>
      </c>
      <c r="F28" s="8" t="n">
        <v>-0.6899999999999999</v>
      </c>
    </row>
    <row r="29">
      <c r="A29" s="4" t="inlineStr">
        <is>
          <t>Diluted net loss per common share (in dollars per share)</t>
        </is>
      </c>
      <c r="C29" s="8" t="n">
        <v>-0.21</v>
      </c>
      <c r="D29" s="8" t="n">
        <v>-0.36</v>
      </c>
      <c r="E29" s="8" t="n">
        <v>-0.44</v>
      </c>
      <c r="F29" s="8" t="n">
        <v>-0.6899999999999999</v>
      </c>
    </row>
    <row r="30">
      <c r="A30" s="3" t="inlineStr">
        <is>
          <t>Weighted average shares outstanding:</t>
        </is>
      </c>
      <c r="C30" s="4" t="inlineStr">
        <is>
          <t xml:space="preserve"> </t>
        </is>
      </c>
      <c r="D30" s="4" t="inlineStr">
        <is>
          <t xml:space="preserve"> </t>
        </is>
      </c>
      <c r="E30" s="4" t="inlineStr">
        <is>
          <t xml:space="preserve"> </t>
        </is>
      </c>
      <c r="F30" s="4" t="inlineStr">
        <is>
          <t xml:space="preserve"> </t>
        </is>
      </c>
    </row>
    <row r="31">
      <c r="A31" s="4" t="inlineStr">
        <is>
          <t>Basic (in shares)</t>
        </is>
      </c>
      <c r="C31" s="5" t="n">
        <v>144609513</v>
      </c>
      <c r="D31" s="5" t="n">
        <v>143253837</v>
      </c>
      <c r="E31" s="5" t="n">
        <v>144609513</v>
      </c>
      <c r="F31" s="5" t="n">
        <v>142615560</v>
      </c>
    </row>
    <row r="32">
      <c r="A32" s="4" t="inlineStr">
        <is>
          <t>Diluted (in shares)</t>
        </is>
      </c>
      <c r="C32" s="5" t="n">
        <v>144609513</v>
      </c>
      <c r="D32" s="5" t="n">
        <v>143253837</v>
      </c>
      <c r="E32" s="5" t="n">
        <v>144609513</v>
      </c>
      <c r="F32" s="5" t="n">
        <v>142615560</v>
      </c>
    </row>
    <row r="33">
      <c r="A33" s="4" t="inlineStr">
        <is>
          <t>Hardware</t>
        </is>
      </c>
      <c r="C33" s="4" t="inlineStr">
        <is>
          <t xml:space="preserve"> </t>
        </is>
      </c>
      <c r="D33" s="4" t="inlineStr">
        <is>
          <t xml:space="preserve"> </t>
        </is>
      </c>
      <c r="E33" s="4" t="inlineStr">
        <is>
          <t xml:space="preserve"> </t>
        </is>
      </c>
      <c r="F33" s="4" t="inlineStr">
        <is>
          <t xml:space="preserve"> </t>
        </is>
      </c>
    </row>
    <row r="34">
      <c r="A34" s="3" t="inlineStr">
        <is>
          <t>Revenue</t>
        </is>
      </c>
      <c r="C34" s="4" t="inlineStr">
        <is>
          <t xml:space="preserve"> </t>
        </is>
      </c>
      <c r="D34" s="4" t="inlineStr">
        <is>
          <t xml:space="preserve"> </t>
        </is>
      </c>
      <c r="E34" s="4" t="inlineStr">
        <is>
          <t xml:space="preserve"> </t>
        </is>
      </c>
      <c r="F34" s="4" t="inlineStr">
        <is>
          <t xml:space="preserve"> </t>
        </is>
      </c>
    </row>
    <row r="35">
      <c r="A35" s="4" t="inlineStr">
        <is>
          <t>Total revenue</t>
        </is>
      </c>
      <c r="C35" s="6" t="n">
        <v>4263</v>
      </c>
      <c r="D35" s="6" t="n">
        <v>4710</v>
      </c>
      <c r="E35" s="6" t="n">
        <v>9608</v>
      </c>
      <c r="F35" s="6" t="n">
        <v>13998</v>
      </c>
    </row>
    <row r="36">
      <c r="A36" s="3" t="inlineStr">
        <is>
          <t>Cost of revenue</t>
        </is>
      </c>
      <c r="C36" s="4" t="inlineStr">
        <is>
          <t xml:space="preserve"> </t>
        </is>
      </c>
      <c r="D36" s="4" t="inlineStr">
        <is>
          <t xml:space="preserve"> </t>
        </is>
      </c>
      <c r="E36" s="4" t="inlineStr">
        <is>
          <t xml:space="preserve"> </t>
        </is>
      </c>
      <c r="F36" s="4" t="inlineStr">
        <is>
          <t xml:space="preserve"> </t>
        </is>
      </c>
    </row>
    <row r="37">
      <c r="A37" s="4" t="inlineStr">
        <is>
          <t>Total cost of revenue</t>
        </is>
      </c>
      <c r="B37" s="4" t="inlineStr">
        <is>
          <t>[1]</t>
        </is>
      </c>
      <c r="C37" s="5" t="n">
        <v>4381</v>
      </c>
      <c r="D37" s="5" t="n">
        <v>11003</v>
      </c>
      <c r="E37" s="5" t="n">
        <v>15970</v>
      </c>
      <c r="F37" s="5" t="n">
        <v>22852</v>
      </c>
    </row>
    <row r="38">
      <c r="A38" s="4" t="inlineStr">
        <is>
          <t>Software</t>
        </is>
      </c>
      <c r="C38" s="4" t="inlineStr">
        <is>
          <t xml:space="preserve"> </t>
        </is>
      </c>
      <c r="D38" s="4" t="inlineStr">
        <is>
          <t xml:space="preserve"> </t>
        </is>
      </c>
      <c r="E38" s="4" t="inlineStr">
        <is>
          <t xml:space="preserve"> </t>
        </is>
      </c>
      <c r="F38" s="4" t="inlineStr">
        <is>
          <t xml:space="preserve"> </t>
        </is>
      </c>
    </row>
    <row r="39">
      <c r="A39" s="3" t="inlineStr">
        <is>
          <t>Revenue</t>
        </is>
      </c>
      <c r="C39" s="4" t="inlineStr">
        <is>
          <t xml:space="preserve"> </t>
        </is>
      </c>
      <c r="D39" s="4" t="inlineStr">
        <is>
          <t xml:space="preserve"> </t>
        </is>
      </c>
      <c r="E39" s="4" t="inlineStr">
        <is>
          <t xml:space="preserve"> </t>
        </is>
      </c>
      <c r="F39" s="4" t="inlineStr">
        <is>
          <t xml:space="preserve"> </t>
        </is>
      </c>
    </row>
    <row r="40">
      <c r="A40" s="4" t="inlineStr">
        <is>
          <t>Total revenue</t>
        </is>
      </c>
      <c r="C40" s="5" t="n">
        <v>4413</v>
      </c>
      <c r="D40" s="5" t="n">
        <v>3239</v>
      </c>
      <c r="E40" s="5" t="n">
        <v>8386</v>
      </c>
      <c r="F40" s="5" t="n">
        <v>5946</v>
      </c>
    </row>
    <row r="41">
      <c r="A41" s="3" t="inlineStr">
        <is>
          <t>Cost of revenue</t>
        </is>
      </c>
      <c r="C41" s="4" t="inlineStr">
        <is>
          <t xml:space="preserve"> </t>
        </is>
      </c>
      <c r="D41" s="4" t="inlineStr">
        <is>
          <t xml:space="preserve"> </t>
        </is>
      </c>
      <c r="E41" s="4" t="inlineStr">
        <is>
          <t xml:space="preserve"> </t>
        </is>
      </c>
      <c r="F41" s="4" t="inlineStr">
        <is>
          <t xml:space="preserve"> </t>
        </is>
      </c>
    </row>
    <row r="42">
      <c r="A42" s="4" t="inlineStr">
        <is>
          <t>Total cost of revenue</t>
        </is>
      </c>
      <c r="B42" s="4" t="inlineStr">
        <is>
          <t>[1]</t>
        </is>
      </c>
      <c r="C42" s="5" t="n">
        <v>524</v>
      </c>
      <c r="D42" s="5" t="n">
        <v>334</v>
      </c>
      <c r="E42" s="5" t="n">
        <v>943</v>
      </c>
      <c r="F42" s="5" t="n">
        <v>661</v>
      </c>
    </row>
    <row r="43">
      <c r="A43" s="4" t="inlineStr">
        <is>
          <t>Installation services</t>
        </is>
      </c>
      <c r="C43" s="4" t="inlineStr">
        <is>
          <t xml:space="preserve"> </t>
        </is>
      </c>
      <c r="D43" s="4" t="inlineStr">
        <is>
          <t xml:space="preserve"> </t>
        </is>
      </c>
      <c r="E43" s="4" t="inlineStr">
        <is>
          <t xml:space="preserve"> </t>
        </is>
      </c>
      <c r="F43" s="4" t="inlineStr">
        <is>
          <t xml:space="preserve"> </t>
        </is>
      </c>
    </row>
    <row r="44">
      <c r="A44" s="3" t="inlineStr">
        <is>
          <t>Revenue</t>
        </is>
      </c>
      <c r="C44" s="4" t="inlineStr">
        <is>
          <t xml:space="preserve"> </t>
        </is>
      </c>
      <c r="D44" s="4" t="inlineStr">
        <is>
          <t xml:space="preserve"> </t>
        </is>
      </c>
      <c r="E44" s="4" t="inlineStr">
        <is>
          <t xml:space="preserve"> </t>
        </is>
      </c>
      <c r="F44" s="4" t="inlineStr">
        <is>
          <t xml:space="preserve"> </t>
        </is>
      </c>
    </row>
    <row r="45">
      <c r="A45" s="4" t="inlineStr">
        <is>
          <t>Total revenue</t>
        </is>
      </c>
      <c r="C45" s="5" t="n">
        <v>1502</v>
      </c>
      <c r="D45" s="5" t="n">
        <v>1881</v>
      </c>
      <c r="E45" s="5" t="n">
        <v>3334</v>
      </c>
      <c r="F45" s="5" t="n">
        <v>3442</v>
      </c>
    </row>
    <row r="46">
      <c r="A46" s="3" t="inlineStr">
        <is>
          <t>Cost of revenue</t>
        </is>
      </c>
      <c r="C46" s="4" t="inlineStr">
        <is>
          <t xml:space="preserve"> </t>
        </is>
      </c>
      <c r="D46" s="4" t="inlineStr">
        <is>
          <t xml:space="preserve"> </t>
        </is>
      </c>
      <c r="E46" s="4" t="inlineStr">
        <is>
          <t xml:space="preserve"> </t>
        </is>
      </c>
      <c r="F46" s="4" t="inlineStr">
        <is>
          <t xml:space="preserve"> </t>
        </is>
      </c>
    </row>
    <row r="47">
      <c r="A47" s="4" t="inlineStr">
        <is>
          <t>Total cost of revenue</t>
        </is>
      </c>
      <c r="B47" s="4" t="inlineStr">
        <is>
          <t>[1]</t>
        </is>
      </c>
      <c r="C47" s="6" t="n">
        <v>1373</v>
      </c>
      <c r="D47" s="6" t="n">
        <v>1743</v>
      </c>
      <c r="E47" s="6" t="n">
        <v>3006</v>
      </c>
      <c r="F47" s="6" t="n">
        <v>3511</v>
      </c>
    </row>
    <row r="48"/>
    <row r="49">
      <c r="A49" s="4" t="inlineStr">
        <is>
          <t>[1] Exclusive of depreciation and amortization shown in operating expenses.</t>
        </is>
      </c>
    </row>
  </sheetData>
  <mergeCells count="5">
    <mergeCell ref="A48:E48"/>
    <mergeCell ref="C1:D1"/>
    <mergeCell ref="E1:F1"/>
    <mergeCell ref="A49:E49"/>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2" customWidth="1" min="3" max="3"/>
    <col width="53" customWidth="1" min="4" max="4"/>
  </cols>
  <sheetData>
    <row r="1">
      <c r="A1" s="1" t="inlineStr">
        <is>
          <t>DESCRIPTION OF BUSINESS - Narrative (Details) $ / shares in Units, $ in Thousands, shares in Millions</t>
        </is>
      </c>
      <c r="B1" s="2" t="inlineStr">
        <is>
          <t>Aug. 11, 2024</t>
        </is>
      </c>
      <c r="C1" s="2" t="inlineStr">
        <is>
          <t>Apr. 26, 2024 USD ($)</t>
        </is>
      </c>
      <c r="D1" s="2" t="inlineStr">
        <is>
          <t>May 15, 2023 USD ($) employee $ / shares Rate shares</t>
        </is>
      </c>
    </row>
    <row r="2">
      <c r="A2" s="3" t="inlineStr">
        <is>
          <t>Restructuring Cost and Reserve [Line Items]</t>
        </is>
      </c>
      <c r="B2" s="4" t="inlineStr">
        <is>
          <t xml:space="preserve"> </t>
        </is>
      </c>
      <c r="C2" s="4" t="inlineStr">
        <is>
          <t xml:space="preserve"> </t>
        </is>
      </c>
      <c r="D2" s="4" t="inlineStr">
        <is>
          <t xml:space="preserve"> </t>
        </is>
      </c>
    </row>
    <row r="3">
      <c r="A3" s="4" t="inlineStr">
        <is>
          <t>Registration rights, period during which holders may sell up to twice</t>
        </is>
      </c>
      <c r="B3" s="4" t="inlineStr">
        <is>
          <t xml:space="preserve"> </t>
        </is>
      </c>
      <c r="C3" s="4" t="inlineStr">
        <is>
          <t xml:space="preserve"> </t>
        </is>
      </c>
      <c r="D3" s="4" t="inlineStr">
        <is>
          <t>12 months</t>
        </is>
      </c>
    </row>
    <row r="4">
      <c r="A4" s="4" t="inlineStr">
        <is>
          <t>Registration rights agreement, offering price minimum</t>
        </is>
      </c>
      <c r="B4" s="4" t="inlineStr">
        <is>
          <t xml:space="preserve"> </t>
        </is>
      </c>
      <c r="C4" s="4" t="inlineStr">
        <is>
          <t xml:space="preserve"> </t>
        </is>
      </c>
      <c r="D4" s="6" t="n">
        <v>25000</v>
      </c>
    </row>
    <row r="5">
      <c r="A5" s="4" t="inlineStr">
        <is>
          <t>Subsequent Ev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Volume weighted average price, period</t>
        </is>
      </c>
      <c r="B7" s="4" t="inlineStr">
        <is>
          <t>60 days</t>
        </is>
      </c>
      <c r="C7" s="4" t="inlineStr">
        <is>
          <t xml:space="preserve"> </t>
        </is>
      </c>
      <c r="D7" s="4" t="inlineStr">
        <is>
          <t xml:space="preserve"> </t>
        </is>
      </c>
    </row>
    <row r="8">
      <c r="A8" s="4" t="inlineStr">
        <is>
          <t>Honest Day’s Work, Inc.</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Business combination, consideration transferred</t>
        </is>
      </c>
      <c r="B10" s="4" t="inlineStr">
        <is>
          <t xml:space="preserve"> </t>
        </is>
      </c>
      <c r="C10" s="4" t="inlineStr">
        <is>
          <t xml:space="preserve"> </t>
        </is>
      </c>
      <c r="D10" s="6" t="n">
        <v>22000</v>
      </c>
    </row>
    <row r="11">
      <c r="A11" s="4" t="inlineStr">
        <is>
          <t>Business combination, stock issued (in shares) | shares</t>
        </is>
      </c>
      <c r="B11" s="4" t="inlineStr">
        <is>
          <t xml:space="preserve"> </t>
        </is>
      </c>
      <c r="C11" s="4" t="inlineStr">
        <is>
          <t xml:space="preserve"> </t>
        </is>
      </c>
      <c r="D11" s="5" t="n">
        <v>29</v>
      </c>
    </row>
    <row r="12">
      <c r="A12" s="4" t="inlineStr">
        <is>
          <t>Share price (in dollars per share) | $ / shares</t>
        </is>
      </c>
      <c r="B12" s="4" t="inlineStr">
        <is>
          <t xml:space="preserve"> </t>
        </is>
      </c>
      <c r="C12" s="4" t="inlineStr">
        <is>
          <t xml:space="preserve"> </t>
        </is>
      </c>
      <c r="D12" s="8" t="n">
        <v>0.76</v>
      </c>
    </row>
    <row r="13">
      <c r="A13" s="4" t="inlineStr">
        <is>
          <t>Cash consideration paid</t>
        </is>
      </c>
      <c r="B13" s="4" t="inlineStr">
        <is>
          <t xml:space="preserve"> </t>
        </is>
      </c>
      <c r="C13" s="4" t="inlineStr">
        <is>
          <t xml:space="preserve"> </t>
        </is>
      </c>
      <c r="D13" s="6" t="n">
        <v>20</v>
      </c>
    </row>
    <row r="14">
      <c r="A14" s="4" t="inlineStr">
        <is>
          <t>Cash acquired</t>
        </is>
      </c>
      <c r="B14" s="4" t="inlineStr">
        <is>
          <t xml:space="preserve"> </t>
        </is>
      </c>
      <c r="C14" s="4" t="inlineStr">
        <is>
          <t xml:space="preserve"> </t>
        </is>
      </c>
      <c r="D14" s="6" t="n">
        <v>8000</v>
      </c>
    </row>
    <row r="15">
      <c r="A15" s="4" t="inlineStr">
        <is>
          <t>Number of team members joined | employee</t>
        </is>
      </c>
      <c r="B15" s="4" t="inlineStr">
        <is>
          <t xml:space="preserve"> </t>
        </is>
      </c>
      <c r="C15" s="4" t="inlineStr">
        <is>
          <t xml:space="preserve"> </t>
        </is>
      </c>
      <c r="D15" s="5" t="n">
        <v>35</v>
      </c>
    </row>
    <row r="16">
      <c r="A16" s="4" t="inlineStr">
        <is>
          <t>Volume weighted average price, period</t>
        </is>
      </c>
      <c r="B16" s="4" t="inlineStr">
        <is>
          <t xml:space="preserve"> </t>
        </is>
      </c>
      <c r="C16" s="4" t="inlineStr">
        <is>
          <t xml:space="preserve"> </t>
        </is>
      </c>
      <c r="D16" s="4" t="inlineStr">
        <is>
          <t>60 days</t>
        </is>
      </c>
    </row>
    <row r="17">
      <c r="A17" s="4" t="inlineStr">
        <is>
          <t>Restricted stock, repurchase rights, denominator</t>
        </is>
      </c>
      <c r="B17" s="4" t="inlineStr">
        <is>
          <t xml:space="preserve"> </t>
        </is>
      </c>
      <c r="C17" s="4" t="inlineStr">
        <is>
          <t xml:space="preserve"> </t>
        </is>
      </c>
      <c r="D17" s="5" t="n">
        <v>1825</v>
      </c>
    </row>
    <row r="18">
      <c r="A18" s="4" t="inlineStr">
        <is>
          <t>Restricted stock, repurchase rights, percentage</t>
        </is>
      </c>
      <c r="B18" s="4" t="inlineStr">
        <is>
          <t xml:space="preserve"> </t>
        </is>
      </c>
      <c r="C18" s="4" t="inlineStr">
        <is>
          <t xml:space="preserve"> </t>
        </is>
      </c>
      <c r="D18" s="9" t="n">
        <v>0.4</v>
      </c>
    </row>
    <row r="19">
      <c r="A19" s="4" t="inlineStr">
        <is>
          <t>Honest Day’s Work, Inc. | Promissory Note</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Notes payable, interest rate | Rate</t>
        </is>
      </c>
      <c r="B21" s="4" t="inlineStr">
        <is>
          <t xml:space="preserve"> </t>
        </is>
      </c>
      <c r="C21" s="4" t="inlineStr">
        <is>
          <t xml:space="preserve"> </t>
        </is>
      </c>
      <c r="D21" s="10" t="n">
        <v>0.1</v>
      </c>
    </row>
    <row r="22">
      <c r="A22" s="4" t="inlineStr">
        <is>
          <t>Honest Day’s Work, Inc. | Promissory Note | Subsequent Event</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payments of promissory note</t>
        </is>
      </c>
      <c r="B24" s="4" t="inlineStr">
        <is>
          <t xml:space="preserve"> </t>
        </is>
      </c>
      <c r="C24" s="6" t="n">
        <v>23900</v>
      </c>
      <c r="D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 Consideration Shares Threshold (Details) - Honest Day’s Work, Inc.</t>
        </is>
      </c>
      <c r="B1" s="2" t="inlineStr">
        <is>
          <t>May 15, 2023 $ / shares</t>
        </is>
      </c>
    </row>
    <row r="2">
      <c r="A2" s="3" t="inlineStr">
        <is>
          <t>Restructuring Cost and Reserve [Line Items]</t>
        </is>
      </c>
      <c r="B2" s="4" t="inlineStr">
        <is>
          <t xml:space="preserve"> </t>
        </is>
      </c>
    </row>
    <row r="3">
      <c r="A3" s="4" t="inlineStr">
        <is>
          <t>Share price threshold one (in dollars per share)</t>
        </is>
      </c>
      <c r="B3" s="6" t="n">
        <v>2</v>
      </c>
    </row>
    <row r="4">
      <c r="A4" s="4" t="inlineStr">
        <is>
          <t>Share price threshold two (in dollars per share)</t>
        </is>
      </c>
      <c r="B4" s="5" t="n">
        <v>3</v>
      </c>
    </row>
    <row r="5">
      <c r="A5" s="4" t="inlineStr">
        <is>
          <t>Share price threshold three (in dollars per share)</t>
        </is>
      </c>
      <c r="B5" s="5" t="n">
        <v>4</v>
      </c>
    </row>
    <row r="6">
      <c r="A6" s="4" t="inlineStr">
        <is>
          <t>Share price threshold four (in dollars per share)</t>
        </is>
      </c>
      <c r="B6" s="6" t="n">
        <v>5</v>
      </c>
    </row>
    <row r="7">
      <c r="A7" s="4" t="inlineStr">
        <is>
          <t>Share consideration released percent threshold one</t>
        </is>
      </c>
      <c r="B7" s="10" t="n">
        <v>0.25</v>
      </c>
    </row>
    <row r="8">
      <c r="A8" s="4" t="inlineStr">
        <is>
          <t>Share consideration released percent threshold two</t>
        </is>
      </c>
      <c r="B8" s="10" t="n">
        <v>0.25</v>
      </c>
    </row>
    <row r="9">
      <c r="A9" s="4" t="inlineStr">
        <is>
          <t>Share consideration released percent threshold three</t>
        </is>
      </c>
      <c r="B9" s="10" t="n">
        <v>0.25</v>
      </c>
    </row>
    <row r="10">
      <c r="A10" s="4" t="inlineStr">
        <is>
          <t>Share consideration released percent threshold four</t>
        </is>
      </c>
      <c r="B10" s="10" t="n">
        <v>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ollforward of Accounts Receivable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2537</v>
      </c>
      <c r="C4" s="4" t="inlineStr">
        <is>
          <t xml:space="preserve"> </t>
        </is>
      </c>
    </row>
    <row r="5">
      <c r="A5" s="4" t="inlineStr">
        <is>
          <t>Provision for doubtful accounts, net of recoveries</t>
        </is>
      </c>
      <c r="B5" s="5" t="n">
        <v>-824</v>
      </c>
      <c r="C5" s="6" t="n">
        <v>795</v>
      </c>
    </row>
    <row r="6">
      <c r="A6" s="4" t="inlineStr">
        <is>
          <t>Write-offs charged against the allowance</t>
        </is>
      </c>
      <c r="B6" s="5" t="n">
        <v>-1039</v>
      </c>
      <c r="C6" s="4" t="inlineStr">
        <is>
          <t xml:space="preserve"> </t>
        </is>
      </c>
    </row>
    <row r="7">
      <c r="A7" s="4" t="inlineStr">
        <is>
          <t>Ending balance</t>
        </is>
      </c>
      <c r="B7" s="6" t="n">
        <v>674</v>
      </c>
      <c r="C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Jun. 30, 2023</t>
        </is>
      </c>
    </row>
    <row r="2">
      <c r="A2" s="4" t="inlineStr">
        <is>
          <t>Office furniture</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Computers and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Computers and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related to intangible assets</t>
        </is>
      </c>
      <c r="B4" s="6" t="n">
        <v>20</v>
      </c>
      <c r="C4" s="6" t="n">
        <v>100</v>
      </c>
      <c r="D4" s="6" t="n">
        <v>40</v>
      </c>
      <c r="E4" s="6" t="n">
        <v>200</v>
      </c>
      <c r="F4" s="4" t="inlineStr">
        <is>
          <t xml:space="preserve"> </t>
        </is>
      </c>
    </row>
    <row r="5">
      <c r="A5" s="4" t="inlineStr">
        <is>
          <t>Intangible impairment expense</t>
        </is>
      </c>
      <c r="B5" s="5" t="n">
        <v>0</v>
      </c>
      <c r="C5" s="5" t="n">
        <v>0</v>
      </c>
      <c r="D5" s="5" t="n">
        <v>0</v>
      </c>
      <c r="E5" s="5" t="n">
        <v>0</v>
      </c>
      <c r="F5" s="4" t="inlineStr">
        <is>
          <t xml:space="preserve"> </t>
        </is>
      </c>
    </row>
    <row r="6">
      <c r="A6" s="4" t="inlineStr">
        <is>
          <t>Total revenue</t>
        </is>
      </c>
      <c r="B6" s="6" t="n">
        <v>10178</v>
      </c>
      <c r="C6" s="5" t="n">
        <v>9830</v>
      </c>
      <c r="D6" s="6" t="n">
        <v>21328</v>
      </c>
      <c r="E6" s="5" t="n">
        <v>23386</v>
      </c>
      <c r="F6" s="4" t="inlineStr">
        <is>
          <t xml:space="preserve"> </t>
        </is>
      </c>
    </row>
    <row r="7">
      <c r="A7" s="4" t="inlineStr">
        <is>
          <t>Capitalized contract cost, amortization period</t>
        </is>
      </c>
      <c r="B7" s="4" t="inlineStr">
        <is>
          <t>10 years</t>
        </is>
      </c>
      <c r="C7" s="4" t="inlineStr">
        <is>
          <t xml:space="preserve"> </t>
        </is>
      </c>
      <c r="D7" s="4" t="inlineStr">
        <is>
          <t>10 years</t>
        </is>
      </c>
      <c r="E7" s="4" t="inlineStr">
        <is>
          <t xml:space="preserve"> </t>
        </is>
      </c>
      <c r="F7" s="4" t="inlineStr">
        <is>
          <t xml:space="preserve"> </t>
        </is>
      </c>
    </row>
    <row r="8">
      <c r="A8" s="4" t="inlineStr">
        <is>
          <t>Deferred revenue, revenue recognized</t>
        </is>
      </c>
      <c r="B8" s="4" t="inlineStr">
        <is>
          <t xml:space="preserve"> </t>
        </is>
      </c>
      <c r="C8" s="4" t="inlineStr">
        <is>
          <t xml:space="preserve"> </t>
        </is>
      </c>
      <c r="D8" s="6" t="n">
        <v>7100</v>
      </c>
      <c r="E8" s="4" t="inlineStr">
        <is>
          <t xml:space="preserve"> </t>
        </is>
      </c>
      <c r="F8" s="6" t="n">
        <v>9500</v>
      </c>
    </row>
    <row r="9">
      <c r="A9" s="4" t="inlineStr">
        <is>
          <t>Revenue, remaining performance obligation, amount</t>
        </is>
      </c>
      <c r="B9" s="6" t="n">
        <v>42400</v>
      </c>
      <c r="C9" s="4" t="inlineStr">
        <is>
          <t xml:space="preserve"> </t>
        </is>
      </c>
      <c r="D9" s="5" t="n">
        <v>42400</v>
      </c>
      <c r="E9" s="4" t="inlineStr">
        <is>
          <t xml:space="preserve"> </t>
        </is>
      </c>
      <c r="F9" s="4" t="inlineStr">
        <is>
          <t xml:space="preserve"> </t>
        </is>
      </c>
    </row>
    <row r="10">
      <c r="A10" s="4" t="inlineStr">
        <is>
          <t>Advertising expense (less than for the six months ended June 30, 2023)</t>
        </is>
      </c>
      <c r="B10" s="5" t="n">
        <v>0</v>
      </c>
      <c r="C10" s="5" t="n">
        <v>1200</v>
      </c>
      <c r="D10" s="5" t="n">
        <v>100</v>
      </c>
      <c r="E10" s="5" t="n">
        <v>2100</v>
      </c>
      <c r="F10" s="4" t="inlineStr">
        <is>
          <t xml:space="preserve"> </t>
        </is>
      </c>
    </row>
    <row r="11">
      <c r="A11" s="4" t="inlineStr">
        <is>
          <t>Impairment loss on long-lived assets</t>
        </is>
      </c>
      <c r="B11" s="5" t="n">
        <v>600</v>
      </c>
      <c r="C11" s="5" t="n">
        <v>100</v>
      </c>
      <c r="D11" s="6" t="n">
        <v>697</v>
      </c>
      <c r="E11" s="5" t="n">
        <v>428</v>
      </c>
      <c r="F11" s="4" t="inlineStr">
        <is>
          <t xml:space="preserve"> </t>
        </is>
      </c>
    </row>
    <row r="12">
      <c r="A12" s="4" t="inlineStr">
        <is>
          <t>Number of operating segments | segment</t>
        </is>
      </c>
      <c r="B12" s="4" t="inlineStr">
        <is>
          <t xml:space="preserve"> </t>
        </is>
      </c>
      <c r="C12" s="4" t="inlineStr">
        <is>
          <t xml:space="preserve"> </t>
        </is>
      </c>
      <c r="D12" s="5" t="n">
        <v>1</v>
      </c>
      <c r="E12" s="4" t="inlineStr">
        <is>
          <t xml:space="preserve"> </t>
        </is>
      </c>
      <c r="F12" s="4" t="inlineStr">
        <is>
          <t xml:space="preserve"> </t>
        </is>
      </c>
    </row>
    <row r="13">
      <c r="A13" s="4" t="inlineStr">
        <is>
          <t>Number of reportable segments | segment</t>
        </is>
      </c>
      <c r="B13" s="4" t="inlineStr">
        <is>
          <t xml:space="preserve"> </t>
        </is>
      </c>
      <c r="C13" s="4" t="inlineStr">
        <is>
          <t xml:space="preserve"> </t>
        </is>
      </c>
      <c r="D13" s="5" t="n">
        <v>1</v>
      </c>
      <c r="E13" s="4" t="inlineStr">
        <is>
          <t xml:space="preserve"> </t>
        </is>
      </c>
      <c r="F13" s="4" t="inlineStr">
        <is>
          <t xml:space="preserve"> </t>
        </is>
      </c>
    </row>
    <row r="14">
      <c r="A14" s="4" t="inlineStr">
        <is>
          <t>Legal fees</t>
        </is>
      </c>
      <c r="B14" s="5" t="n">
        <v>6100</v>
      </c>
      <c r="C14" s="5" t="n">
        <v>800</v>
      </c>
      <c r="D14" s="6" t="n">
        <v>9000</v>
      </c>
      <c r="E14" s="5" t="n">
        <v>1100</v>
      </c>
      <c r="F14" s="4" t="inlineStr">
        <is>
          <t xml:space="preserve"> </t>
        </is>
      </c>
    </row>
    <row r="15">
      <c r="A15" s="4" t="inlineStr">
        <is>
          <t>One Customer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gross</t>
        </is>
      </c>
      <c r="B17" s="5" t="n">
        <v>5600</v>
      </c>
      <c r="C17" s="4" t="inlineStr">
        <is>
          <t xml:space="preserve"> </t>
        </is>
      </c>
      <c r="D17" s="6" t="n">
        <v>5600</v>
      </c>
      <c r="E17" s="4" t="inlineStr">
        <is>
          <t xml:space="preserve"> </t>
        </is>
      </c>
      <c r="F17" s="6" t="n">
        <v>2900</v>
      </c>
    </row>
    <row r="18">
      <c r="A18" s="4" t="inlineStr">
        <is>
          <t>Concentration risk, percentage</t>
        </is>
      </c>
      <c r="B18" s="4" t="inlineStr">
        <is>
          <t xml:space="preserve"> </t>
        </is>
      </c>
      <c r="C18" s="4" t="inlineStr">
        <is>
          <t xml:space="preserve"> </t>
        </is>
      </c>
      <c r="D18" s="10" t="n">
        <v>0.5600000000000001</v>
      </c>
      <c r="E18" s="4" t="inlineStr">
        <is>
          <t xml:space="preserve"> </t>
        </is>
      </c>
      <c r="F18" s="10" t="n">
        <v>0.26</v>
      </c>
    </row>
    <row r="19">
      <c r="A19" s="4" t="inlineStr">
        <is>
          <t>One Customer | Revenue Benchmark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6" t="n">
        <v>2200</v>
      </c>
      <c r="C21" s="6" t="n">
        <v>2200</v>
      </c>
      <c r="D21" s="6" t="n">
        <v>6000</v>
      </c>
      <c r="E21" s="6" t="n">
        <v>6600</v>
      </c>
      <c r="F21" s="4" t="inlineStr">
        <is>
          <t xml:space="preserve"> </t>
        </is>
      </c>
    </row>
    <row r="22">
      <c r="A22" s="4" t="inlineStr">
        <is>
          <t>Concentration risk, percentage</t>
        </is>
      </c>
      <c r="B22" s="10" t="n">
        <v>0.22</v>
      </c>
      <c r="C22" s="10" t="n">
        <v>0.22</v>
      </c>
      <c r="D22" s="10" t="n">
        <v>0.28</v>
      </c>
      <c r="E22" s="10" t="n">
        <v>0.28</v>
      </c>
      <c r="F22" s="4" t="inlineStr">
        <is>
          <t xml:space="preserve"> </t>
        </is>
      </c>
    </row>
    <row r="23">
      <c r="A23" s="4" t="inlineStr">
        <is>
          <t>Revenue, Remaining Performance Obligation, Expected Timing of Satisfaction, Start Date [Axis]: 2023-07-0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maining performance obligation, amount</t>
        </is>
      </c>
      <c r="B25" s="6" t="n">
        <v>10700</v>
      </c>
      <c r="C25" s="4" t="inlineStr">
        <is>
          <t xml:space="preserve"> </t>
        </is>
      </c>
      <c r="D25" s="6" t="n">
        <v>10700</v>
      </c>
      <c r="E25" s="4" t="inlineStr">
        <is>
          <t xml:space="preserve"> </t>
        </is>
      </c>
      <c r="F25" s="4" t="inlineStr">
        <is>
          <t xml:space="preserve"> </t>
        </is>
      </c>
    </row>
    <row r="26">
      <c r="A26" s="4" t="inlineStr">
        <is>
          <t>Revenue, remaining performance obligation, expected timing of satisfaction, period</t>
        </is>
      </c>
      <c r="B26" s="4" t="inlineStr">
        <is>
          <t>12 months</t>
        </is>
      </c>
      <c r="C26" s="4" t="inlineStr">
        <is>
          <t xml:space="preserve"> </t>
        </is>
      </c>
      <c r="D26" s="4" t="inlineStr">
        <is>
          <t>12 months</t>
        </is>
      </c>
      <c r="E26" s="4" t="inlineStr">
        <is>
          <t xml:space="preserve"> </t>
        </is>
      </c>
      <c r="F26" s="4" t="inlineStr">
        <is>
          <t xml:space="preserve"> </t>
        </is>
      </c>
    </row>
    <row r="27">
      <c r="A27" s="4" t="inlineStr">
        <is>
          <t>Revenue, Remaining Performance Obligation, Expected Timing of Satisfaction, Start Date [Axis]: 2023-07-01 | Sa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remaining performance obligation, amount</t>
        </is>
      </c>
      <c r="B29" s="6" t="n">
        <v>14000</v>
      </c>
      <c r="C29" s="4" t="inlineStr">
        <is>
          <t xml:space="preserve"> </t>
        </is>
      </c>
      <c r="D29" s="6" t="n">
        <v>14000</v>
      </c>
      <c r="E29" s="4" t="inlineStr">
        <is>
          <t xml:space="preserve"> </t>
        </is>
      </c>
      <c r="F29" s="4" t="inlineStr">
        <is>
          <t xml:space="preserve"> </t>
        </is>
      </c>
    </row>
    <row r="30">
      <c r="A30" s="4" t="inlineStr">
        <is>
          <t>Revenue, Remaining Performance Obligation, Expected Timing of Satisfaction, Start Date [Axis]: 2023-07-01 | Interest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remaining performance obligation, amount</t>
        </is>
      </c>
      <c r="B32" s="5" t="n">
        <v>3300</v>
      </c>
      <c r="C32" s="4" t="inlineStr">
        <is>
          <t xml:space="preserve"> </t>
        </is>
      </c>
      <c r="D32" s="5" t="n">
        <v>3300</v>
      </c>
      <c r="E32" s="4" t="inlineStr">
        <is>
          <t xml:space="preserve"> </t>
        </is>
      </c>
      <c r="F32" s="4" t="inlineStr">
        <is>
          <t xml:space="preserve"> </t>
        </is>
      </c>
    </row>
    <row r="33">
      <c r="A33" s="4" t="inlineStr">
        <is>
          <t>Revenue, Remaining Performance Obligation, Expected Timing of Satisfaction, Start Date [Axis]: 2024-07-0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remaining performance obligation, amount</t>
        </is>
      </c>
      <c r="B35" s="6" t="n">
        <v>31700</v>
      </c>
      <c r="C35" s="4" t="inlineStr">
        <is>
          <t xml:space="preserve"> </t>
        </is>
      </c>
      <c r="D35" s="6" t="n">
        <v>31700</v>
      </c>
      <c r="E35" s="4" t="inlineStr">
        <is>
          <t xml:space="preserve"> </t>
        </is>
      </c>
      <c r="F35" s="4" t="inlineStr">
        <is>
          <t xml:space="preserve"> </t>
        </is>
      </c>
    </row>
    <row r="36">
      <c r="A36" s="4" t="inlineStr">
        <is>
          <t>Revenue, remaining performance obligation, expected timing of satisfaction, perio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Remaining Performance Obligation, Expected Timing of Satisfaction, Start Date [Axis]: 2024-07-01 | Sa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remaining performance obligation, amount</t>
        </is>
      </c>
      <c r="B39" s="6" t="n">
        <v>41000</v>
      </c>
      <c r="C39" s="4" t="inlineStr">
        <is>
          <t xml:space="preserve"> </t>
        </is>
      </c>
      <c r="D39" s="6" t="n">
        <v>41000</v>
      </c>
      <c r="E39" s="4" t="inlineStr">
        <is>
          <t xml:space="preserve"> </t>
        </is>
      </c>
      <c r="F39" s="4" t="inlineStr">
        <is>
          <t xml:space="preserve"> </t>
        </is>
      </c>
    </row>
    <row r="40">
      <c r="A40" s="4" t="inlineStr">
        <is>
          <t>Revenue, Remaining Performance Obligation, Expected Timing of Satisfaction, Start Date [Axis]: 2024-07-01 | Interest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remaining performance obligation, amount</t>
        </is>
      </c>
      <c r="B42" s="6" t="n">
        <v>9300</v>
      </c>
      <c r="C42" s="4" t="inlineStr">
        <is>
          <t xml:space="preserve"> </t>
        </is>
      </c>
      <c r="D42" s="6" t="n">
        <v>9300</v>
      </c>
      <c r="E42" s="4" t="inlineStr">
        <is>
          <t xml:space="preserve"> </t>
        </is>
      </c>
      <c r="F42" s="4" t="inlineStr">
        <is>
          <t xml:space="preserve"> </t>
        </is>
      </c>
    </row>
    <row r="43">
      <c r="A43" s="4" t="inlineStr">
        <is>
          <t>Hardw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erve for returns of defective products, percentage</t>
        </is>
      </c>
      <c r="B45" s="10" t="n">
        <v>0.02</v>
      </c>
      <c r="C45" s="10" t="n">
        <v>0.02</v>
      </c>
      <c r="D45" s="10" t="n">
        <v>0.01</v>
      </c>
      <c r="E45" s="10" t="n">
        <v>0.02</v>
      </c>
      <c r="F45" s="4" t="inlineStr">
        <is>
          <t xml:space="preserve"> </t>
        </is>
      </c>
    </row>
    <row r="46">
      <c r="A46" s="4" t="inlineStr">
        <is>
          <t>Reserve (recovery) for returns of defective products</t>
        </is>
      </c>
      <c r="B46" s="6" t="n">
        <v>-100</v>
      </c>
      <c r="C46" s="6" t="n">
        <v>0</v>
      </c>
      <c r="D46" s="6" t="n">
        <v>-100</v>
      </c>
      <c r="E46" s="6" t="n">
        <v>400</v>
      </c>
      <c r="F46" s="4" t="inlineStr">
        <is>
          <t xml:space="preserve"> </t>
        </is>
      </c>
    </row>
    <row r="47">
      <c r="A47" s="4" t="inlineStr">
        <is>
          <t>Total revenue</t>
        </is>
      </c>
      <c r="B47" s="5" t="n">
        <v>4263</v>
      </c>
      <c r="C47" s="5" t="n">
        <v>4710</v>
      </c>
      <c r="D47" s="6" t="n">
        <v>9608</v>
      </c>
      <c r="E47" s="5" t="n">
        <v>13998</v>
      </c>
      <c r="F47" s="4" t="inlineStr">
        <is>
          <t xml:space="preserve"> </t>
        </is>
      </c>
    </row>
    <row r="48">
      <c r="A48" s="4" t="inlineStr">
        <is>
          <t>Hardware, mechanical compon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ndard product warranty, return period</t>
        </is>
      </c>
      <c r="B50" s="4" t="inlineStr">
        <is>
          <t xml:space="preserve"> </t>
        </is>
      </c>
      <c r="C50" s="4" t="inlineStr">
        <is>
          <t xml:space="preserve"> </t>
        </is>
      </c>
      <c r="D50" s="4" t="inlineStr">
        <is>
          <t>5 years</t>
        </is>
      </c>
      <c r="E50" s="4" t="inlineStr">
        <is>
          <t xml:space="preserve"> </t>
        </is>
      </c>
      <c r="F50" s="4" t="inlineStr">
        <is>
          <t xml:space="preserve"> </t>
        </is>
      </c>
    </row>
    <row r="51">
      <c r="A51" s="4" t="inlineStr">
        <is>
          <t>Softwar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expense</t>
        </is>
      </c>
      <c r="B53" s="5" t="n">
        <v>1200</v>
      </c>
      <c r="C53" s="5" t="n">
        <v>1400</v>
      </c>
      <c r="D53" s="6" t="n">
        <v>2500</v>
      </c>
      <c r="E53" s="5" t="n">
        <v>2400</v>
      </c>
      <c r="F53" s="4" t="inlineStr">
        <is>
          <t xml:space="preserve"> </t>
        </is>
      </c>
    </row>
    <row r="54">
      <c r="A54" s="4" t="inlineStr">
        <is>
          <t>Total revenue</t>
        </is>
      </c>
      <c r="B54" s="5" t="n">
        <v>4413</v>
      </c>
      <c r="C54" s="5" t="n">
        <v>3239</v>
      </c>
      <c r="D54" s="6" t="n">
        <v>8386</v>
      </c>
      <c r="E54" s="5" t="n">
        <v>5946</v>
      </c>
      <c r="F54" s="4" t="inlineStr">
        <is>
          <t xml:space="preserve"> </t>
        </is>
      </c>
    </row>
    <row r="55">
      <c r="A55" s="4" t="inlineStr">
        <is>
          <t>Software | Contract With Customer, Duration On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 recognition, customer contract period</t>
        </is>
      </c>
      <c r="B57" s="4" t="inlineStr">
        <is>
          <t xml:space="preserve"> </t>
        </is>
      </c>
      <c r="C57" s="4" t="inlineStr">
        <is>
          <t xml:space="preserve"> </t>
        </is>
      </c>
      <c r="D57" s="4" t="inlineStr">
        <is>
          <t>1 year</t>
        </is>
      </c>
      <c r="E57" s="4" t="inlineStr">
        <is>
          <t xml:space="preserve"> </t>
        </is>
      </c>
      <c r="F57" s="4" t="inlineStr">
        <is>
          <t xml:space="preserve"> </t>
        </is>
      </c>
    </row>
    <row r="58">
      <c r="A58" s="4" t="inlineStr">
        <is>
          <t>Software | Contract With Customer, Duration Two</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 recognition, customer contract period</t>
        </is>
      </c>
      <c r="B60" s="4" t="inlineStr">
        <is>
          <t xml:space="preserve"> </t>
        </is>
      </c>
      <c r="C60" s="4" t="inlineStr">
        <is>
          <t xml:space="preserve"> </t>
        </is>
      </c>
      <c r="D60" s="4" t="inlineStr">
        <is>
          <t>2 years</t>
        </is>
      </c>
      <c r="E60" s="4" t="inlineStr">
        <is>
          <t xml:space="preserve"> </t>
        </is>
      </c>
      <c r="F60" s="4" t="inlineStr">
        <is>
          <t xml:space="preserve"> </t>
        </is>
      </c>
    </row>
    <row r="61">
      <c r="A61" s="4" t="inlineStr">
        <is>
          <t>Software | Contract With Customer, Duration Thre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 recognition, customer contract period</t>
        </is>
      </c>
      <c r="B63" s="4" t="inlineStr">
        <is>
          <t xml:space="preserve"> </t>
        </is>
      </c>
      <c r="C63" s="4" t="inlineStr">
        <is>
          <t xml:space="preserve"> </t>
        </is>
      </c>
      <c r="D63" s="4" t="inlineStr">
        <is>
          <t>5 years</t>
        </is>
      </c>
      <c r="E63" s="4" t="inlineStr">
        <is>
          <t xml:space="preserve"> </t>
        </is>
      </c>
      <c r="F63" s="4" t="inlineStr">
        <is>
          <t xml:space="preserve"> </t>
        </is>
      </c>
    </row>
    <row r="64">
      <c r="A64" s="4" t="inlineStr">
        <is>
          <t>Software | Contract With Customer, Duration Fou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 recognition, customer contract period</t>
        </is>
      </c>
      <c r="B66" s="4" t="inlineStr">
        <is>
          <t xml:space="preserve"> </t>
        </is>
      </c>
      <c r="C66" s="4" t="inlineStr">
        <is>
          <t xml:space="preserve"> </t>
        </is>
      </c>
      <c r="D66" s="4" t="inlineStr">
        <is>
          <t>10 years</t>
        </is>
      </c>
      <c r="E66" s="4" t="inlineStr">
        <is>
          <t xml:space="preserve"> </t>
        </is>
      </c>
      <c r="F66" s="4" t="inlineStr">
        <is>
          <t xml:space="preserve"> </t>
        </is>
      </c>
    </row>
    <row r="67">
      <c r="A67" s="4" t="inlineStr">
        <is>
          <t>Installation servic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t>
        </is>
      </c>
      <c r="B69" s="6" t="n">
        <v>1502</v>
      </c>
      <c r="C69" s="6" t="n">
        <v>1881</v>
      </c>
      <c r="D69" s="6" t="n">
        <v>3334</v>
      </c>
      <c r="E69" s="6" t="n">
        <v>3442</v>
      </c>
      <c r="F69" s="4" t="inlineStr">
        <is>
          <t xml:space="preserve"> </t>
        </is>
      </c>
    </row>
    <row r="70">
      <c r="A70" s="4" t="inlineStr">
        <is>
          <t>Minimum | Hardware, electrical compon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andard product warranty, return period</t>
        </is>
      </c>
      <c r="B72" s="4" t="inlineStr">
        <is>
          <t xml:space="preserve"> </t>
        </is>
      </c>
      <c r="C72" s="4" t="inlineStr">
        <is>
          <t xml:space="preserve"> </t>
        </is>
      </c>
      <c r="D72" s="4" t="inlineStr">
        <is>
          <t>1 year</t>
        </is>
      </c>
      <c r="E72" s="4" t="inlineStr">
        <is>
          <t xml:space="preserve"> </t>
        </is>
      </c>
      <c r="F72" s="4" t="inlineStr">
        <is>
          <t xml:space="preserve"> </t>
        </is>
      </c>
    </row>
    <row r="73">
      <c r="A73" s="4" t="inlineStr">
        <is>
          <t>Minimum | Softwar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ite-lived intangible asset, useful life</t>
        </is>
      </c>
      <c r="B75" s="4" t="inlineStr">
        <is>
          <t>3 years</t>
        </is>
      </c>
      <c r="C75" s="4" t="inlineStr">
        <is>
          <t xml:space="preserve"> </t>
        </is>
      </c>
      <c r="D75" s="4" t="inlineStr">
        <is>
          <t>3 years</t>
        </is>
      </c>
      <c r="E75" s="4" t="inlineStr">
        <is>
          <t xml:space="preserve"> </t>
        </is>
      </c>
      <c r="F75" s="4" t="inlineStr">
        <is>
          <t xml:space="preserve"> </t>
        </is>
      </c>
    </row>
    <row r="76">
      <c r="A76" s="4" t="inlineStr">
        <is>
          <t>Maximum | Hardware, electrical compon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tandard product warranty, return period</t>
        </is>
      </c>
      <c r="B78" s="4" t="inlineStr">
        <is>
          <t xml:space="preserve"> </t>
        </is>
      </c>
      <c r="C78" s="4" t="inlineStr">
        <is>
          <t xml:space="preserve"> </t>
        </is>
      </c>
      <c r="D78" s="4" t="inlineStr">
        <is>
          <t>2 years</t>
        </is>
      </c>
      <c r="E78" s="4" t="inlineStr">
        <is>
          <t xml:space="preserve"> </t>
        </is>
      </c>
      <c r="F78" s="4" t="inlineStr">
        <is>
          <t xml:space="preserve"> </t>
        </is>
      </c>
    </row>
    <row r="79">
      <c r="A79" s="4" t="inlineStr">
        <is>
          <t>Maximum | Softwar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ite-lived intangible asset, useful life</t>
        </is>
      </c>
      <c r="B81" s="4" t="inlineStr">
        <is>
          <t>5 years</t>
        </is>
      </c>
      <c r="C81" s="4" t="inlineStr">
        <is>
          <t xml:space="preserve"> </t>
        </is>
      </c>
      <c r="D81" s="4" t="inlineStr">
        <is>
          <t>5 years</t>
        </is>
      </c>
      <c r="E81" s="4" t="inlineStr">
        <is>
          <t xml:space="preserve"> </t>
        </is>
      </c>
      <c r="F81"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6" t="n">
        <v>359</v>
      </c>
      <c r="C3" s="6" t="n">
        <v>359</v>
      </c>
    </row>
    <row r="4">
      <c r="A4" s="4" t="inlineStr">
        <is>
          <t>Less: accumulated amortization</t>
        </is>
      </c>
      <c r="B4" s="5" t="n">
        <v>-265</v>
      </c>
      <c r="C4" s="5" t="n">
        <v>-226</v>
      </c>
    </row>
    <row r="5">
      <c r="A5" s="4" t="inlineStr">
        <is>
          <t>Total intangible assets, net</t>
        </is>
      </c>
      <c r="B5" s="5" t="n">
        <v>94</v>
      </c>
      <c r="C5" s="5" t="n">
        <v>133</v>
      </c>
    </row>
    <row r="6">
      <c r="A6" s="4" t="inlineStr">
        <is>
          <t>Domain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318</v>
      </c>
      <c r="C8" s="5" t="n">
        <v>318</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5" t="n">
        <v>37</v>
      </c>
      <c r="C11" s="5" t="n">
        <v>37</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t>
        </is>
      </c>
      <c r="B14" s="6" t="n">
        <v>4</v>
      </c>
      <c r="C14"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Intangible Assets (Details)</t>
        </is>
      </c>
      <c r="B1" s="2" t="inlineStr">
        <is>
          <t>Jun. 30, 2023</t>
        </is>
      </c>
    </row>
    <row r="2">
      <c r="A2" s="4" t="inlineStr">
        <is>
          <t>Patents</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2 years</t>
        </is>
      </c>
    </row>
    <row r="5">
      <c r="A5" s="4" t="inlineStr">
        <is>
          <t>Licenses</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 years</t>
        </is>
      </c>
    </row>
    <row r="8">
      <c r="A8" s="4" t="inlineStr">
        <is>
          <t>Minimum | Domain names</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3 years</t>
        </is>
      </c>
    </row>
    <row r="11">
      <c r="A11" s="4" t="inlineStr">
        <is>
          <t>Maximum | Domain names</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1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Offering Type and Tim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178</v>
      </c>
      <c r="C4" s="6" t="n">
        <v>9830</v>
      </c>
      <c r="D4" s="6" t="n">
        <v>21328</v>
      </c>
      <c r="E4" s="6" t="n">
        <v>23386</v>
      </c>
    </row>
    <row r="5">
      <c r="A5" s="4" t="inlineStr">
        <is>
          <t>Service revenue (period-of-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915</v>
      </c>
      <c r="C7" s="5" t="n">
        <v>5120</v>
      </c>
      <c r="D7" s="5" t="n">
        <v>11720</v>
      </c>
      <c r="E7" s="5" t="n">
        <v>9388</v>
      </c>
    </row>
    <row r="8">
      <c r="A8" s="4" t="inlineStr">
        <is>
          <t>Hard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263</v>
      </c>
      <c r="C10" s="5" t="n">
        <v>4710</v>
      </c>
      <c r="D10" s="5" t="n">
        <v>9608</v>
      </c>
      <c r="E10" s="5" t="n">
        <v>13998</v>
      </c>
    </row>
    <row r="11">
      <c r="A11" s="4" t="inlineStr">
        <is>
          <t>Hardware | Product revenue (point-in-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263</v>
      </c>
      <c r="C13" s="5" t="n">
        <v>4710</v>
      </c>
      <c r="D13" s="5" t="n">
        <v>9608</v>
      </c>
      <c r="E13" s="5" t="n">
        <v>13998</v>
      </c>
    </row>
    <row r="14">
      <c r="A14" s="4" t="inlineStr">
        <is>
          <t>Softw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413</v>
      </c>
      <c r="C16" s="5" t="n">
        <v>3239</v>
      </c>
      <c r="D16" s="5" t="n">
        <v>8386</v>
      </c>
      <c r="E16" s="5" t="n">
        <v>5946</v>
      </c>
    </row>
    <row r="17">
      <c r="A17" s="4" t="inlineStr">
        <is>
          <t>Software | Service revenue (period-of-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413</v>
      </c>
      <c r="C19" s="5" t="n">
        <v>3239</v>
      </c>
      <c r="D19" s="5" t="n">
        <v>8386</v>
      </c>
      <c r="E19" s="5" t="n">
        <v>5946</v>
      </c>
    </row>
    <row r="20">
      <c r="A20" s="4" t="inlineStr">
        <is>
          <t>Installation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502</v>
      </c>
      <c r="C22" s="5" t="n">
        <v>1881</v>
      </c>
      <c r="D22" s="5" t="n">
        <v>3334</v>
      </c>
      <c r="E22" s="5" t="n">
        <v>3442</v>
      </c>
    </row>
    <row r="23">
      <c r="A23" s="4" t="inlineStr">
        <is>
          <t>Installation services | Service revenue (period-of-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502</v>
      </c>
      <c r="C25" s="6" t="n">
        <v>1881</v>
      </c>
      <c r="D25" s="6" t="n">
        <v>3334</v>
      </c>
      <c r="E25" s="6" t="n">
        <v>3442</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Contract Costs (Details) $ in Thousands</t>
        </is>
      </c>
      <c r="B1" s="2" t="inlineStr">
        <is>
          <t>6 Months Ended</t>
        </is>
      </c>
    </row>
    <row r="2">
      <c r="B2" s="2" t="inlineStr">
        <is>
          <t>Jun. 30, 2023 USD ($)</t>
        </is>
      </c>
    </row>
    <row r="3">
      <c r="A3" s="3" t="inlineStr">
        <is>
          <t>Movement In Capitalized Contract Costs, Net [Roll Forward]</t>
        </is>
      </c>
      <c r="B3" s="4" t="inlineStr">
        <is>
          <t xml:space="preserve"> </t>
        </is>
      </c>
    </row>
    <row r="4">
      <c r="A4" s="4" t="inlineStr">
        <is>
          <t>Beginning balance</t>
        </is>
      </c>
      <c r="B4" s="6" t="n">
        <v>2617</v>
      </c>
    </row>
    <row r="5">
      <c r="A5" s="4" t="inlineStr">
        <is>
          <t>Additions to deferred contract costs</t>
        </is>
      </c>
      <c r="B5" s="5" t="n">
        <v>1193</v>
      </c>
    </row>
    <row r="6">
      <c r="A6" s="4" t="inlineStr">
        <is>
          <t>Amortization of deferred contract costs</t>
        </is>
      </c>
      <c r="B6" s="5" t="n">
        <v>-204</v>
      </c>
    </row>
    <row r="7">
      <c r="A7" s="4" t="inlineStr">
        <is>
          <t>Ending balance</t>
        </is>
      </c>
      <c r="B7" s="6" t="n">
        <v>36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Contract Liabilitie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ontract assets (unbilled receivables), net</t>
        </is>
      </c>
      <c r="B3" s="6" t="n">
        <v>2224</v>
      </c>
      <c r="C3" s="6" t="n">
        <v>942</v>
      </c>
    </row>
    <row r="4">
      <c r="A4" s="4" t="inlineStr">
        <is>
          <t>Contract liabilities (deferred revenue)</t>
        </is>
      </c>
      <c r="B4" s="6" t="n">
        <v>42418</v>
      </c>
      <c r="C4" s="6" t="n">
        <v>419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0" customWidth="1" min="5" max="5"/>
    <col width="13" customWidth="1" min="6" max="6"/>
    <col width="13" customWidth="1" min="7" max="7"/>
    <col width="27" customWidth="1" min="8" max="8"/>
    <col width="46" customWidth="1" min="9" max="9"/>
    <col width="20" customWidth="1" min="10" max="10"/>
    <col width="70" customWidth="1" min="11" max="11"/>
  </cols>
  <sheetData>
    <row r="1">
      <c r="A1" s="1" t="inlineStr">
        <is>
          <t>Condensed Consolidated Statements of Stockholders’ Equity (unaudited) - USD ($) $ in Thousands</t>
        </is>
      </c>
      <c r="C1" s="2" t="inlineStr">
        <is>
          <t>Total</t>
        </is>
      </c>
      <c r="E1" s="2" t="inlineStr">
        <is>
          <t>Cumulative Effect, Period of Adoption, Adjustment</t>
        </is>
      </c>
      <c r="F1" s="2" t="inlineStr">
        <is>
          <t>Common Stock</t>
        </is>
      </c>
      <c r="H1" s="2" t="inlineStr">
        <is>
          <t>Additional Paid-In Capital</t>
        </is>
      </c>
      <c r="I1" s="2" t="inlineStr">
        <is>
          <t>Accumulated Other Comprehensive Income (Loss)</t>
        </is>
      </c>
      <c r="J1" s="2" t="inlineStr">
        <is>
          <t>Accumulated Deficit</t>
        </is>
      </c>
      <c r="K1" s="2" t="inlineStr">
        <is>
          <t>Accumulated Deficit Cumulative Effect, Period of Adoption, Adjustment</t>
        </is>
      </c>
    </row>
    <row r="2">
      <c r="A2" s="4" t="inlineStr">
        <is>
          <t>Beginning balance (in shares) at Dec. 31, 2021</t>
        </is>
      </c>
      <c r="B2" s="4" t="inlineStr">
        <is>
          <t>[1]</t>
        </is>
      </c>
      <c r="C2" s="4" t="inlineStr">
        <is>
          <t xml:space="preserve"> </t>
        </is>
      </c>
      <c r="E2" s="4" t="inlineStr">
        <is>
          <t xml:space="preserve"> </t>
        </is>
      </c>
      <c r="F2" s="5" t="n">
        <v>141586000</v>
      </c>
      <c r="H2" s="4" t="inlineStr">
        <is>
          <t xml:space="preserve"> </t>
        </is>
      </c>
      <c r="I2" s="4" t="inlineStr">
        <is>
          <t xml:space="preserve"> </t>
        </is>
      </c>
      <c r="J2" s="4" t="inlineStr">
        <is>
          <t xml:space="preserve"> </t>
        </is>
      </c>
      <c r="K2" s="4" t="inlineStr">
        <is>
          <t xml:space="preserve"> </t>
        </is>
      </c>
    </row>
    <row r="3">
      <c r="A3" s="4" t="inlineStr">
        <is>
          <t>Beginning balance at Dec. 31, 2021</t>
        </is>
      </c>
      <c r="C3" s="6" t="n">
        <v>373992</v>
      </c>
      <c r="E3" s="6" t="n">
        <v>-38</v>
      </c>
      <c r="F3" s="6" t="n">
        <v>15</v>
      </c>
      <c r="G3" s="4" t="inlineStr">
        <is>
          <t>[1]</t>
        </is>
      </c>
      <c r="H3" s="6" t="n">
        <v>705865</v>
      </c>
      <c r="I3" s="6" t="n">
        <v>-676</v>
      </c>
      <c r="J3" s="6" t="n">
        <v>-331212</v>
      </c>
      <c r="K3" s="6" t="n">
        <v>-38</v>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s of common stock options (in shares)</t>
        </is>
      </c>
      <c r="B5" s="4" t="inlineStr">
        <is>
          <t>[1]</t>
        </is>
      </c>
      <c r="C5" s="4" t="inlineStr">
        <is>
          <t xml:space="preserve"> </t>
        </is>
      </c>
      <c r="E5" s="4" t="inlineStr">
        <is>
          <t xml:space="preserve"> </t>
        </is>
      </c>
      <c r="F5" s="5" t="n">
        <v>365000</v>
      </c>
      <c r="H5" s="4" t="inlineStr">
        <is>
          <t xml:space="preserve"> </t>
        </is>
      </c>
      <c r="I5" s="4" t="inlineStr">
        <is>
          <t xml:space="preserve"> </t>
        </is>
      </c>
      <c r="J5" s="4" t="inlineStr">
        <is>
          <t xml:space="preserve"> </t>
        </is>
      </c>
      <c r="K5" s="4" t="inlineStr">
        <is>
          <t xml:space="preserve"> </t>
        </is>
      </c>
    </row>
    <row r="6">
      <c r="A6" s="4" t="inlineStr">
        <is>
          <t>Exercises of common stock options</t>
        </is>
      </c>
      <c r="C6" s="5" t="n">
        <v>177</v>
      </c>
      <c r="E6" s="4" t="inlineStr">
        <is>
          <t xml:space="preserve"> </t>
        </is>
      </c>
      <c r="F6" s="4" t="inlineStr">
        <is>
          <t xml:space="preserve"> </t>
        </is>
      </c>
      <c r="H6" s="5" t="n">
        <v>177</v>
      </c>
      <c r="I6" s="4" t="inlineStr">
        <is>
          <t xml:space="preserve"> </t>
        </is>
      </c>
      <c r="J6" s="4" t="inlineStr">
        <is>
          <t xml:space="preserve"> </t>
        </is>
      </c>
      <c r="K6" s="4" t="inlineStr">
        <is>
          <t xml:space="preserve"> </t>
        </is>
      </c>
    </row>
    <row r="7">
      <c r="A7" s="4" t="inlineStr">
        <is>
          <t>Issuance of common stock upon settlement of restricted stock units (in shares)</t>
        </is>
      </c>
      <c r="B7" s="4" t="inlineStr">
        <is>
          <t>[1]</t>
        </is>
      </c>
      <c r="C7" s="4" t="inlineStr">
        <is>
          <t xml:space="preserve"> </t>
        </is>
      </c>
      <c r="E7" s="4" t="inlineStr">
        <is>
          <t xml:space="preserve"> </t>
        </is>
      </c>
      <c r="F7" s="5" t="n">
        <v>490000</v>
      </c>
      <c r="H7" s="4" t="inlineStr">
        <is>
          <t xml:space="preserve"> </t>
        </is>
      </c>
      <c r="I7" s="4" t="inlineStr">
        <is>
          <t xml:space="preserve"> </t>
        </is>
      </c>
      <c r="J7" s="4" t="inlineStr">
        <is>
          <t xml:space="preserve"> </t>
        </is>
      </c>
      <c r="K7" s="4" t="inlineStr">
        <is>
          <t xml:space="preserve"> </t>
        </is>
      </c>
    </row>
    <row r="8">
      <c r="A8" s="4" t="inlineStr">
        <is>
          <t>Tax withholdings on settlement of equity awards (in shares)</t>
        </is>
      </c>
      <c r="B8" s="4" t="inlineStr">
        <is>
          <t>[1]</t>
        </is>
      </c>
      <c r="C8" s="4" t="inlineStr">
        <is>
          <t xml:space="preserve"> </t>
        </is>
      </c>
      <c r="E8" s="4" t="inlineStr">
        <is>
          <t xml:space="preserve"> </t>
        </is>
      </c>
      <c r="F8" s="5" t="n">
        <v>-202000</v>
      </c>
      <c r="H8" s="4" t="inlineStr">
        <is>
          <t xml:space="preserve"> </t>
        </is>
      </c>
      <c r="I8" s="4" t="inlineStr">
        <is>
          <t xml:space="preserve"> </t>
        </is>
      </c>
      <c r="J8" s="4" t="inlineStr">
        <is>
          <t xml:space="preserve"> </t>
        </is>
      </c>
      <c r="K8" s="4" t="inlineStr">
        <is>
          <t xml:space="preserve"> </t>
        </is>
      </c>
    </row>
    <row r="9">
      <c r="A9" s="4" t="inlineStr">
        <is>
          <t>Tax withholdings on settlement of equity awards</t>
        </is>
      </c>
      <c r="C9" s="5" t="n">
        <v>-1292</v>
      </c>
      <c r="E9" s="4" t="inlineStr">
        <is>
          <t xml:space="preserve"> </t>
        </is>
      </c>
      <c r="F9" s="4" t="inlineStr">
        <is>
          <t xml:space="preserve"> </t>
        </is>
      </c>
      <c r="H9" s="5" t="n">
        <v>-1292</v>
      </c>
      <c r="I9" s="4" t="inlineStr">
        <is>
          <t xml:space="preserve"> </t>
        </is>
      </c>
      <c r="J9" s="4" t="inlineStr">
        <is>
          <t xml:space="preserve"> </t>
        </is>
      </c>
      <c r="K9" s="4" t="inlineStr">
        <is>
          <t xml:space="preserve"> </t>
        </is>
      </c>
    </row>
    <row r="10">
      <c r="A10" s="4" t="inlineStr">
        <is>
          <t>Transaction costs related to reverse capitalization</t>
        </is>
      </c>
      <c r="C10" s="5" t="n">
        <v>-25</v>
      </c>
      <c r="E10" s="4" t="inlineStr">
        <is>
          <t xml:space="preserve"> </t>
        </is>
      </c>
      <c r="F10" s="4" t="inlineStr">
        <is>
          <t xml:space="preserve"> </t>
        </is>
      </c>
      <c r="H10" s="5" t="n">
        <v>-25</v>
      </c>
      <c r="I10" s="4" t="inlineStr">
        <is>
          <t xml:space="preserve"> </t>
        </is>
      </c>
      <c r="J10" s="4" t="inlineStr">
        <is>
          <t xml:space="preserve"> </t>
        </is>
      </c>
      <c r="K10" s="4" t="inlineStr">
        <is>
          <t xml:space="preserve"> </t>
        </is>
      </c>
    </row>
    <row r="11">
      <c r="A11" s="4" t="inlineStr">
        <is>
          <t>Stock-based compensation</t>
        </is>
      </c>
      <c r="C11" s="5" t="n">
        <v>13075</v>
      </c>
      <c r="E11" s="4" t="inlineStr">
        <is>
          <t xml:space="preserve"> </t>
        </is>
      </c>
      <c r="F11" s="4" t="inlineStr">
        <is>
          <t xml:space="preserve"> </t>
        </is>
      </c>
      <c r="H11" s="5" t="n">
        <v>13075</v>
      </c>
      <c r="I11" s="4" t="inlineStr">
        <is>
          <t xml:space="preserve"> </t>
        </is>
      </c>
      <c r="J11" s="4" t="inlineStr">
        <is>
          <t xml:space="preserve"> </t>
        </is>
      </c>
      <c r="K11" s="4" t="inlineStr">
        <is>
          <t xml:space="preserve"> </t>
        </is>
      </c>
    </row>
    <row r="12">
      <c r="A12" s="4" t="inlineStr">
        <is>
          <t>Foreign currency translation adjustment</t>
        </is>
      </c>
      <c r="C12" s="5" t="n">
        <v>2</v>
      </c>
      <c r="E12" s="4" t="inlineStr">
        <is>
          <t xml:space="preserve"> </t>
        </is>
      </c>
      <c r="F12" s="4" t="inlineStr">
        <is>
          <t xml:space="preserve"> </t>
        </is>
      </c>
      <c r="H12" s="4" t="inlineStr">
        <is>
          <t xml:space="preserve"> </t>
        </is>
      </c>
      <c r="I12" s="5" t="n">
        <v>2</v>
      </c>
      <c r="J12" s="4" t="inlineStr">
        <is>
          <t xml:space="preserve"> </t>
        </is>
      </c>
      <c r="K12" s="4" t="inlineStr">
        <is>
          <t xml:space="preserve"> </t>
        </is>
      </c>
    </row>
    <row r="13">
      <c r="A13" s="4" t="inlineStr">
        <is>
          <t>Unrealized gain (loss) on available-for-sale securities</t>
        </is>
      </c>
      <c r="C13" s="5" t="n">
        <v>-1618</v>
      </c>
      <c r="E13" s="4" t="inlineStr">
        <is>
          <t xml:space="preserve"> </t>
        </is>
      </c>
      <c r="F13" s="4" t="inlineStr">
        <is>
          <t xml:space="preserve"> </t>
        </is>
      </c>
      <c r="H13" s="4" t="inlineStr">
        <is>
          <t xml:space="preserve"> </t>
        </is>
      </c>
      <c r="I13" s="5" t="n">
        <v>-1618</v>
      </c>
      <c r="J13" s="4" t="inlineStr">
        <is>
          <t xml:space="preserve"> </t>
        </is>
      </c>
      <c r="K13" s="4" t="inlineStr">
        <is>
          <t xml:space="preserve"> </t>
        </is>
      </c>
    </row>
    <row r="14">
      <c r="A14" s="4" t="inlineStr">
        <is>
          <t>Net loss</t>
        </is>
      </c>
      <c r="C14" s="5" t="n">
        <v>-46832</v>
      </c>
      <c r="E14" s="4" t="inlineStr">
        <is>
          <t xml:space="preserve"> </t>
        </is>
      </c>
      <c r="F14" s="4" t="inlineStr">
        <is>
          <t xml:space="preserve"> </t>
        </is>
      </c>
      <c r="H14" s="4" t="inlineStr">
        <is>
          <t xml:space="preserve"> </t>
        </is>
      </c>
      <c r="I14" s="4" t="inlineStr">
        <is>
          <t xml:space="preserve"> </t>
        </is>
      </c>
      <c r="J14" s="5" t="n">
        <v>-46832</v>
      </c>
      <c r="K14" s="4" t="inlineStr">
        <is>
          <t xml:space="preserve"> </t>
        </is>
      </c>
    </row>
    <row r="15">
      <c r="A15" s="4" t="inlineStr">
        <is>
          <t>Ending balance (in shares) at Mar. 31, 2022</t>
        </is>
      </c>
      <c r="B15" s="4" t="inlineStr">
        <is>
          <t>[1]</t>
        </is>
      </c>
      <c r="C15" s="4" t="inlineStr">
        <is>
          <t xml:space="preserve"> </t>
        </is>
      </c>
      <c r="E15" s="4" t="inlineStr">
        <is>
          <t xml:space="preserve"> </t>
        </is>
      </c>
      <c r="F15" s="5" t="n">
        <v>142239000</v>
      </c>
      <c r="H15" s="4" t="inlineStr">
        <is>
          <t xml:space="preserve"> </t>
        </is>
      </c>
      <c r="I15" s="4" t="inlineStr">
        <is>
          <t xml:space="preserve"> </t>
        </is>
      </c>
      <c r="J15" s="4" t="inlineStr">
        <is>
          <t xml:space="preserve"> </t>
        </is>
      </c>
      <c r="K15" s="4" t="inlineStr">
        <is>
          <t xml:space="preserve"> </t>
        </is>
      </c>
    </row>
    <row r="16">
      <c r="A16" s="4" t="inlineStr">
        <is>
          <t>Ending balance at Mar. 31, 2022</t>
        </is>
      </c>
      <c r="C16" s="5" t="n">
        <v>337441</v>
      </c>
      <c r="E16" s="4" t="inlineStr">
        <is>
          <t xml:space="preserve"> </t>
        </is>
      </c>
      <c r="F16" s="6" t="n">
        <v>15</v>
      </c>
      <c r="G16" s="4" t="inlineStr">
        <is>
          <t>[1]</t>
        </is>
      </c>
      <c r="H16" s="5" t="n">
        <v>717800</v>
      </c>
      <c r="I16" s="5" t="n">
        <v>-2292</v>
      </c>
      <c r="J16" s="5" t="n">
        <v>-378082</v>
      </c>
      <c r="K16" s="4" t="inlineStr">
        <is>
          <t xml:space="preserve"> </t>
        </is>
      </c>
    </row>
    <row r="17">
      <c r="A17" s="4" t="inlineStr">
        <is>
          <t>Beginning balance (in shares) at Dec. 31, 2021</t>
        </is>
      </c>
      <c r="B17" s="4" t="inlineStr">
        <is>
          <t>[1]</t>
        </is>
      </c>
      <c r="C17" s="4" t="inlineStr">
        <is>
          <t xml:space="preserve"> </t>
        </is>
      </c>
      <c r="E17" s="4" t="inlineStr">
        <is>
          <t xml:space="preserve"> </t>
        </is>
      </c>
      <c r="F17" s="5" t="n">
        <v>141586000</v>
      </c>
      <c r="H17" s="4" t="inlineStr">
        <is>
          <t xml:space="preserve"> </t>
        </is>
      </c>
      <c r="I17" s="4" t="inlineStr">
        <is>
          <t xml:space="preserve"> </t>
        </is>
      </c>
      <c r="J17" s="4" t="inlineStr">
        <is>
          <t xml:space="preserve"> </t>
        </is>
      </c>
      <c r="K17" s="4" t="inlineStr">
        <is>
          <t xml:space="preserve"> </t>
        </is>
      </c>
    </row>
    <row r="18">
      <c r="A18" s="4" t="inlineStr">
        <is>
          <t>Beginning balance at Dec. 31, 2021</t>
        </is>
      </c>
      <c r="C18" s="5" t="n">
        <v>373992</v>
      </c>
      <c r="E18" s="6" t="n">
        <v>-38</v>
      </c>
      <c r="F18" s="6" t="n">
        <v>15</v>
      </c>
      <c r="G18" s="4" t="inlineStr">
        <is>
          <t>[1]</t>
        </is>
      </c>
      <c r="H18" s="5" t="n">
        <v>705865</v>
      </c>
      <c r="I18" s="5" t="n">
        <v>-676</v>
      </c>
      <c r="J18" s="5" t="n">
        <v>-331212</v>
      </c>
      <c r="K18" s="6" t="n">
        <v>-38</v>
      </c>
    </row>
    <row r="19">
      <c r="A19" s="3" t="inlineStr">
        <is>
          <t>Increase (Decrease) in Stockholders' Equity [Roll Forward]</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eign currency translation adjustment</t>
        </is>
      </c>
      <c r="C20" s="5" t="n">
        <v>1</v>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alized gain (loss) on available-for-sale securities</t>
        </is>
      </c>
      <c r="C21" s="5" t="n">
        <v>-1899</v>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C22" s="5" t="n">
        <v>-98448</v>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in shares) at Jun. 30, 2022</t>
        </is>
      </c>
      <c r="B23" s="4" t="inlineStr">
        <is>
          <t>[1]</t>
        </is>
      </c>
      <c r="C23" s="4" t="inlineStr">
        <is>
          <t xml:space="preserve"> </t>
        </is>
      </c>
      <c r="E23" s="4" t="inlineStr">
        <is>
          <t xml:space="preserve"> </t>
        </is>
      </c>
      <c r="F23" s="5" t="n">
        <v>144087000</v>
      </c>
      <c r="H23" s="4" t="inlineStr">
        <is>
          <t xml:space="preserve"> </t>
        </is>
      </c>
      <c r="I23" s="4" t="inlineStr">
        <is>
          <t xml:space="preserve"> </t>
        </is>
      </c>
      <c r="J23" s="4" t="inlineStr">
        <is>
          <t xml:space="preserve"> </t>
        </is>
      </c>
      <c r="K23" s="4" t="inlineStr">
        <is>
          <t xml:space="preserve"> </t>
        </is>
      </c>
    </row>
    <row r="24">
      <c r="A24" s="4" t="inlineStr">
        <is>
          <t>Ending balance at Jun. 30, 2022</t>
        </is>
      </c>
      <c r="C24" s="5" t="n">
        <v>292029</v>
      </c>
      <c r="E24" s="4" t="inlineStr">
        <is>
          <t xml:space="preserve"> </t>
        </is>
      </c>
      <c r="F24" s="6" t="n">
        <v>16</v>
      </c>
      <c r="G24" s="4" t="inlineStr">
        <is>
          <t>[1]</t>
        </is>
      </c>
      <c r="H24" s="5" t="n">
        <v>724285</v>
      </c>
      <c r="I24" s="5" t="n">
        <v>-2574</v>
      </c>
      <c r="J24" s="5" t="n">
        <v>-429698</v>
      </c>
      <c r="K24" s="4" t="inlineStr">
        <is>
          <t xml:space="preserve"> </t>
        </is>
      </c>
    </row>
    <row r="25">
      <c r="A25" s="4" t="inlineStr">
        <is>
          <t>Beginning balance (in shares) at Mar. 31, 2022</t>
        </is>
      </c>
      <c r="B25" s="4" t="inlineStr">
        <is>
          <t>[1]</t>
        </is>
      </c>
      <c r="C25" s="4" t="inlineStr">
        <is>
          <t xml:space="preserve"> </t>
        </is>
      </c>
      <c r="E25" s="4" t="inlineStr">
        <is>
          <t xml:space="preserve"> </t>
        </is>
      </c>
      <c r="F25" s="5" t="n">
        <v>142239000</v>
      </c>
      <c r="H25" s="4" t="inlineStr">
        <is>
          <t xml:space="preserve"> </t>
        </is>
      </c>
      <c r="I25" s="4" t="inlineStr">
        <is>
          <t xml:space="preserve"> </t>
        </is>
      </c>
      <c r="J25" s="4" t="inlineStr">
        <is>
          <t xml:space="preserve"> </t>
        </is>
      </c>
      <c r="K25" s="4" t="inlineStr">
        <is>
          <t xml:space="preserve"> </t>
        </is>
      </c>
    </row>
    <row r="26">
      <c r="A26" s="4" t="inlineStr">
        <is>
          <t>Beginning balance at Mar. 31, 2022</t>
        </is>
      </c>
      <c r="C26" s="5" t="n">
        <v>337441</v>
      </c>
      <c r="E26" s="4" t="inlineStr">
        <is>
          <t xml:space="preserve"> </t>
        </is>
      </c>
      <c r="F26" s="6" t="n">
        <v>15</v>
      </c>
      <c r="G26" s="4" t="inlineStr">
        <is>
          <t>[1]</t>
        </is>
      </c>
      <c r="H26" s="5" t="n">
        <v>717800</v>
      </c>
      <c r="I26" s="5" t="n">
        <v>-2292</v>
      </c>
      <c r="J26" s="5" t="n">
        <v>-378082</v>
      </c>
      <c r="K26" s="4" t="inlineStr">
        <is>
          <t xml:space="preserve"> </t>
        </is>
      </c>
    </row>
    <row r="27">
      <c r="A27" s="3" t="inlineStr">
        <is>
          <t>Increase (Decrease) in Stockholders' Equity [Roll Forward]</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s of common stock options (in shares)</t>
        </is>
      </c>
      <c r="B28" s="4" t="inlineStr">
        <is>
          <t>[1]</t>
        </is>
      </c>
      <c r="C28" s="4" t="inlineStr">
        <is>
          <t xml:space="preserve"> </t>
        </is>
      </c>
      <c r="E28" s="4" t="inlineStr">
        <is>
          <t xml:space="preserve"> </t>
        </is>
      </c>
      <c r="F28" s="5" t="n">
        <v>637000</v>
      </c>
      <c r="H28" s="4" t="inlineStr">
        <is>
          <t xml:space="preserve"> </t>
        </is>
      </c>
      <c r="I28" s="4" t="inlineStr">
        <is>
          <t xml:space="preserve"> </t>
        </is>
      </c>
      <c r="J28" s="4" t="inlineStr">
        <is>
          <t xml:space="preserve"> </t>
        </is>
      </c>
      <c r="K28" s="4" t="inlineStr">
        <is>
          <t xml:space="preserve"> </t>
        </is>
      </c>
    </row>
    <row r="29">
      <c r="A29" s="4" t="inlineStr">
        <is>
          <t>Exercises of common stock options</t>
        </is>
      </c>
      <c r="C29" s="5" t="n">
        <v>528</v>
      </c>
      <c r="E29" s="4" t="inlineStr">
        <is>
          <t xml:space="preserve"> </t>
        </is>
      </c>
      <c r="F29" s="4" t="inlineStr">
        <is>
          <t xml:space="preserve"> </t>
        </is>
      </c>
      <c r="H29" s="5" t="n">
        <v>528</v>
      </c>
      <c r="I29" s="4" t="inlineStr">
        <is>
          <t xml:space="preserve"> </t>
        </is>
      </c>
      <c r="J29" s="4" t="inlineStr">
        <is>
          <t xml:space="preserve"> </t>
        </is>
      </c>
      <c r="K29" s="4" t="inlineStr">
        <is>
          <t xml:space="preserve"> </t>
        </is>
      </c>
    </row>
    <row r="30">
      <c r="A30" s="4" t="inlineStr">
        <is>
          <t>Issuance of common stock upon settlement of restricted stock units (in shares)</t>
        </is>
      </c>
      <c r="B30" s="4" t="inlineStr">
        <is>
          <t>[1]</t>
        </is>
      </c>
      <c r="C30" s="4" t="inlineStr">
        <is>
          <t xml:space="preserve"> </t>
        </is>
      </c>
      <c r="E30" s="4" t="inlineStr">
        <is>
          <t xml:space="preserve"> </t>
        </is>
      </c>
      <c r="F30" s="5" t="n">
        <v>1833000</v>
      </c>
      <c r="H30" s="4" t="inlineStr">
        <is>
          <t xml:space="preserve"> </t>
        </is>
      </c>
      <c r="I30" s="4" t="inlineStr">
        <is>
          <t xml:space="preserve"> </t>
        </is>
      </c>
      <c r="J30" s="4" t="inlineStr">
        <is>
          <t xml:space="preserve"> </t>
        </is>
      </c>
      <c r="K30" s="4" t="inlineStr">
        <is>
          <t xml:space="preserve"> </t>
        </is>
      </c>
    </row>
    <row r="31">
      <c r="A31" s="4" t="inlineStr">
        <is>
          <t>Issuance of common stock upon settlement of restricted stock units</t>
        </is>
      </c>
      <c r="C31" s="5" t="n">
        <v>1</v>
      </c>
      <c r="E31" s="4" t="inlineStr">
        <is>
          <t xml:space="preserve"> </t>
        </is>
      </c>
      <c r="F31" s="6" t="n">
        <v>1</v>
      </c>
      <c r="G31" s="4" t="inlineStr">
        <is>
          <t>[1]</t>
        </is>
      </c>
      <c r="H31" s="4" t="inlineStr">
        <is>
          <t xml:space="preserve"> </t>
        </is>
      </c>
      <c r="I31" s="4" t="inlineStr">
        <is>
          <t xml:space="preserve"> </t>
        </is>
      </c>
      <c r="J31" s="4" t="inlineStr">
        <is>
          <t xml:space="preserve"> </t>
        </is>
      </c>
      <c r="K31" s="4" t="inlineStr">
        <is>
          <t xml:space="preserve"> </t>
        </is>
      </c>
    </row>
    <row r="32">
      <c r="A32" s="4" t="inlineStr">
        <is>
          <t>Tax withholdings on settlement of equity awards (in shares)</t>
        </is>
      </c>
      <c r="B32" s="4" t="inlineStr">
        <is>
          <t>[1]</t>
        </is>
      </c>
      <c r="C32" s="4" t="inlineStr">
        <is>
          <t xml:space="preserve"> </t>
        </is>
      </c>
      <c r="E32" s="4" t="inlineStr">
        <is>
          <t xml:space="preserve"> </t>
        </is>
      </c>
      <c r="F32" s="5" t="n">
        <v>-622000</v>
      </c>
      <c r="H32" s="4" t="inlineStr">
        <is>
          <t xml:space="preserve"> </t>
        </is>
      </c>
      <c r="I32" s="4" t="inlineStr">
        <is>
          <t xml:space="preserve"> </t>
        </is>
      </c>
      <c r="J32" s="4" t="inlineStr">
        <is>
          <t xml:space="preserve"> </t>
        </is>
      </c>
      <c r="K32" s="4" t="inlineStr">
        <is>
          <t xml:space="preserve"> </t>
        </is>
      </c>
    </row>
    <row r="33">
      <c r="A33" s="4" t="inlineStr">
        <is>
          <t>Tax withholdings on settlement of equity awards</t>
        </is>
      </c>
      <c r="C33" s="5" t="n">
        <v>-1883</v>
      </c>
      <c r="E33" s="4" t="inlineStr">
        <is>
          <t xml:space="preserve"> </t>
        </is>
      </c>
      <c r="F33" s="4" t="inlineStr">
        <is>
          <t xml:space="preserve"> </t>
        </is>
      </c>
      <c r="H33" s="5" t="n">
        <v>-1883</v>
      </c>
      <c r="I33" s="4" t="inlineStr">
        <is>
          <t xml:space="preserve"> </t>
        </is>
      </c>
      <c r="J33" s="4" t="inlineStr">
        <is>
          <t xml:space="preserve"> </t>
        </is>
      </c>
      <c r="K33" s="4" t="inlineStr">
        <is>
          <t xml:space="preserve"> </t>
        </is>
      </c>
    </row>
    <row r="34">
      <c r="A34" s="4" t="inlineStr">
        <is>
          <t>Stock-based compensation</t>
        </is>
      </c>
      <c r="C34" s="5" t="n">
        <v>7840</v>
      </c>
      <c r="E34" s="4" t="inlineStr">
        <is>
          <t xml:space="preserve"> </t>
        </is>
      </c>
      <c r="F34" s="4" t="inlineStr">
        <is>
          <t xml:space="preserve"> </t>
        </is>
      </c>
      <c r="H34" s="5" t="n">
        <v>7840</v>
      </c>
      <c r="I34" s="4" t="inlineStr">
        <is>
          <t xml:space="preserve"> </t>
        </is>
      </c>
      <c r="J34" s="4" t="inlineStr">
        <is>
          <t xml:space="preserve"> </t>
        </is>
      </c>
      <c r="K34" s="4" t="inlineStr">
        <is>
          <t xml:space="preserve"> </t>
        </is>
      </c>
    </row>
    <row r="35">
      <c r="A35" s="4" t="inlineStr">
        <is>
          <t>Foreign currency translation adjustment</t>
        </is>
      </c>
      <c r="C35" s="5" t="n">
        <v>-1</v>
      </c>
      <c r="E35" s="4" t="inlineStr">
        <is>
          <t xml:space="preserve"> </t>
        </is>
      </c>
      <c r="F35" s="4" t="inlineStr">
        <is>
          <t xml:space="preserve"> </t>
        </is>
      </c>
      <c r="H35" s="4" t="inlineStr">
        <is>
          <t xml:space="preserve"> </t>
        </is>
      </c>
      <c r="I35" s="5" t="n">
        <v>-1</v>
      </c>
      <c r="J35" s="4" t="inlineStr">
        <is>
          <t xml:space="preserve"> </t>
        </is>
      </c>
      <c r="K35" s="4" t="inlineStr">
        <is>
          <t xml:space="preserve"> </t>
        </is>
      </c>
    </row>
    <row r="36">
      <c r="A36" s="4" t="inlineStr">
        <is>
          <t>Unrealized gain (loss) on available-for-sale securities</t>
        </is>
      </c>
      <c r="C36" s="5" t="n">
        <v>-281</v>
      </c>
      <c r="E36" s="4" t="inlineStr">
        <is>
          <t xml:space="preserve"> </t>
        </is>
      </c>
      <c r="F36" s="4" t="inlineStr">
        <is>
          <t xml:space="preserve"> </t>
        </is>
      </c>
      <c r="H36" s="4" t="inlineStr">
        <is>
          <t xml:space="preserve"> </t>
        </is>
      </c>
      <c r="I36" s="5" t="n">
        <v>-281</v>
      </c>
      <c r="J36" s="4" t="inlineStr">
        <is>
          <t xml:space="preserve"> </t>
        </is>
      </c>
      <c r="K36" s="4" t="inlineStr">
        <is>
          <t xml:space="preserve"> </t>
        </is>
      </c>
    </row>
    <row r="37">
      <c r="A37" s="4" t="inlineStr">
        <is>
          <t>Net loss</t>
        </is>
      </c>
      <c r="C37" s="5" t="n">
        <v>-51616</v>
      </c>
      <c r="E37" s="4" t="inlineStr">
        <is>
          <t xml:space="preserve"> </t>
        </is>
      </c>
      <c r="F37" s="4" t="inlineStr">
        <is>
          <t xml:space="preserve"> </t>
        </is>
      </c>
      <c r="H37" s="4" t="inlineStr">
        <is>
          <t xml:space="preserve"> </t>
        </is>
      </c>
      <c r="I37" s="4" t="inlineStr">
        <is>
          <t xml:space="preserve"> </t>
        </is>
      </c>
      <c r="J37" s="5" t="n">
        <v>-51616</v>
      </c>
      <c r="K37" s="4" t="inlineStr">
        <is>
          <t xml:space="preserve"> </t>
        </is>
      </c>
    </row>
    <row r="38">
      <c r="A38" s="4" t="inlineStr">
        <is>
          <t>Ending balance (in shares) at Jun. 30, 2022</t>
        </is>
      </c>
      <c r="B38" s="4" t="inlineStr">
        <is>
          <t>[1]</t>
        </is>
      </c>
      <c r="C38" s="4" t="inlineStr">
        <is>
          <t xml:space="preserve"> </t>
        </is>
      </c>
      <c r="E38" s="4" t="inlineStr">
        <is>
          <t xml:space="preserve"> </t>
        </is>
      </c>
      <c r="F38" s="5" t="n">
        <v>144087000</v>
      </c>
      <c r="H38" s="4" t="inlineStr">
        <is>
          <t xml:space="preserve"> </t>
        </is>
      </c>
      <c r="I38" s="4" t="inlineStr">
        <is>
          <t xml:space="preserve"> </t>
        </is>
      </c>
      <c r="J38" s="4" t="inlineStr">
        <is>
          <t xml:space="preserve"> </t>
        </is>
      </c>
      <c r="K38" s="4" t="inlineStr">
        <is>
          <t xml:space="preserve"> </t>
        </is>
      </c>
    </row>
    <row r="39">
      <c r="A39" s="4" t="inlineStr">
        <is>
          <t>Ending balance at Jun. 30, 2022</t>
        </is>
      </c>
      <c r="C39" s="6" t="n">
        <v>292029</v>
      </c>
      <c r="E39" s="4" t="inlineStr">
        <is>
          <t xml:space="preserve"> </t>
        </is>
      </c>
      <c r="F39" s="6" t="n">
        <v>16</v>
      </c>
      <c r="G39" s="4" t="inlineStr">
        <is>
          <t>[1]</t>
        </is>
      </c>
      <c r="H39" s="5" t="n">
        <v>724285</v>
      </c>
      <c r="I39" s="5" t="n">
        <v>-2574</v>
      </c>
      <c r="J39" s="5" t="n">
        <v>-429698</v>
      </c>
      <c r="K39" s="4" t="inlineStr">
        <is>
          <t xml:space="preserve"> </t>
        </is>
      </c>
    </row>
    <row r="40">
      <c r="A40" s="4" t="inlineStr">
        <is>
          <t>Beginning balance (in shares) at Dec. 31, 2022</t>
        </is>
      </c>
      <c r="C40" s="5" t="n">
        <v>144609513</v>
      </c>
      <c r="D40" s="4" t="inlineStr">
        <is>
          <t>[2]</t>
        </is>
      </c>
      <c r="E40" s="4" t="inlineStr">
        <is>
          <t xml:space="preserve"> </t>
        </is>
      </c>
      <c r="F40" s="5" t="n">
        <v>144610000</v>
      </c>
      <c r="G40" s="4" t="inlineStr">
        <is>
          <t>[1]</t>
        </is>
      </c>
      <c r="H40" s="4" t="inlineStr">
        <is>
          <t xml:space="preserve"> </t>
        </is>
      </c>
      <c r="I40" s="4" t="inlineStr">
        <is>
          <t xml:space="preserve"> </t>
        </is>
      </c>
      <c r="J40" s="4" t="inlineStr">
        <is>
          <t xml:space="preserve"> </t>
        </is>
      </c>
      <c r="K40" s="4" t="inlineStr">
        <is>
          <t xml:space="preserve"> </t>
        </is>
      </c>
    </row>
    <row r="41">
      <c r="A41" s="4" t="inlineStr">
        <is>
          <t>Beginning balance at Dec. 31, 2022</t>
        </is>
      </c>
      <c r="C41" s="6" t="n">
        <v>240755</v>
      </c>
      <c r="E41" s="4" t="inlineStr">
        <is>
          <t xml:space="preserve"> </t>
        </is>
      </c>
      <c r="F41" s="6" t="n">
        <v>16</v>
      </c>
      <c r="G41" s="4" t="inlineStr">
        <is>
          <t>[1]</t>
        </is>
      </c>
      <c r="H41" s="5" t="n">
        <v>735785</v>
      </c>
      <c r="I41" s="5" t="n">
        <v>-1460</v>
      </c>
      <c r="J41" s="5" t="n">
        <v>-493586</v>
      </c>
      <c r="K41" s="4" t="inlineStr">
        <is>
          <t xml:space="preserve"> </t>
        </is>
      </c>
    </row>
    <row r="42">
      <c r="A42" s="3" t="inlineStr">
        <is>
          <t>Increase (Decrease) in Stockholders' Equity [Roll Forward]</t>
        </is>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t>
        </is>
      </c>
      <c r="C43" s="5" t="n">
        <v>4680</v>
      </c>
      <c r="E43" s="4" t="inlineStr">
        <is>
          <t xml:space="preserve"> </t>
        </is>
      </c>
      <c r="F43" s="4" t="inlineStr">
        <is>
          <t xml:space="preserve"> </t>
        </is>
      </c>
      <c r="H43" s="5" t="n">
        <v>4680</v>
      </c>
      <c r="I43" s="4" t="inlineStr">
        <is>
          <t xml:space="preserve"> </t>
        </is>
      </c>
      <c r="J43" s="4" t="inlineStr">
        <is>
          <t xml:space="preserve"> </t>
        </is>
      </c>
      <c r="K43" s="4" t="inlineStr">
        <is>
          <t xml:space="preserve"> </t>
        </is>
      </c>
    </row>
    <row r="44">
      <c r="A44" s="4" t="inlineStr">
        <is>
          <t>Foreign currency translation adjustment</t>
        </is>
      </c>
      <c r="C44" s="5" t="n">
        <v>-2</v>
      </c>
      <c r="E44" s="4" t="inlineStr">
        <is>
          <t xml:space="preserve"> </t>
        </is>
      </c>
      <c r="F44" s="4" t="inlineStr">
        <is>
          <t xml:space="preserve"> </t>
        </is>
      </c>
      <c r="H44" s="4" t="inlineStr">
        <is>
          <t xml:space="preserve"> </t>
        </is>
      </c>
      <c r="I44" s="5" t="n">
        <v>-2</v>
      </c>
      <c r="J44" s="4" t="inlineStr">
        <is>
          <t xml:space="preserve"> </t>
        </is>
      </c>
      <c r="K44" s="4" t="inlineStr">
        <is>
          <t xml:space="preserve"> </t>
        </is>
      </c>
    </row>
    <row r="45">
      <c r="A45" s="4" t="inlineStr">
        <is>
          <t>Unrealized gain (loss) on available-for-sale securities</t>
        </is>
      </c>
      <c r="C45" s="5" t="n">
        <v>680</v>
      </c>
      <c r="E45" s="4" t="inlineStr">
        <is>
          <t xml:space="preserve"> </t>
        </is>
      </c>
      <c r="F45" s="4" t="inlineStr">
        <is>
          <t xml:space="preserve"> </t>
        </is>
      </c>
      <c r="H45" s="4" t="inlineStr">
        <is>
          <t xml:space="preserve"> </t>
        </is>
      </c>
      <c r="I45" s="5" t="n">
        <v>680</v>
      </c>
      <c r="J45" s="4" t="inlineStr">
        <is>
          <t xml:space="preserve"> </t>
        </is>
      </c>
      <c r="K45" s="4" t="inlineStr">
        <is>
          <t xml:space="preserve"> </t>
        </is>
      </c>
    </row>
    <row r="46">
      <c r="A46" s="4" t="inlineStr">
        <is>
          <t>Net loss</t>
        </is>
      </c>
      <c r="C46" s="5" t="n">
        <v>-32924</v>
      </c>
      <c r="E46" s="4" t="inlineStr">
        <is>
          <t xml:space="preserve"> </t>
        </is>
      </c>
      <c r="F46" s="4" t="inlineStr">
        <is>
          <t xml:space="preserve"> </t>
        </is>
      </c>
      <c r="H46" s="4" t="inlineStr">
        <is>
          <t xml:space="preserve"> </t>
        </is>
      </c>
      <c r="I46" s="4" t="inlineStr">
        <is>
          <t xml:space="preserve"> </t>
        </is>
      </c>
      <c r="J46" s="5" t="n">
        <v>-32924</v>
      </c>
      <c r="K46" s="4" t="inlineStr">
        <is>
          <t xml:space="preserve"> </t>
        </is>
      </c>
    </row>
    <row r="47">
      <c r="A47" s="4" t="inlineStr">
        <is>
          <t>Ending balance (in shares) at Mar. 31, 2023</t>
        </is>
      </c>
      <c r="B47" s="4" t="inlineStr">
        <is>
          <t>[1]</t>
        </is>
      </c>
      <c r="C47" s="4" t="inlineStr">
        <is>
          <t xml:space="preserve"> </t>
        </is>
      </c>
      <c r="E47" s="4" t="inlineStr">
        <is>
          <t xml:space="preserve"> </t>
        </is>
      </c>
      <c r="F47" s="5" t="n">
        <v>144610000</v>
      </c>
      <c r="H47" s="4" t="inlineStr">
        <is>
          <t xml:space="preserve"> </t>
        </is>
      </c>
      <c r="I47" s="4" t="inlineStr">
        <is>
          <t xml:space="preserve"> </t>
        </is>
      </c>
      <c r="J47" s="4" t="inlineStr">
        <is>
          <t xml:space="preserve"> </t>
        </is>
      </c>
      <c r="K47" s="4" t="inlineStr">
        <is>
          <t xml:space="preserve"> </t>
        </is>
      </c>
    </row>
    <row r="48">
      <c r="A48" s="4" t="inlineStr">
        <is>
          <t>Ending balance at Mar. 31, 2023</t>
        </is>
      </c>
      <c r="C48" s="6" t="n">
        <v>213189</v>
      </c>
      <c r="E48" s="4" t="inlineStr">
        <is>
          <t xml:space="preserve"> </t>
        </is>
      </c>
      <c r="F48" s="6" t="n">
        <v>16</v>
      </c>
      <c r="G48" s="4" t="inlineStr">
        <is>
          <t>[1]</t>
        </is>
      </c>
      <c r="H48" s="5" t="n">
        <v>740465</v>
      </c>
      <c r="I48" s="5" t="n">
        <v>-782</v>
      </c>
      <c r="J48" s="5" t="n">
        <v>-526510</v>
      </c>
      <c r="K48" s="4" t="inlineStr">
        <is>
          <t xml:space="preserve"> </t>
        </is>
      </c>
    </row>
    <row r="49">
      <c r="A49" s="4" t="inlineStr">
        <is>
          <t>Beginning balance (in shares) at Dec. 31, 2022</t>
        </is>
      </c>
      <c r="C49" s="5" t="n">
        <v>144609513</v>
      </c>
      <c r="D49" s="4" t="inlineStr">
        <is>
          <t>[2]</t>
        </is>
      </c>
      <c r="E49" s="4" t="inlineStr">
        <is>
          <t xml:space="preserve"> </t>
        </is>
      </c>
      <c r="F49" s="5" t="n">
        <v>144610000</v>
      </c>
      <c r="G49" s="4" t="inlineStr">
        <is>
          <t>[1]</t>
        </is>
      </c>
      <c r="H49" s="4" t="inlineStr">
        <is>
          <t xml:space="preserve"> </t>
        </is>
      </c>
      <c r="I49" s="4" t="inlineStr">
        <is>
          <t xml:space="preserve"> </t>
        </is>
      </c>
      <c r="J49" s="4" t="inlineStr">
        <is>
          <t xml:space="preserve"> </t>
        </is>
      </c>
      <c r="K49" s="4" t="inlineStr">
        <is>
          <t xml:space="preserve"> </t>
        </is>
      </c>
    </row>
    <row r="50">
      <c r="A50" s="4" t="inlineStr">
        <is>
          <t>Beginning balance at Dec. 31, 2022</t>
        </is>
      </c>
      <c r="C50" s="6" t="n">
        <v>240755</v>
      </c>
      <c r="E50" s="4" t="inlineStr">
        <is>
          <t xml:space="preserve"> </t>
        </is>
      </c>
      <c r="F50" s="6" t="n">
        <v>16</v>
      </c>
      <c r="G50" s="4" t="inlineStr">
        <is>
          <t>[1]</t>
        </is>
      </c>
      <c r="H50" s="5" t="n">
        <v>735785</v>
      </c>
      <c r="I50" s="5" t="n">
        <v>-1460</v>
      </c>
      <c r="J50" s="5" t="n">
        <v>-493586</v>
      </c>
      <c r="K50" s="4" t="inlineStr">
        <is>
          <t xml:space="preserve"> </t>
        </is>
      </c>
    </row>
    <row r="51">
      <c r="A51" s="3" t="inlineStr">
        <is>
          <t>Increase (Decrease) in Stockholders' Equity [Roll Forward]</t>
        </is>
      </c>
      <c r="C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s of common stock options (in shares)</t>
        </is>
      </c>
      <c r="C52" s="5" t="n">
        <v>0</v>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reign currency translation adjustment</t>
        </is>
      </c>
      <c r="C53" s="6" t="n">
        <v>0</v>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realized gain (loss) on available-for-sale securities</t>
        </is>
      </c>
      <c r="C54" s="5" t="n">
        <v>1148</v>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loss</t>
        </is>
      </c>
      <c r="C55" s="6" t="n">
        <v>-63800</v>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ding balance (in shares) at Jun. 30, 2023</t>
        </is>
      </c>
      <c r="C56" s="5" t="n">
        <v>144609513</v>
      </c>
      <c r="D56" s="4" t="inlineStr">
        <is>
          <t>[2]</t>
        </is>
      </c>
      <c r="E56" s="4" t="inlineStr">
        <is>
          <t xml:space="preserve"> </t>
        </is>
      </c>
      <c r="F56" s="5" t="n">
        <v>144610000</v>
      </c>
      <c r="G56" s="4" t="inlineStr">
        <is>
          <t>[1]</t>
        </is>
      </c>
      <c r="H56" s="4" t="inlineStr">
        <is>
          <t xml:space="preserve"> </t>
        </is>
      </c>
      <c r="I56" s="4" t="inlineStr">
        <is>
          <t xml:space="preserve"> </t>
        </is>
      </c>
      <c r="J56" s="4" t="inlineStr">
        <is>
          <t xml:space="preserve"> </t>
        </is>
      </c>
      <c r="K56" s="4" t="inlineStr">
        <is>
          <t xml:space="preserve"> </t>
        </is>
      </c>
    </row>
    <row r="57">
      <c r="A57" s="4" t="inlineStr">
        <is>
          <t>Ending balance at Jun. 30, 2023</t>
        </is>
      </c>
      <c r="C57" s="6" t="n">
        <v>187001</v>
      </c>
      <c r="E57" s="4" t="inlineStr">
        <is>
          <t xml:space="preserve"> </t>
        </is>
      </c>
      <c r="F57" s="6" t="n">
        <v>16</v>
      </c>
      <c r="G57" s="4" t="inlineStr">
        <is>
          <t>[1]</t>
        </is>
      </c>
      <c r="H57" s="5" t="n">
        <v>744683</v>
      </c>
      <c r="I57" s="5" t="n">
        <v>-312</v>
      </c>
      <c r="J57" s="5" t="n">
        <v>-557386</v>
      </c>
      <c r="K57" s="4" t="inlineStr">
        <is>
          <t xml:space="preserve"> </t>
        </is>
      </c>
    </row>
    <row r="58">
      <c r="A58" s="4" t="inlineStr">
        <is>
          <t>Beginning balance (in shares) at Mar. 31, 2023</t>
        </is>
      </c>
      <c r="B58" s="4" t="inlineStr">
        <is>
          <t>[1]</t>
        </is>
      </c>
      <c r="C58" s="4" t="inlineStr">
        <is>
          <t xml:space="preserve"> </t>
        </is>
      </c>
      <c r="E58" s="4" t="inlineStr">
        <is>
          <t xml:space="preserve"> </t>
        </is>
      </c>
      <c r="F58" s="5" t="n">
        <v>144610000</v>
      </c>
      <c r="H58" s="4" t="inlineStr">
        <is>
          <t xml:space="preserve"> </t>
        </is>
      </c>
      <c r="I58" s="4" t="inlineStr">
        <is>
          <t xml:space="preserve"> </t>
        </is>
      </c>
      <c r="J58" s="4" t="inlineStr">
        <is>
          <t xml:space="preserve"> </t>
        </is>
      </c>
      <c r="K58" s="4" t="inlineStr">
        <is>
          <t xml:space="preserve"> </t>
        </is>
      </c>
    </row>
    <row r="59">
      <c r="A59" s="4" t="inlineStr">
        <is>
          <t>Beginning balance at Mar. 31, 2023</t>
        </is>
      </c>
      <c r="C59" s="5" t="n">
        <v>213189</v>
      </c>
      <c r="E59" s="4" t="inlineStr">
        <is>
          <t xml:space="preserve"> </t>
        </is>
      </c>
      <c r="F59" s="6" t="n">
        <v>16</v>
      </c>
      <c r="G59" s="4" t="inlineStr">
        <is>
          <t>[1]</t>
        </is>
      </c>
      <c r="H59" s="5" t="n">
        <v>740465</v>
      </c>
      <c r="I59" s="5" t="n">
        <v>-782</v>
      </c>
      <c r="J59" s="5" t="n">
        <v>-526510</v>
      </c>
      <c r="K59" s="4" t="inlineStr">
        <is>
          <t xml:space="preserve"> </t>
        </is>
      </c>
    </row>
    <row r="60">
      <c r="A60" s="3" t="inlineStr">
        <is>
          <t>Increase (Decrease) in Stockholders' Equity [Roll Forward]</t>
        </is>
      </c>
      <c r="C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based compensation</t>
        </is>
      </c>
      <c r="C61" s="5" t="n">
        <v>4218</v>
      </c>
      <c r="E61" s="4" t="inlineStr">
        <is>
          <t xml:space="preserve"> </t>
        </is>
      </c>
      <c r="F61" s="4" t="inlineStr">
        <is>
          <t xml:space="preserve"> </t>
        </is>
      </c>
      <c r="H61" s="5" t="n">
        <v>4218</v>
      </c>
      <c r="I61" s="4" t="inlineStr">
        <is>
          <t xml:space="preserve"> </t>
        </is>
      </c>
      <c r="J61" s="4" t="inlineStr">
        <is>
          <t xml:space="preserve"> </t>
        </is>
      </c>
      <c r="K61" s="4" t="inlineStr">
        <is>
          <t xml:space="preserve"> </t>
        </is>
      </c>
    </row>
    <row r="62">
      <c r="A62" s="4" t="inlineStr">
        <is>
          <t>Foreign currency translation adjustment</t>
        </is>
      </c>
      <c r="C62" s="5" t="n">
        <v>2</v>
      </c>
      <c r="E62" s="4" t="inlineStr">
        <is>
          <t xml:space="preserve"> </t>
        </is>
      </c>
      <c r="F62" s="4" t="inlineStr">
        <is>
          <t xml:space="preserve"> </t>
        </is>
      </c>
      <c r="H62" s="4" t="inlineStr">
        <is>
          <t xml:space="preserve"> </t>
        </is>
      </c>
      <c r="I62" s="5" t="n">
        <v>2</v>
      </c>
      <c r="J62" s="4" t="inlineStr">
        <is>
          <t xml:space="preserve"> </t>
        </is>
      </c>
      <c r="K62" s="4" t="inlineStr">
        <is>
          <t xml:space="preserve"> </t>
        </is>
      </c>
    </row>
    <row r="63">
      <c r="A63" s="4" t="inlineStr">
        <is>
          <t>Unrealized gain (loss) on available-for-sale securities</t>
        </is>
      </c>
      <c r="C63" s="5" t="n">
        <v>468</v>
      </c>
      <c r="E63" s="4" t="inlineStr">
        <is>
          <t xml:space="preserve"> </t>
        </is>
      </c>
      <c r="F63" s="4" t="inlineStr">
        <is>
          <t xml:space="preserve"> </t>
        </is>
      </c>
      <c r="H63" s="4" t="inlineStr">
        <is>
          <t xml:space="preserve"> </t>
        </is>
      </c>
      <c r="I63" s="5" t="n">
        <v>468</v>
      </c>
      <c r="J63" s="4" t="inlineStr">
        <is>
          <t xml:space="preserve"> </t>
        </is>
      </c>
      <c r="K63" s="4" t="inlineStr">
        <is>
          <t xml:space="preserve"> </t>
        </is>
      </c>
    </row>
    <row r="64">
      <c r="A64" s="4" t="inlineStr">
        <is>
          <t>Net loss</t>
        </is>
      </c>
      <c r="C64" s="6" t="n">
        <v>-30876</v>
      </c>
      <c r="E64" s="4" t="inlineStr">
        <is>
          <t xml:space="preserve"> </t>
        </is>
      </c>
      <c r="F64" s="4" t="inlineStr">
        <is>
          <t xml:space="preserve"> </t>
        </is>
      </c>
      <c r="H64" s="4" t="inlineStr">
        <is>
          <t xml:space="preserve"> </t>
        </is>
      </c>
      <c r="I64" s="4" t="inlineStr">
        <is>
          <t xml:space="preserve"> </t>
        </is>
      </c>
      <c r="J64" s="5" t="n">
        <v>-30876</v>
      </c>
      <c r="K64" s="4" t="inlineStr">
        <is>
          <t xml:space="preserve"> </t>
        </is>
      </c>
    </row>
    <row r="65">
      <c r="A65" s="4" t="inlineStr">
        <is>
          <t>Ending balance (in shares) at Jun. 30, 2023</t>
        </is>
      </c>
      <c r="C65" s="5" t="n">
        <v>144609513</v>
      </c>
      <c r="D65" s="4" t="inlineStr">
        <is>
          <t>[2]</t>
        </is>
      </c>
      <c r="E65" s="4" t="inlineStr">
        <is>
          <t xml:space="preserve"> </t>
        </is>
      </c>
      <c r="F65" s="5" t="n">
        <v>144610000</v>
      </c>
      <c r="G65" s="4" t="inlineStr">
        <is>
          <t>[1]</t>
        </is>
      </c>
      <c r="H65" s="4" t="inlineStr">
        <is>
          <t xml:space="preserve"> </t>
        </is>
      </c>
      <c r="I65" s="4" t="inlineStr">
        <is>
          <t xml:space="preserve"> </t>
        </is>
      </c>
      <c r="J65" s="4" t="inlineStr">
        <is>
          <t xml:space="preserve"> </t>
        </is>
      </c>
      <c r="K65" s="4" t="inlineStr">
        <is>
          <t xml:space="preserve"> </t>
        </is>
      </c>
    </row>
    <row r="66">
      <c r="A66" s="4" t="inlineStr">
        <is>
          <t>Ending balance at Jun. 30, 2023</t>
        </is>
      </c>
      <c r="C66" s="6" t="n">
        <v>187001</v>
      </c>
      <c r="E66" s="4" t="inlineStr">
        <is>
          <t xml:space="preserve"> </t>
        </is>
      </c>
      <c r="F66" s="6" t="n">
        <v>16</v>
      </c>
      <c r="G66" s="4" t="inlineStr">
        <is>
          <t>[1]</t>
        </is>
      </c>
      <c r="H66" s="6" t="n">
        <v>744683</v>
      </c>
      <c r="I66" s="6" t="n">
        <v>-312</v>
      </c>
      <c r="J66" s="6" t="n">
        <v>-557386</v>
      </c>
      <c r="K66" s="4" t="inlineStr">
        <is>
          <t xml:space="preserve"> </t>
        </is>
      </c>
    </row>
    <row r="67"/>
    <row r="68">
      <c r="A68" s="4" t="inlineStr">
        <is>
          <t>[1] Excludes 738,000 shares held by the Sponsor subject to vesting requirements. Shares issued and outstanding as of June 30, 2023 and December 31, 2022 exclude 738,000 shares subject to vesting requirements held by TS Innovation Acquisitions Sponsor, L.L.C. (the “Sponsor”) related to the 2021 business combination.</t>
        </is>
      </c>
    </row>
  </sheetData>
  <mergeCells count="5">
    <mergeCell ref="C1:D1"/>
    <mergeCell ref="A67:J67"/>
    <mergeCell ref="A1:B1"/>
    <mergeCell ref="F1:G1"/>
    <mergeCell ref="A68:J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rketable Securities by Security Type Summarized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70642</v>
      </c>
      <c r="C3" s="6" t="n">
        <v>126532</v>
      </c>
    </row>
    <row r="4">
      <c r="A4" s="4" t="inlineStr">
        <is>
          <t>Gross Unrealized Loss</t>
        </is>
      </c>
      <c r="B4" s="5" t="n">
        <v>-315</v>
      </c>
      <c r="C4" s="5" t="n">
        <v>-1463</v>
      </c>
    </row>
    <row r="5">
      <c r="A5" s="4" t="inlineStr">
        <is>
          <t>Estimated Fair Value</t>
        </is>
      </c>
      <c r="B5" s="5" t="n">
        <v>70327</v>
      </c>
      <c r="C5" s="5" t="n">
        <v>125069</v>
      </c>
    </row>
    <row r="6">
      <c r="A6" s="4" t="inlineStr">
        <is>
          <t>Asset backed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5007</v>
      </c>
      <c r="C8" s="5" t="n">
        <v>5015</v>
      </c>
    </row>
    <row r="9">
      <c r="A9" s="4" t="inlineStr">
        <is>
          <t>Gross Unrealized Loss</t>
        </is>
      </c>
      <c r="B9" s="5" t="n">
        <v>-61</v>
      </c>
      <c r="C9" s="5" t="n">
        <v>-178</v>
      </c>
    </row>
    <row r="10">
      <c r="A10" s="4" t="inlineStr">
        <is>
          <t>Estimated Fair Value</t>
        </is>
      </c>
      <c r="B10" s="5" t="n">
        <v>4946</v>
      </c>
      <c r="C10" s="5" t="n">
        <v>4837</v>
      </c>
    </row>
    <row r="11">
      <c r="A11" s="4" t="inlineStr">
        <is>
          <t>Commercial paper and corporate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62199</v>
      </c>
      <c r="C13" s="5" t="n">
        <v>104828</v>
      </c>
    </row>
    <row r="14">
      <c r="A14" s="4" t="inlineStr">
        <is>
          <t>Gross Unrealized Loss</t>
        </is>
      </c>
      <c r="B14" s="5" t="n">
        <v>-225</v>
      </c>
      <c r="C14" s="5" t="n">
        <v>-995</v>
      </c>
    </row>
    <row r="15">
      <c r="A15" s="4" t="inlineStr">
        <is>
          <t>Estimated Fair Value</t>
        </is>
      </c>
      <c r="B15" s="5" t="n">
        <v>61974</v>
      </c>
      <c r="C15" s="5" t="n">
        <v>103833</v>
      </c>
    </row>
    <row r="16">
      <c r="A16" s="4" t="inlineStr">
        <is>
          <t>U.S. Government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3436</v>
      </c>
      <c r="C18" s="5" t="n">
        <v>16689</v>
      </c>
    </row>
    <row r="19">
      <c r="A19" s="4" t="inlineStr">
        <is>
          <t>Gross Unrealized Loss</t>
        </is>
      </c>
      <c r="B19" s="5" t="n">
        <v>-29</v>
      </c>
      <c r="C19" s="5" t="n">
        <v>-290</v>
      </c>
    </row>
    <row r="20">
      <c r="A20" s="4" t="inlineStr">
        <is>
          <t>Estimated Fair Value</t>
        </is>
      </c>
      <c r="B20" s="6" t="n">
        <v>3407</v>
      </c>
      <c r="C20" s="6" t="n">
        <v>163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INVESTMENTS - Narrative (Details) - USD ($) $ in Thousands</t>
        </is>
      </c>
      <c r="B1" s="2" t="inlineStr">
        <is>
          <t>1 Months Ended</t>
        </is>
      </c>
      <c r="F1" s="2" t="inlineStr">
        <is>
          <t>3 Months Ended</t>
        </is>
      </c>
      <c r="H1" s="2" t="inlineStr">
        <is>
          <t>6 Months Ended</t>
        </is>
      </c>
      <c r="J1" s="2" t="inlineStr">
        <is>
          <t>12 Months Ended</t>
        </is>
      </c>
    </row>
    <row r="2">
      <c r="B2" s="2" t="inlineStr">
        <is>
          <t>May 31, 2023</t>
        </is>
      </c>
      <c r="C2" s="2" t="inlineStr">
        <is>
          <t>Mar. 31, 2022</t>
        </is>
      </c>
      <c r="D2" s="2" t="inlineStr">
        <is>
          <t>Nov. 30, 2021</t>
        </is>
      </c>
      <c r="E2" s="2" t="inlineStr">
        <is>
          <t>Jul. 31, 2021</t>
        </is>
      </c>
      <c r="F2" s="2" t="inlineStr">
        <is>
          <t>Jun. 30, 2023</t>
        </is>
      </c>
      <c r="G2" s="2" t="inlineStr">
        <is>
          <t>Jun. 30, 2022</t>
        </is>
      </c>
      <c r="H2" s="2" t="inlineStr">
        <is>
          <t>Jun. 30, 2023</t>
        </is>
      </c>
      <c r="I2" s="2" t="inlineStr">
        <is>
          <t>Jun. 30, 2022</t>
        </is>
      </c>
      <c r="J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unrealized loss</t>
        </is>
      </c>
      <c r="B4" s="4" t="inlineStr">
        <is>
          <t xml:space="preserve"> </t>
        </is>
      </c>
      <c r="C4" s="4" t="inlineStr">
        <is>
          <t xml:space="preserve"> </t>
        </is>
      </c>
      <c r="D4" s="4" t="inlineStr">
        <is>
          <t xml:space="preserve"> </t>
        </is>
      </c>
      <c r="E4" s="4" t="inlineStr">
        <is>
          <t xml:space="preserve"> </t>
        </is>
      </c>
      <c r="F4" s="6" t="n">
        <v>-315</v>
      </c>
      <c r="G4" s="4" t="inlineStr">
        <is>
          <t xml:space="preserve"> </t>
        </is>
      </c>
      <c r="H4" s="6" t="n">
        <v>-315</v>
      </c>
      <c r="I4" s="4" t="inlineStr">
        <is>
          <t xml:space="preserve"> </t>
        </is>
      </c>
      <c r="J4" s="6" t="n">
        <v>-1463</v>
      </c>
    </row>
    <row r="5">
      <c r="A5" s="4" t="inlineStr">
        <is>
          <t>Proceeds from maturities of available-for-sale securities</t>
        </is>
      </c>
      <c r="B5" s="4" t="inlineStr">
        <is>
          <t xml:space="preserve"> </t>
        </is>
      </c>
      <c r="C5" s="4" t="inlineStr">
        <is>
          <t xml:space="preserve"> </t>
        </is>
      </c>
      <c r="D5" s="4" t="inlineStr">
        <is>
          <t xml:space="preserve"> </t>
        </is>
      </c>
      <c r="E5" s="4" t="inlineStr">
        <is>
          <t xml:space="preserve"> </t>
        </is>
      </c>
      <c r="F5" s="5" t="n">
        <v>54800</v>
      </c>
      <c r="G5" s="6" t="n">
        <v>55800</v>
      </c>
      <c r="H5" s="5" t="n">
        <v>97668</v>
      </c>
      <c r="I5" s="6" t="n">
        <v>95399</v>
      </c>
      <c r="J5" s="4" t="inlineStr">
        <is>
          <t xml:space="preserve"> </t>
        </is>
      </c>
    </row>
    <row r="6">
      <c r="A6" s="4" t="inlineStr">
        <is>
          <t>Payments to acquire 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250</v>
      </c>
      <c r="J6" s="4" t="inlineStr">
        <is>
          <t xml:space="preserve"> </t>
        </is>
      </c>
    </row>
    <row r="7">
      <c r="A7" s="4" t="inlineStr">
        <is>
          <t>Business acquirer’s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4000</v>
      </c>
      <c r="I7" s="4" t="inlineStr">
        <is>
          <t xml:space="preserve"> </t>
        </is>
      </c>
      <c r="J7" s="4" t="inlineStr">
        <is>
          <t xml:space="preserve"> </t>
        </is>
      </c>
    </row>
    <row r="8">
      <c r="A8" s="4" t="inlineStr">
        <is>
          <t>Shares issued (in shares)</t>
        </is>
      </c>
      <c r="B8" s="5" t="n">
        <v>5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 in cash</t>
        </is>
      </c>
      <c r="B9" s="6" t="n">
        <v>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deb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00</v>
      </c>
    </row>
    <row r="11">
      <c r="A11" s="4" t="inlineStr">
        <is>
          <t>Assets, fair value adjustment</t>
        </is>
      </c>
      <c r="B11" s="4" t="inlineStr">
        <is>
          <t xml:space="preserve"> </t>
        </is>
      </c>
      <c r="C11" s="4" t="inlineStr">
        <is>
          <t xml:space="preserve"> </t>
        </is>
      </c>
      <c r="D11" s="4" t="inlineStr">
        <is>
          <t xml:space="preserve"> </t>
        </is>
      </c>
      <c r="E11" s="4" t="inlineStr">
        <is>
          <t xml:space="preserve"> </t>
        </is>
      </c>
      <c r="F11" s="5" t="n">
        <v>200</v>
      </c>
      <c r="G11" s="4" t="inlineStr">
        <is>
          <t xml:space="preserve"> </t>
        </is>
      </c>
      <c r="H11" s="6" t="n">
        <v>200</v>
      </c>
      <c r="I11" s="4" t="inlineStr">
        <is>
          <t xml:space="preserve"> </t>
        </is>
      </c>
      <c r="J11" s="5" t="n">
        <v>3500</v>
      </c>
    </row>
    <row r="12">
      <c r="A12" s="4" t="inlineStr">
        <is>
          <t>Investment in private company</t>
        </is>
      </c>
      <c r="B12" s="4" t="inlineStr">
        <is>
          <t xml:space="preserve"> </t>
        </is>
      </c>
      <c r="C12" s="4" t="inlineStr">
        <is>
          <t xml:space="preserve"> </t>
        </is>
      </c>
      <c r="D12" s="4" t="inlineStr">
        <is>
          <t xml:space="preserve"> </t>
        </is>
      </c>
      <c r="E12" s="4" t="inlineStr">
        <is>
          <t xml:space="preserve"> </t>
        </is>
      </c>
      <c r="F12" s="5" t="n">
        <v>1000</v>
      </c>
      <c r="G12" s="4" t="inlineStr">
        <is>
          <t xml:space="preserve"> </t>
        </is>
      </c>
      <c r="H12" s="5" t="n">
        <v>1000</v>
      </c>
      <c r="I12" s="4" t="inlineStr">
        <is>
          <t xml:space="preserve"> </t>
        </is>
      </c>
      <c r="J12" s="5" t="n">
        <v>200</v>
      </c>
    </row>
    <row r="13">
      <c r="A13" s="4" t="inlineStr">
        <is>
          <t>Contingent consideration asset</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c r="I13" s="4" t="inlineStr">
        <is>
          <t xml:space="preserve"> </t>
        </is>
      </c>
      <c r="J13" s="6" t="n">
        <v>900</v>
      </c>
    </row>
    <row r="14">
      <c r="A14" s="4" t="inlineStr">
        <is>
          <t>Gain (loss) on investments</t>
        </is>
      </c>
      <c r="B14" s="4" t="inlineStr">
        <is>
          <t xml:space="preserve"> </t>
        </is>
      </c>
      <c r="C14" s="4" t="inlineStr">
        <is>
          <t xml:space="preserve"> </t>
        </is>
      </c>
      <c r="D14" s="4" t="inlineStr">
        <is>
          <t xml:space="preserve"> </t>
        </is>
      </c>
      <c r="E14" s="4" t="inlineStr">
        <is>
          <t xml:space="preserve"> </t>
        </is>
      </c>
      <c r="F14" s="6" t="n">
        <v>0</v>
      </c>
      <c r="G14" s="6" t="n">
        <v>-2500</v>
      </c>
      <c r="H14" s="6" t="n">
        <v>0</v>
      </c>
      <c r="I14" s="6" t="n">
        <v>-1500</v>
      </c>
      <c r="J14" s="4" t="inlineStr">
        <is>
          <t xml:space="preserve"> </t>
        </is>
      </c>
    </row>
    <row r="15">
      <c r="A15" s="4" t="inlineStr">
        <is>
          <t>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acquire convertible promissory note</t>
        </is>
      </c>
      <c r="B17" s="4" t="inlineStr">
        <is>
          <t xml:space="preserve"> </t>
        </is>
      </c>
      <c r="C17" s="6" t="n">
        <v>300</v>
      </c>
      <c r="D17" s="6" t="n">
        <v>300</v>
      </c>
      <c r="E17" s="6" t="n">
        <v>4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4" t="inlineStr">
        <is>
          <t xml:space="preserve"> </t>
        </is>
      </c>
      <c r="D18" s="4" t="inlineStr">
        <is>
          <t xml:space="preserve"> </t>
        </is>
      </c>
      <c r="E18" s="10" t="n">
        <v>0.06</v>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4">
    <mergeCell ref="F1:G1"/>
    <mergeCell ref="B1:E1"/>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Contractual Maturities of Marketable Securities (Details) $ in Thousands</t>
        </is>
      </c>
      <c r="B1" s="2" t="inlineStr">
        <is>
          <t>Jun. 30, 2023 USD ($)</t>
        </is>
      </c>
    </row>
    <row r="2">
      <c r="A2" s="3" t="inlineStr">
        <is>
          <t>Amortized Cost</t>
        </is>
      </c>
      <c r="B2" s="4" t="inlineStr">
        <is>
          <t xml:space="preserve"> </t>
        </is>
      </c>
    </row>
    <row r="3">
      <c r="A3" s="4" t="inlineStr">
        <is>
          <t>Marketable securities, due in less than one year</t>
        </is>
      </c>
      <c r="B3" s="6" t="n">
        <v>65635</v>
      </c>
    </row>
    <row r="4">
      <c r="A4" s="4" t="inlineStr">
        <is>
          <t>Marketable securities, due in one to five years</t>
        </is>
      </c>
      <c r="B4" s="5" t="n">
        <v>5007</v>
      </c>
    </row>
    <row r="5">
      <c r="A5" s="4" t="inlineStr">
        <is>
          <t>Total investments</t>
        </is>
      </c>
      <c r="B5" s="5" t="n">
        <v>70642</v>
      </c>
    </row>
    <row r="6">
      <c r="A6" s="3" t="inlineStr">
        <is>
          <t>Estimated Fair Value</t>
        </is>
      </c>
      <c r="B6" s="4" t="inlineStr">
        <is>
          <t xml:space="preserve"> </t>
        </is>
      </c>
    </row>
    <row r="7">
      <c r="A7" s="4" t="inlineStr">
        <is>
          <t>Marketable securities, due in less than one year</t>
        </is>
      </c>
      <c r="B7" s="5" t="n">
        <v>65381</v>
      </c>
    </row>
    <row r="8">
      <c r="A8" s="4" t="inlineStr">
        <is>
          <t>Marketable securities, due in one to five years</t>
        </is>
      </c>
      <c r="B8" s="5" t="n">
        <v>4946</v>
      </c>
    </row>
    <row r="9">
      <c r="A9" s="4" t="inlineStr">
        <is>
          <t>Total investments</t>
        </is>
      </c>
      <c r="B9" s="6" t="n">
        <v>703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that are Measur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for-sale securities</t>
        </is>
      </c>
      <c r="B3" s="6" t="n">
        <v>70327</v>
      </c>
      <c r="C3" s="6" t="n">
        <v>125069</v>
      </c>
    </row>
    <row r="4">
      <c r="A4" s="4" t="inlineStr">
        <is>
          <t>Investment in private company</t>
        </is>
      </c>
      <c r="B4" s="5" t="n">
        <v>1000</v>
      </c>
      <c r="C4" s="5" t="n">
        <v>200</v>
      </c>
    </row>
    <row r="5">
      <c r="A5" s="4" t="inlineStr">
        <is>
          <t>Contingent consideration asset</t>
        </is>
      </c>
      <c r="B5" s="5" t="n">
        <v>0</v>
      </c>
      <c r="C5" s="5" t="n">
        <v>900</v>
      </c>
    </row>
    <row r="6">
      <c r="A6" s="3" t="inlineStr">
        <is>
          <t>Liabilities</t>
        </is>
      </c>
      <c r="B6" s="4" t="inlineStr">
        <is>
          <t xml:space="preserve"> </t>
        </is>
      </c>
      <c r="C6" s="4" t="inlineStr">
        <is>
          <t xml:space="preserve"> </t>
        </is>
      </c>
    </row>
    <row r="7">
      <c r="A7" s="4" t="inlineStr">
        <is>
          <t>Warrant liability</t>
        </is>
      </c>
      <c r="B7" s="5" t="n">
        <v>565</v>
      </c>
      <c r="C7" s="5" t="n">
        <v>230</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ash and cash equivalents</t>
        </is>
      </c>
      <c r="B10" s="5" t="n">
        <v>119850</v>
      </c>
      <c r="C10" s="5" t="n">
        <v>109828</v>
      </c>
    </row>
    <row r="11">
      <c r="A11" s="4" t="inlineStr">
        <is>
          <t>Available-for-sale securities</t>
        </is>
      </c>
      <c r="B11" s="5" t="n">
        <v>70327</v>
      </c>
      <c r="C11" s="5" t="n">
        <v>125069</v>
      </c>
    </row>
    <row r="12">
      <c r="A12" s="4" t="inlineStr">
        <is>
          <t>Investment in private company</t>
        </is>
      </c>
      <c r="B12" s="5" t="n">
        <v>954</v>
      </c>
      <c r="C12" s="5" t="n">
        <v>181</v>
      </c>
    </row>
    <row r="13">
      <c r="A13" s="4" t="inlineStr">
        <is>
          <t>Contingent consideration asset</t>
        </is>
      </c>
      <c r="B13" s="4" t="inlineStr">
        <is>
          <t xml:space="preserve"> </t>
        </is>
      </c>
      <c r="C13" s="5" t="n">
        <v>852</v>
      </c>
    </row>
    <row r="14">
      <c r="A14" s="4" t="inlineStr">
        <is>
          <t>Total assets</t>
        </is>
      </c>
      <c r="B14" s="5" t="n">
        <v>191131</v>
      </c>
      <c r="C14" s="5" t="n">
        <v>235930</v>
      </c>
    </row>
    <row r="15">
      <c r="A15" s="3" t="inlineStr">
        <is>
          <t>Liabilities</t>
        </is>
      </c>
      <c r="B15" s="4" t="inlineStr">
        <is>
          <t xml:space="preserve"> </t>
        </is>
      </c>
      <c r="C15" s="4" t="inlineStr">
        <is>
          <t xml:space="preserve"> </t>
        </is>
      </c>
    </row>
    <row r="16">
      <c r="A16" s="4" t="inlineStr">
        <is>
          <t>Warrant liability</t>
        </is>
      </c>
      <c r="B16" s="5" t="n">
        <v>565</v>
      </c>
      <c r="C16" s="5" t="n">
        <v>230</v>
      </c>
    </row>
    <row r="17">
      <c r="A17" s="4" t="inlineStr">
        <is>
          <t>Total liabilities</t>
        </is>
      </c>
      <c r="B17" s="5" t="n">
        <v>565</v>
      </c>
      <c r="C17" s="5" t="n">
        <v>230</v>
      </c>
    </row>
    <row r="18">
      <c r="A18" s="4" t="inlineStr">
        <is>
          <t>Fair Value, Recurring | Cash</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cash and cash equivalents</t>
        </is>
      </c>
      <c r="B20" s="5" t="n">
        <v>5337</v>
      </c>
      <c r="C20" s="5" t="n">
        <v>12180</v>
      </c>
    </row>
    <row r="21">
      <c r="A21" s="4" t="inlineStr">
        <is>
          <t>Fair Value, Recurring | Money market funds and other cash equival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cash and cash equivalents</t>
        </is>
      </c>
      <c r="B23" s="5" t="n">
        <v>114513</v>
      </c>
      <c r="C23" s="5" t="n">
        <v>97648</v>
      </c>
    </row>
    <row r="24">
      <c r="A24" s="4" t="inlineStr">
        <is>
          <t>Level 1 | Fair Value,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cash and cash equivalents</t>
        </is>
      </c>
      <c r="B26" s="5" t="n">
        <v>114272</v>
      </c>
      <c r="C26" s="5" t="n">
        <v>105544</v>
      </c>
    </row>
    <row r="27">
      <c r="A27" s="4" t="inlineStr">
        <is>
          <t>Available-for-sale securities</t>
        </is>
      </c>
      <c r="B27" s="5" t="n">
        <v>0</v>
      </c>
      <c r="C27" s="5" t="n">
        <v>0</v>
      </c>
    </row>
    <row r="28">
      <c r="A28" s="4" t="inlineStr">
        <is>
          <t>Investment in private company</t>
        </is>
      </c>
      <c r="B28" s="5" t="n">
        <v>0</v>
      </c>
      <c r="C28" s="5" t="n">
        <v>0</v>
      </c>
    </row>
    <row r="29">
      <c r="A29" s="4" t="inlineStr">
        <is>
          <t>Contingent consideration asset</t>
        </is>
      </c>
      <c r="B29" s="4" t="inlineStr">
        <is>
          <t xml:space="preserve"> </t>
        </is>
      </c>
      <c r="C29" s="5" t="n">
        <v>0</v>
      </c>
    </row>
    <row r="30">
      <c r="A30" s="4" t="inlineStr">
        <is>
          <t>Total assets</t>
        </is>
      </c>
      <c r="B30" s="5" t="n">
        <v>114272</v>
      </c>
      <c r="C30" s="5" t="n">
        <v>105544</v>
      </c>
    </row>
    <row r="31">
      <c r="A31" s="3" t="inlineStr">
        <is>
          <t>Liabilities</t>
        </is>
      </c>
      <c r="B31" s="4" t="inlineStr">
        <is>
          <t xml:space="preserve"> </t>
        </is>
      </c>
      <c r="C31" s="4" t="inlineStr">
        <is>
          <t xml:space="preserve"> </t>
        </is>
      </c>
    </row>
    <row r="32">
      <c r="A32" s="4" t="inlineStr">
        <is>
          <t>Warrant liability</t>
        </is>
      </c>
      <c r="B32" s="5" t="n">
        <v>0</v>
      </c>
      <c r="C32" s="5" t="n">
        <v>0</v>
      </c>
    </row>
    <row r="33">
      <c r="A33" s="4" t="inlineStr">
        <is>
          <t>Total liabilities</t>
        </is>
      </c>
      <c r="B33" s="5" t="n">
        <v>0</v>
      </c>
      <c r="C33" s="5" t="n">
        <v>0</v>
      </c>
    </row>
    <row r="34">
      <c r="A34" s="4" t="inlineStr">
        <is>
          <t>Level 1 | Fair Value, Recurring | Cash</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cash and cash equivalents</t>
        </is>
      </c>
      <c r="B36" s="5" t="n">
        <v>5337</v>
      </c>
      <c r="C36" s="5" t="n">
        <v>12180</v>
      </c>
    </row>
    <row r="37">
      <c r="A37" s="4" t="inlineStr">
        <is>
          <t>Level 1 | Fair Value, Recurring | Money market funds and other cash equival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cash and cash equivalents</t>
        </is>
      </c>
      <c r="B39" s="5" t="n">
        <v>108935</v>
      </c>
      <c r="C39" s="5" t="n">
        <v>93364</v>
      </c>
    </row>
    <row r="40">
      <c r="A40" s="4" t="inlineStr">
        <is>
          <t>Level 2 | Fair Value,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cash and cash equivalents</t>
        </is>
      </c>
      <c r="B42" s="5" t="n">
        <v>5578</v>
      </c>
      <c r="C42" s="5" t="n">
        <v>4284</v>
      </c>
    </row>
    <row r="43">
      <c r="A43" s="4" t="inlineStr">
        <is>
          <t>Available-for-sale securities</t>
        </is>
      </c>
      <c r="B43" s="5" t="n">
        <v>70327</v>
      </c>
      <c r="C43" s="5" t="n">
        <v>125069</v>
      </c>
    </row>
    <row r="44">
      <c r="A44" s="4" t="inlineStr">
        <is>
          <t>Investment in private company</t>
        </is>
      </c>
      <c r="B44" s="5" t="n">
        <v>0</v>
      </c>
      <c r="C44" s="5" t="n">
        <v>0</v>
      </c>
    </row>
    <row r="45">
      <c r="A45" s="4" t="inlineStr">
        <is>
          <t>Contingent consideration asset</t>
        </is>
      </c>
      <c r="B45" s="4" t="inlineStr">
        <is>
          <t xml:space="preserve"> </t>
        </is>
      </c>
      <c r="C45" s="5" t="n">
        <v>0</v>
      </c>
    </row>
    <row r="46">
      <c r="A46" s="4" t="inlineStr">
        <is>
          <t>Total assets</t>
        </is>
      </c>
      <c r="B46" s="5" t="n">
        <v>75905</v>
      </c>
      <c r="C46" s="5" t="n">
        <v>129353</v>
      </c>
    </row>
    <row r="47">
      <c r="A47" s="3" t="inlineStr">
        <is>
          <t>Liabilities</t>
        </is>
      </c>
      <c r="B47" s="4" t="inlineStr">
        <is>
          <t xml:space="preserve"> </t>
        </is>
      </c>
      <c r="C47" s="4" t="inlineStr">
        <is>
          <t xml:space="preserve"> </t>
        </is>
      </c>
    </row>
    <row r="48">
      <c r="A48" s="4" t="inlineStr">
        <is>
          <t>Warrant liability</t>
        </is>
      </c>
      <c r="B48" s="5" t="n">
        <v>565</v>
      </c>
      <c r="C48" s="5" t="n">
        <v>230</v>
      </c>
    </row>
    <row r="49">
      <c r="A49" s="4" t="inlineStr">
        <is>
          <t>Total liabilities</t>
        </is>
      </c>
      <c r="B49" s="5" t="n">
        <v>565</v>
      </c>
      <c r="C49" s="5" t="n">
        <v>230</v>
      </c>
    </row>
    <row r="50">
      <c r="A50" s="4" t="inlineStr">
        <is>
          <t>Level 2 | Fair Value, Recurring | Cash</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cash and cash equivalents</t>
        </is>
      </c>
      <c r="B52" s="5" t="n">
        <v>0</v>
      </c>
      <c r="C52" s="5" t="n">
        <v>0</v>
      </c>
    </row>
    <row r="53">
      <c r="A53" s="4" t="inlineStr">
        <is>
          <t>Level 2 | Fair Value, Recurring | Money market funds and other cash equivalen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cash and cash equivalents</t>
        </is>
      </c>
      <c r="B55" s="5" t="n">
        <v>5578</v>
      </c>
      <c r="C55" s="5" t="n">
        <v>4284</v>
      </c>
    </row>
    <row r="56">
      <c r="A56" s="4" t="inlineStr">
        <is>
          <t>Level 3 | Fair Value,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cash and cash equivalents</t>
        </is>
      </c>
      <c r="B58" s="5" t="n">
        <v>0</v>
      </c>
      <c r="C58" s="5" t="n">
        <v>0</v>
      </c>
    </row>
    <row r="59">
      <c r="A59" s="4" t="inlineStr">
        <is>
          <t>Available-for-sale securities</t>
        </is>
      </c>
      <c r="B59" s="5" t="n">
        <v>0</v>
      </c>
      <c r="C59" s="5" t="n">
        <v>0</v>
      </c>
    </row>
    <row r="60">
      <c r="A60" s="4" t="inlineStr">
        <is>
          <t>Investment in private company</t>
        </is>
      </c>
      <c r="B60" s="5" t="n">
        <v>954</v>
      </c>
      <c r="C60" s="5" t="n">
        <v>181</v>
      </c>
    </row>
    <row r="61">
      <c r="A61" s="4" t="inlineStr">
        <is>
          <t>Contingent consideration asset</t>
        </is>
      </c>
      <c r="B61" s="4" t="inlineStr">
        <is>
          <t xml:space="preserve"> </t>
        </is>
      </c>
      <c r="C61" s="5" t="n">
        <v>852</v>
      </c>
    </row>
    <row r="62">
      <c r="A62" s="4" t="inlineStr">
        <is>
          <t>Total assets</t>
        </is>
      </c>
      <c r="B62" s="5" t="n">
        <v>954</v>
      </c>
      <c r="C62" s="5" t="n">
        <v>1033</v>
      </c>
    </row>
    <row r="63">
      <c r="A63" s="3" t="inlineStr">
        <is>
          <t>Liabilities</t>
        </is>
      </c>
      <c r="B63" s="4" t="inlineStr">
        <is>
          <t xml:space="preserve"> </t>
        </is>
      </c>
      <c r="C63" s="4" t="inlineStr">
        <is>
          <t xml:space="preserve"> </t>
        </is>
      </c>
    </row>
    <row r="64">
      <c r="A64" s="4" t="inlineStr">
        <is>
          <t>Warrant liability</t>
        </is>
      </c>
      <c r="B64" s="5" t="n">
        <v>0</v>
      </c>
      <c r="C64" s="5" t="n">
        <v>0</v>
      </c>
    </row>
    <row r="65">
      <c r="A65" s="4" t="inlineStr">
        <is>
          <t>Total liabilities</t>
        </is>
      </c>
      <c r="B65" s="5" t="n">
        <v>0</v>
      </c>
      <c r="C65" s="5" t="n">
        <v>0</v>
      </c>
    </row>
    <row r="66">
      <c r="A66" s="4" t="inlineStr">
        <is>
          <t>Level 3 | Fair Value, Recurring | Cash</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cash and cash equivalents</t>
        </is>
      </c>
      <c r="B68" s="5" t="n">
        <v>0</v>
      </c>
      <c r="C68" s="5" t="n">
        <v>0</v>
      </c>
    </row>
    <row r="69">
      <c r="A69" s="4" t="inlineStr">
        <is>
          <t>Level 3 | Fair Value, Recurring | Money market funds and other cash equival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cash and cash equivalents</t>
        </is>
      </c>
      <c r="B71" s="6" t="n">
        <v>0</v>
      </c>
      <c r="C7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Narrative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t>
        </is>
      </c>
      <c r="B4" s="6" t="n">
        <v>565</v>
      </c>
      <c r="C4" s="4" t="inlineStr">
        <is>
          <t xml:space="preserve"> </t>
        </is>
      </c>
      <c r="D4" s="6" t="n">
        <v>565</v>
      </c>
      <c r="E4" s="4" t="inlineStr">
        <is>
          <t xml:space="preserve"> </t>
        </is>
      </c>
      <c r="F4" s="6" t="n">
        <v>230</v>
      </c>
    </row>
    <row r="5">
      <c r="A5" s="4" t="inlineStr">
        <is>
          <t>Gain on contingent consideration</t>
        </is>
      </c>
      <c r="B5" s="5" t="n">
        <v>-200</v>
      </c>
      <c r="C5" s="4" t="inlineStr">
        <is>
          <t xml:space="preserve"> </t>
        </is>
      </c>
      <c r="D5" s="5" t="n">
        <v>-200</v>
      </c>
      <c r="E5" s="4" t="inlineStr">
        <is>
          <t xml:space="preserve"> </t>
        </is>
      </c>
      <c r="F5" s="6" t="n">
        <v>-3500</v>
      </c>
    </row>
    <row r="6">
      <c r="A6" s="4" t="inlineStr">
        <is>
          <t>Gain (loss) on investments</t>
        </is>
      </c>
      <c r="B6" s="6" t="n">
        <v>0</v>
      </c>
      <c r="C6" s="6" t="n">
        <v>-2500</v>
      </c>
      <c r="D6" s="6" t="n">
        <v>0</v>
      </c>
      <c r="E6" s="6" t="n">
        <v>-1500</v>
      </c>
      <c r="F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 (in dollars per share)</t>
        </is>
      </c>
      <c r="B9" s="8" t="n">
        <v>0.11</v>
      </c>
      <c r="C9" s="4" t="inlineStr">
        <is>
          <t xml:space="preserve"> </t>
        </is>
      </c>
      <c r="D9" s="8" t="n">
        <v>0.11</v>
      </c>
      <c r="E9" s="4" t="inlineStr">
        <is>
          <t xml:space="preserve"> </t>
        </is>
      </c>
      <c r="F9" s="8" t="n">
        <v>0.04</v>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liability</t>
        </is>
      </c>
      <c r="B12" s="6" t="n">
        <v>600</v>
      </c>
      <c r="C12" s="4" t="inlineStr">
        <is>
          <t xml:space="preserve"> </t>
        </is>
      </c>
      <c r="D12" s="6" t="n">
        <v>600</v>
      </c>
      <c r="E12" s="4" t="inlineStr">
        <is>
          <t xml:space="preserve"> </t>
        </is>
      </c>
      <c r="F12" s="6" t="n">
        <v>200</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of the Level 3 Instruments (Details) - Level 3 $ in Thousands</t>
        </is>
      </c>
      <c r="B1" s="2" t="inlineStr">
        <is>
          <t>6 Months Ended</t>
        </is>
      </c>
    </row>
    <row r="2">
      <c r="B2" s="2" t="inlineStr">
        <is>
          <t>Jun. 30, 2023 USD ($)</t>
        </is>
      </c>
    </row>
    <row r="3">
      <c r="A3" s="4" t="inlineStr">
        <is>
          <t>Investment in Private Company</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181</v>
      </c>
    </row>
    <row r="6">
      <c r="A6" s="4" t="inlineStr">
        <is>
          <t>Change in fair value</t>
        </is>
      </c>
      <c r="B6" s="5" t="n">
        <v>14</v>
      </c>
    </row>
    <row r="7">
      <c r="A7" s="4" t="inlineStr">
        <is>
          <t>Contingent consideration received in cash</t>
        </is>
      </c>
      <c r="B7" s="5" t="n">
        <v>0</v>
      </c>
    </row>
    <row r="8">
      <c r="A8" s="4" t="inlineStr">
        <is>
          <t>Contingent consideration received as investment in private company</t>
        </is>
      </c>
      <c r="B8" s="5" t="n">
        <v>759</v>
      </c>
    </row>
    <row r="9">
      <c r="A9" s="4" t="inlineStr">
        <is>
          <t>Ending balance</t>
        </is>
      </c>
      <c r="B9" s="5" t="n">
        <v>954</v>
      </c>
    </row>
    <row r="10">
      <c r="A10" s="4" t="inlineStr">
        <is>
          <t>Contingent Consideration</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Beginning balance</t>
        </is>
      </c>
      <c r="B12" s="5" t="n">
        <v>852</v>
      </c>
    </row>
    <row r="13">
      <c r="A13" s="4" t="inlineStr">
        <is>
          <t>Change in fair value</t>
        </is>
      </c>
      <c r="B13" s="5" t="n">
        <v>204</v>
      </c>
    </row>
    <row r="14">
      <c r="A14" s="4" t="inlineStr">
        <is>
          <t>Contingent consideration received in cash</t>
        </is>
      </c>
      <c r="B14" s="5" t="n">
        <v>-297</v>
      </c>
    </row>
    <row r="15">
      <c r="A15" s="4" t="inlineStr">
        <is>
          <t>Contingent consideration received as investment in private company</t>
        </is>
      </c>
      <c r="B15" s="5" t="n">
        <v>-759</v>
      </c>
    </row>
    <row r="16">
      <c r="A16" s="4" t="inlineStr">
        <is>
          <t>Ending balance</t>
        </is>
      </c>
      <c r="B1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1150</v>
      </c>
      <c r="C3" s="6" t="n">
        <v>7295</v>
      </c>
    </row>
    <row r="4">
      <c r="A4" s="4" t="inlineStr">
        <is>
          <t>Finished goods</t>
        </is>
      </c>
      <c r="B4" s="5" t="n">
        <v>9218</v>
      </c>
      <c r="C4" s="5" t="n">
        <v>18484</v>
      </c>
    </row>
    <row r="5">
      <c r="A5" s="4" t="inlineStr">
        <is>
          <t>Channel inventory</t>
        </is>
      </c>
      <c r="B5" s="5" t="n">
        <v>1431</v>
      </c>
      <c r="C5" s="5" t="n">
        <v>3656</v>
      </c>
    </row>
    <row r="6">
      <c r="A6" s="4" t="inlineStr">
        <is>
          <t>Total current inventories, net</t>
        </is>
      </c>
      <c r="B6" s="5" t="n">
        <v>21799</v>
      </c>
      <c r="C6" s="5" t="n">
        <v>29435</v>
      </c>
    </row>
    <row r="7">
      <c r="A7" s="4" t="inlineStr">
        <is>
          <t>Finished goods, non-current</t>
        </is>
      </c>
      <c r="B7" s="5" t="n">
        <v>10953</v>
      </c>
      <c r="C7" s="5" t="n">
        <v>13595</v>
      </c>
    </row>
    <row r="8">
      <c r="A8" s="4" t="inlineStr">
        <is>
          <t>Total inventories, net</t>
        </is>
      </c>
      <c r="B8" s="6" t="n">
        <v>32752</v>
      </c>
      <c r="C8" s="6" t="n">
        <v>430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NTORIES, NET - Narrative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crease (decrease) in excess and obsolete inventory reserve</t>
        </is>
      </c>
      <c r="B4" s="11" t="n">
        <v>-0.2</v>
      </c>
      <c r="C4" s="6" t="n">
        <v>10</v>
      </c>
      <c r="D4" s="4" t="inlineStr">
        <is>
          <t xml:space="preserve"> </t>
        </is>
      </c>
    </row>
    <row r="5">
      <c r="A5" s="4" t="inlineStr">
        <is>
          <t>Increase (decrease) in excess and obsolete inventory reserve, lower forecasts</t>
        </is>
      </c>
      <c r="B5" s="4" t="inlineStr">
        <is>
          <t xml:space="preserve"> </t>
        </is>
      </c>
      <c r="C5" s="12" t="n">
        <v>7.4</v>
      </c>
      <c r="D5" s="4" t="inlineStr">
        <is>
          <t xml:space="preserve"> </t>
        </is>
      </c>
    </row>
    <row r="6">
      <c r="A6" s="4" t="inlineStr">
        <is>
          <t>Increase (decrease) in excess and obsolete inventory reserve, obsolete inventory</t>
        </is>
      </c>
      <c r="B6" s="4" t="inlineStr">
        <is>
          <t xml:space="preserve"> </t>
        </is>
      </c>
      <c r="C6" s="12" t="n">
        <v>2.6</v>
      </c>
      <c r="D6" s="4" t="inlineStr">
        <is>
          <t xml:space="preserve"> </t>
        </is>
      </c>
    </row>
    <row r="7">
      <c r="A7" s="4" t="inlineStr">
        <is>
          <t>Inventory valuation reserves</t>
        </is>
      </c>
      <c r="B7" s="12" t="n">
        <v>13.8</v>
      </c>
      <c r="C7" s="12" t="n">
        <v>13.8</v>
      </c>
      <c r="D7" s="11" t="n">
        <v>3.8</v>
      </c>
    </row>
    <row r="8">
      <c r="A8" s="4" t="inlineStr">
        <is>
          <t>Hardware</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write-down</t>
        </is>
      </c>
      <c r="B10" s="6" t="n">
        <v>0</v>
      </c>
      <c r="C10" s="6" t="n">
        <v>0</v>
      </c>
      <c r="D10" s="11"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surance receivable</t>
        </is>
      </c>
      <c r="B3" s="6" t="n">
        <v>10105</v>
      </c>
      <c r="C3" s="6" t="n">
        <v>205</v>
      </c>
    </row>
    <row r="4">
      <c r="A4" s="4" t="inlineStr">
        <is>
          <t>Prepaid inventory</t>
        </is>
      </c>
      <c r="B4" s="5" t="n">
        <v>9633</v>
      </c>
      <c r="C4" s="5" t="n">
        <v>6168</v>
      </c>
    </row>
    <row r="5">
      <c r="A5" s="4" t="inlineStr">
        <is>
          <t>Investment in private company and contingent consideration</t>
        </is>
      </c>
      <c r="B5" s="5" t="n">
        <v>954</v>
      </c>
      <c r="C5" s="5" t="n">
        <v>1033</v>
      </c>
    </row>
    <row r="6">
      <c r="A6" s="4" t="inlineStr">
        <is>
          <t>Unbilled receivables</t>
        </is>
      </c>
      <c r="B6" s="5" t="n">
        <v>2224</v>
      </c>
      <c r="C6" s="5" t="n">
        <v>942</v>
      </c>
    </row>
    <row r="7">
      <c r="A7" s="4" t="inlineStr">
        <is>
          <t>Prepaid capitalized incentives</t>
        </is>
      </c>
      <c r="B7" s="5" t="n">
        <v>421</v>
      </c>
      <c r="C7" s="5" t="n">
        <v>304</v>
      </c>
    </row>
    <row r="8">
      <c r="A8" s="4" t="inlineStr">
        <is>
          <t>Prepaid installation payments</t>
        </is>
      </c>
      <c r="B8" s="5" t="n">
        <v>286</v>
      </c>
      <c r="C8" s="5" t="n">
        <v>212</v>
      </c>
    </row>
    <row r="9">
      <c r="A9" s="4" t="inlineStr">
        <is>
          <t>Other prepaid expenses and other current assets</t>
        </is>
      </c>
      <c r="B9" s="5" t="n">
        <v>5202</v>
      </c>
      <c r="C9" s="5" t="n">
        <v>3469</v>
      </c>
    </row>
    <row r="10">
      <c r="A10" s="4" t="inlineStr">
        <is>
          <t>Total prepaid expenses and other current assets</t>
        </is>
      </c>
      <c r="B10" s="6" t="n">
        <v>28825</v>
      </c>
      <c r="C10" s="6" t="n">
        <v>123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LY-DEVELOPED SOFTWARE, NET - Schedule of Internally Developed Software, Net (Details) - USD ($) $ in Thousands</t>
        </is>
      </c>
      <c r="B1" s="2" t="inlineStr">
        <is>
          <t>Jun. 30, 2023</t>
        </is>
      </c>
      <c r="C1" s="2" t="inlineStr">
        <is>
          <t>Dec. 31, 2022</t>
        </is>
      </c>
    </row>
    <row r="2">
      <c r="A2" s="3" t="inlineStr">
        <is>
          <t>Research and Development [Abstract]</t>
        </is>
      </c>
      <c r="B2" s="4" t="inlineStr">
        <is>
          <t xml:space="preserve"> </t>
        </is>
      </c>
      <c r="C2" s="4" t="inlineStr">
        <is>
          <t xml:space="preserve"> </t>
        </is>
      </c>
    </row>
    <row r="3">
      <c r="A3" s="4" t="inlineStr">
        <is>
          <t>Internally-developed software</t>
        </is>
      </c>
      <c r="B3" s="6" t="n">
        <v>19582</v>
      </c>
      <c r="C3" s="6" t="n">
        <v>17927</v>
      </c>
    </row>
    <row r="4">
      <c r="A4" s="4" t="inlineStr">
        <is>
          <t>Software-in-development</t>
        </is>
      </c>
      <c r="B4" s="5" t="n">
        <v>2327</v>
      </c>
      <c r="C4" s="5" t="n">
        <v>3264</v>
      </c>
    </row>
    <row r="5">
      <c r="A5" s="4" t="inlineStr">
        <is>
          <t>Less: accumulated amortization</t>
        </is>
      </c>
      <c r="B5" s="5" t="n">
        <v>-10084</v>
      </c>
      <c r="C5" s="5" t="n">
        <v>-7438</v>
      </c>
    </row>
    <row r="6">
      <c r="A6" s="4" t="inlineStr">
        <is>
          <t>Total internally-developed software, net</t>
        </is>
      </c>
      <c r="B6" s="6" t="n">
        <v>11825</v>
      </c>
      <c r="C6" s="6" t="n">
        <v>13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Condensed Consolidated Statements of Stockholders’ Equity (unaudited) (Parenthetical) shares in Thousands</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LY-DEVELOPED SOFTWARE,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Capitalized computer software, additions</t>
        </is>
      </c>
      <c r="B4" s="6" t="n">
        <v>40</v>
      </c>
      <c r="C4" s="6" t="n">
        <v>2700</v>
      </c>
      <c r="D4" s="6" t="n">
        <v>700</v>
      </c>
      <c r="E4" s="6" t="n">
        <v>5100</v>
      </c>
    </row>
    <row r="5">
      <c r="A5" s="4" t="inlineStr">
        <is>
          <t>Amortization of software</t>
        </is>
      </c>
      <c r="B5" s="5" t="n">
        <v>1400</v>
      </c>
      <c r="C5" s="5" t="n">
        <v>900</v>
      </c>
      <c r="D5" s="5" t="n">
        <v>2800</v>
      </c>
      <c r="E5" s="5" t="n">
        <v>1700</v>
      </c>
    </row>
    <row r="6">
      <c r="A6" s="4" t="inlineStr">
        <is>
          <t>Impairment expense</t>
        </is>
      </c>
      <c r="B6" s="6" t="n">
        <v>100</v>
      </c>
      <c r="C6" s="6" t="n">
        <v>100</v>
      </c>
      <c r="D6" s="6" t="n">
        <v>200</v>
      </c>
      <c r="E6" s="6" t="n">
        <v>400</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3480</v>
      </c>
      <c r="C3" s="6" t="n">
        <v>1090</v>
      </c>
    </row>
    <row r="4">
      <c r="A4" s="4" t="inlineStr">
        <is>
          <t>Accrued warranties</t>
        </is>
      </c>
      <c r="B4" s="5" t="n">
        <v>200</v>
      </c>
      <c r="C4" s="5" t="n">
        <v>228</v>
      </c>
    </row>
    <row r="5">
      <c r="A5" s="4" t="inlineStr">
        <is>
          <t>Accrued purchases</t>
        </is>
      </c>
      <c r="B5" s="5" t="n">
        <v>1065</v>
      </c>
      <c r="C5" s="5" t="n">
        <v>2842</v>
      </c>
    </row>
    <row r="6">
      <c r="A6" s="4" t="inlineStr">
        <is>
          <t>Accrued non-cancellable purchase commitments</t>
        </is>
      </c>
      <c r="B6" s="5" t="n">
        <v>2008</v>
      </c>
      <c r="C6" s="5" t="n">
        <v>5303</v>
      </c>
    </row>
    <row r="7">
      <c r="A7" s="4" t="inlineStr">
        <is>
          <t>Accrued litigation costs</t>
        </is>
      </c>
      <c r="B7" s="5" t="n">
        <v>25990</v>
      </c>
      <c r="C7" s="5" t="n">
        <v>6846</v>
      </c>
    </row>
    <row r="8">
      <c r="A8" s="4" t="inlineStr">
        <is>
          <t>Accrued restructuring costs</t>
        </is>
      </c>
      <c r="B8" s="5" t="n">
        <v>3</v>
      </c>
      <c r="C8" s="5" t="n">
        <v>226</v>
      </c>
    </row>
    <row r="9">
      <c r="A9" s="4" t="inlineStr">
        <is>
          <t>Other accrued expenses</t>
        </is>
      </c>
      <c r="B9" s="5" t="n">
        <v>10555</v>
      </c>
      <c r="C9" s="5" t="n">
        <v>9110</v>
      </c>
    </row>
    <row r="10">
      <c r="A10" s="4" t="inlineStr">
        <is>
          <t>Total accrued expenses</t>
        </is>
      </c>
      <c r="B10" s="6" t="n">
        <v>43301</v>
      </c>
      <c r="C10" s="6" t="n">
        <v>256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 Narrative (Details) - USD ($) $ in Thousand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Accrued litigation costs</t>
        </is>
      </c>
      <c r="B3" s="6" t="n">
        <v>25990</v>
      </c>
      <c r="C3" s="6" t="n">
        <v>6846</v>
      </c>
    </row>
    <row r="4">
      <c r="A4" s="4" t="inlineStr">
        <is>
          <t>Other accrued expenses</t>
        </is>
      </c>
      <c r="B4" s="5" t="n">
        <v>10555</v>
      </c>
      <c r="C4" s="5" t="n">
        <v>9110</v>
      </c>
    </row>
    <row r="5">
      <c r="A5" s="4" t="inlineStr">
        <is>
          <t>Brennan Ac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crued litigation costs</t>
        </is>
      </c>
      <c r="B7" s="5" t="n">
        <v>1950</v>
      </c>
      <c r="C7" s="4" t="inlineStr">
        <is>
          <t xml:space="preserve"> </t>
        </is>
      </c>
    </row>
    <row r="8">
      <c r="A8" s="4" t="inlineStr">
        <is>
          <t>Other accrued expenses</t>
        </is>
      </c>
      <c r="B8" s="4" t="inlineStr">
        <is>
          <t xml:space="preserve"> </t>
        </is>
      </c>
      <c r="C8" s="5" t="n">
        <v>1950</v>
      </c>
    </row>
    <row r="9">
      <c r="A9" s="4" t="inlineStr">
        <is>
          <t>Service Provider Demand Ac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ccrued litigation costs</t>
        </is>
      </c>
      <c r="B11" s="5" t="n">
        <v>6800</v>
      </c>
      <c r="C11" s="6" t="n">
        <v>6800</v>
      </c>
    </row>
    <row r="12">
      <c r="A12" s="4" t="inlineStr">
        <is>
          <t>Schwartz Action</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Accrued litigation costs</t>
        </is>
      </c>
      <c r="B14" s="5" t="n">
        <v>1950</v>
      </c>
      <c r="C14" s="4" t="inlineStr">
        <is>
          <t xml:space="preserve"> </t>
        </is>
      </c>
    </row>
    <row r="15">
      <c r="A15" s="4" t="inlineStr">
        <is>
          <t>Merger Lawsuit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Accrued litigation costs</t>
        </is>
      </c>
      <c r="B17" s="6" t="n">
        <v>14875</v>
      </c>
      <c r="C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COMMITMENTS AND CONTINGENCIES (Details) $ in Thousands</t>
        </is>
      </c>
      <c r="D1" s="2" t="inlineStr">
        <is>
          <t>1 Months Ended</t>
        </is>
      </c>
    </row>
    <row r="2">
      <c r="B2" s="2" t="inlineStr">
        <is>
          <t>Dec. 02, 2024 USD ($)</t>
        </is>
      </c>
      <c r="C2" s="2" t="inlineStr">
        <is>
          <t>Nov. 12, 2024 USD ($)</t>
        </is>
      </c>
      <c r="D2" s="2" t="inlineStr">
        <is>
          <t>Jan. 31, 2025 USD ($)</t>
        </is>
      </c>
      <c r="E2" s="2" t="inlineStr">
        <is>
          <t>Dec. 31, 2024 USD ($)</t>
        </is>
      </c>
      <c r="F2" s="2" t="inlineStr">
        <is>
          <t>Jun. 30, 2021 USD ($) tranche</t>
        </is>
      </c>
      <c r="G2" s="2" t="inlineStr">
        <is>
          <t>Dec. 31, 2023 USD ($)</t>
        </is>
      </c>
      <c r="H2" s="2" t="inlineStr">
        <is>
          <t>Jun. 30, 2023 USD ($)</t>
        </is>
      </c>
      <c r="I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rded purchase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v>
      </c>
      <c r="I4" s="4" t="inlineStr">
        <is>
          <t xml:space="preserve"> </t>
        </is>
      </c>
    </row>
    <row r="5">
      <c r="A5" s="4" t="inlineStr">
        <is>
          <t>Accrued non-cancellable purchase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8</v>
      </c>
      <c r="I5" s="6" t="n">
        <v>5303</v>
      </c>
    </row>
    <row r="6">
      <c r="A6" s="4" t="inlineStr">
        <is>
          <t>Loss contingency accr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00</v>
      </c>
      <c r="I6" s="6" t="n">
        <v>6800</v>
      </c>
    </row>
    <row r="7">
      <c r="A7" s="4" t="inlineStr">
        <is>
          <t>Registration Right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times stockholders may each request to sell all or any portion of their registrable securities in an underwritten offering (up to) | tranche</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row>
    <row r="10">
      <c r="A10" s="4" t="inlineStr">
        <is>
          <t>Stockholders may each request to sell all or any portion of their registrable securities in an underwritten offering, period</t>
        </is>
      </c>
      <c r="B10" s="4" t="inlineStr">
        <is>
          <t xml:space="preserve"> </t>
        </is>
      </c>
      <c r="C10" s="4" t="inlineStr">
        <is>
          <t xml:space="preserve"> </t>
        </is>
      </c>
      <c r="D10" s="4" t="inlineStr">
        <is>
          <t xml:space="preserve"> </t>
        </is>
      </c>
      <c r="E10" s="4" t="inlineStr">
        <is>
          <t xml:space="preserve"> </t>
        </is>
      </c>
      <c r="F10" s="4" t="inlineStr">
        <is>
          <t>12 months</t>
        </is>
      </c>
      <c r="G10" s="4" t="inlineStr">
        <is>
          <t xml:space="preserve"> </t>
        </is>
      </c>
      <c r="H10" s="4" t="inlineStr">
        <is>
          <t xml:space="preserve"> </t>
        </is>
      </c>
      <c r="I10" s="4" t="inlineStr">
        <is>
          <t xml:space="preserve"> </t>
        </is>
      </c>
    </row>
    <row r="11">
      <c r="A11" s="4" t="inlineStr">
        <is>
          <t>Sale of stock, expected consideration received on transaction</t>
        </is>
      </c>
      <c r="B11" s="4" t="inlineStr">
        <is>
          <t xml:space="preserve"> </t>
        </is>
      </c>
      <c r="C11" s="4" t="inlineStr">
        <is>
          <t xml:space="preserve"> </t>
        </is>
      </c>
      <c r="D11" s="4" t="inlineStr">
        <is>
          <t xml:space="preserve"> </t>
        </is>
      </c>
      <c r="E11" s="4" t="inlineStr">
        <is>
          <t xml:space="preserve"> </t>
        </is>
      </c>
      <c r="F11" s="6" t="n">
        <v>75000</v>
      </c>
      <c r="G11" s="4" t="inlineStr">
        <is>
          <t xml:space="preserve"> </t>
        </is>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rded purchase commitment</t>
        </is>
      </c>
      <c r="B14" s="4" t="inlineStr">
        <is>
          <t xml:space="preserve"> </t>
        </is>
      </c>
      <c r="C14" s="4" t="inlineStr">
        <is>
          <t xml:space="preserve"> </t>
        </is>
      </c>
      <c r="D14" s="4" t="inlineStr">
        <is>
          <t xml:space="preserve"> </t>
        </is>
      </c>
      <c r="E14" s="4" t="inlineStr">
        <is>
          <t xml:space="preserve"> </t>
        </is>
      </c>
      <c r="F14" s="4" t="inlineStr">
        <is>
          <t xml:space="preserve"> </t>
        </is>
      </c>
      <c r="G14" s="6" t="n">
        <v>600</v>
      </c>
      <c r="H14" s="4" t="inlineStr">
        <is>
          <t xml:space="preserve"> </t>
        </is>
      </c>
      <c r="I14" s="4" t="inlineStr">
        <is>
          <t xml:space="preserve"> </t>
        </is>
      </c>
    </row>
    <row r="15">
      <c r="A15" s="4" t="inlineStr">
        <is>
          <t>Subsequent Event | Brennan 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ttlement amount</t>
        </is>
      </c>
      <c r="B17" s="4" t="inlineStr">
        <is>
          <t xml:space="preserve"> </t>
        </is>
      </c>
      <c r="C17" s="6" t="n">
        <v>19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Schwartz 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ttlement amount</t>
        </is>
      </c>
      <c r="B20" s="4" t="inlineStr">
        <is>
          <t xml:space="preserve"> </t>
        </is>
      </c>
      <c r="C20" s="4" t="inlineStr">
        <is>
          <t xml:space="preserve"> </t>
        </is>
      </c>
      <c r="D20" s="4" t="inlineStr">
        <is>
          <t xml:space="preserve"> </t>
        </is>
      </c>
      <c r="E20" s="6" t="n">
        <v>1950</v>
      </c>
      <c r="F20" s="4" t="inlineStr">
        <is>
          <t xml:space="preserve"> </t>
        </is>
      </c>
      <c r="G20" s="4" t="inlineStr">
        <is>
          <t xml:space="preserve"> </t>
        </is>
      </c>
      <c r="H20" s="4" t="inlineStr">
        <is>
          <t xml:space="preserve"> </t>
        </is>
      </c>
      <c r="I20" s="4" t="inlineStr">
        <is>
          <t xml:space="preserve"> </t>
        </is>
      </c>
    </row>
    <row r="21">
      <c r="A21" s="4" t="inlineStr">
        <is>
          <t>Subsequent Event | Merger Lawsu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ttlement amount</t>
        </is>
      </c>
      <c r="B23" s="6" t="n">
        <v>14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ttlement amount, including expected amount recoverable from insurance</t>
        </is>
      </c>
      <c r="B24" s="5" t="n">
        <v>297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for settlement</t>
        </is>
      </c>
      <c r="B25" s="4" t="inlineStr">
        <is>
          <t xml:space="preserve"> </t>
        </is>
      </c>
      <c r="C25" s="4" t="inlineStr">
        <is>
          <t xml:space="preserve"> </t>
        </is>
      </c>
      <c r="D25" s="6" t="n">
        <v>48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osed settlement</t>
        </is>
      </c>
      <c r="B26" s="5" t="n">
        <v>48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ttlement amount, receivable from insurers</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Merger Lawsuits | Company And Insur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for settlement</t>
        </is>
      </c>
      <c r="B30" s="4" t="inlineStr">
        <is>
          <t xml:space="preserve"> </t>
        </is>
      </c>
      <c r="C30" s="4" t="inlineStr">
        <is>
          <t xml:space="preserve"> </t>
        </is>
      </c>
      <c r="D30" s="5" t="n">
        <v>2975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 Merger Lawsuits | Insur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for settlement</t>
        </is>
      </c>
      <c r="B33" s="4" t="inlineStr">
        <is>
          <t xml:space="preserve"> </t>
        </is>
      </c>
      <c r="C33" s="4" t="inlineStr">
        <is>
          <t xml:space="preserve"> </t>
        </is>
      </c>
      <c r="D33" s="6" t="n">
        <v>100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Narrative (Details) - $ / shares</t>
        </is>
      </c>
      <c r="B1" s="2" t="inlineStr">
        <is>
          <t>Jun. 04, 2021</t>
        </is>
      </c>
      <c r="C1" s="2" t="inlineStr">
        <is>
          <t>Jun. 30, 2023</t>
        </is>
      </c>
      <c r="D1" s="2" t="inlineStr">
        <is>
          <t>Dec. 31, 2022</t>
        </is>
      </c>
    </row>
    <row r="2">
      <c r="A2" s="3" t="inlineStr">
        <is>
          <t>Equity, Class of Treasury Stock [Line Items]</t>
        </is>
      </c>
      <c r="B2" s="4" t="inlineStr">
        <is>
          <t xml:space="preserve"> </t>
        </is>
      </c>
      <c r="C2" s="4" t="inlineStr">
        <is>
          <t xml:space="preserve"> </t>
        </is>
      </c>
      <c r="D2" s="4" t="inlineStr">
        <is>
          <t xml:space="preserve"> </t>
        </is>
      </c>
    </row>
    <row r="3">
      <c r="A3" s="4" t="inlineStr">
        <is>
          <t>Shares, authorized (in shares)</t>
        </is>
      </c>
      <c r="B3" s="4" t="inlineStr">
        <is>
          <t xml:space="preserve"> </t>
        </is>
      </c>
      <c r="C3" s="5" t="n">
        <v>1100000000</v>
      </c>
      <c r="D3" s="4" t="inlineStr">
        <is>
          <t xml:space="preserve"> </t>
        </is>
      </c>
    </row>
    <row r="4">
      <c r="A4" s="4" t="inlineStr">
        <is>
          <t>Common stock, authorized (in shares)</t>
        </is>
      </c>
      <c r="B4" s="4" t="inlineStr">
        <is>
          <t xml:space="preserve"> </t>
        </is>
      </c>
      <c r="C4" s="5" t="n">
        <v>1000000000</v>
      </c>
      <c r="D4" s="5" t="n">
        <v>1000000000</v>
      </c>
    </row>
    <row r="5">
      <c r="A5" s="4" t="inlineStr">
        <is>
          <t>Common stock, par value (in dollars per share)</t>
        </is>
      </c>
      <c r="B5" s="4" t="inlineStr">
        <is>
          <t xml:space="preserve"> </t>
        </is>
      </c>
      <c r="C5" s="7" t="n">
        <v>0.0001</v>
      </c>
      <c r="D5" s="7" t="n">
        <v>0.0001</v>
      </c>
    </row>
    <row r="6">
      <c r="A6" s="4" t="inlineStr">
        <is>
          <t>Preferred stock, shares authorized (in shares)</t>
        </is>
      </c>
      <c r="B6" s="4" t="inlineStr">
        <is>
          <t xml:space="preserve"> </t>
        </is>
      </c>
      <c r="C6" s="5" t="n">
        <v>100000000</v>
      </c>
      <c r="D6" s="4" t="inlineStr">
        <is>
          <t xml:space="preserve"> </t>
        </is>
      </c>
    </row>
    <row r="7">
      <c r="A7" s="4" t="inlineStr">
        <is>
          <t>Preferred stock, par or stated value per share (in dollars per share)</t>
        </is>
      </c>
      <c r="B7" s="4" t="inlineStr">
        <is>
          <t xml:space="preserve"> </t>
        </is>
      </c>
      <c r="C7" s="7" t="n">
        <v>0.0001</v>
      </c>
      <c r="D7" s="4" t="inlineStr">
        <is>
          <t xml:space="preserve"> </t>
        </is>
      </c>
    </row>
    <row r="8">
      <c r="A8" s="4" t="inlineStr">
        <is>
          <t>Voting rights, percentage</t>
        </is>
      </c>
      <c r="B8" s="4" t="inlineStr">
        <is>
          <t xml:space="preserve"> </t>
        </is>
      </c>
      <c r="C8" s="10" t="n">
        <v>1</v>
      </c>
      <c r="D8" s="4" t="inlineStr">
        <is>
          <t xml:space="preserve"> </t>
        </is>
      </c>
    </row>
    <row r="9">
      <c r="A9" s="4" t="inlineStr">
        <is>
          <t>Public Warrants, TSIA IPO</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Class of warrant or right, conversion of securities (in shares)</t>
        </is>
      </c>
      <c r="B11" s="5" t="n">
        <v>10000000</v>
      </c>
      <c r="C11" s="4" t="inlineStr">
        <is>
          <t xml:space="preserve"> </t>
        </is>
      </c>
      <c r="D11" s="4" t="inlineStr">
        <is>
          <t xml:space="preserve"> </t>
        </is>
      </c>
    </row>
    <row r="12">
      <c r="A12" s="4" t="inlineStr">
        <is>
          <t>Public Warrants, Post Combination Company</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Number of securities called by warrants or rights (in shares)</t>
        </is>
      </c>
      <c r="B14" s="5" t="n">
        <v>10000000</v>
      </c>
      <c r="C14" s="4" t="inlineStr">
        <is>
          <t xml:space="preserve"> </t>
        </is>
      </c>
      <c r="D14" s="4" t="inlineStr">
        <is>
          <t xml:space="preserve"> </t>
        </is>
      </c>
    </row>
    <row r="15">
      <c r="A15" s="4" t="inlineStr">
        <is>
          <t>Class of warrant or right, outstanding (in shares)</t>
        </is>
      </c>
      <c r="B15" s="5" t="n">
        <v>10000000</v>
      </c>
      <c r="C15" s="4" t="inlineStr">
        <is>
          <t xml:space="preserve"> </t>
        </is>
      </c>
      <c r="D15" s="4" t="inlineStr">
        <is>
          <t xml:space="preserve"> </t>
        </is>
      </c>
    </row>
    <row r="16">
      <c r="A16" s="4" t="inlineStr">
        <is>
          <t>Class of warrant or right, exercise price of warrants or rights (in dollars per share)</t>
        </is>
      </c>
      <c r="B16" s="8" t="n">
        <v>11.5</v>
      </c>
      <c r="C16" s="4" t="inlineStr">
        <is>
          <t xml:space="preserve"> </t>
        </is>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 Common Stock Shares Reserved For Future Issuance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Reserved shares of common stock for future issuance (in shares)</t>
        </is>
      </c>
      <c r="B3" s="5" t="n">
        <v>57666285</v>
      </c>
      <c r="C3" s="5" t="n">
        <v>57666285</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future issuance (in shares)</t>
        </is>
      </c>
      <c r="B6" s="5" t="n">
        <v>12709960</v>
      </c>
      <c r="C6" s="5" t="n">
        <v>12863797</v>
      </c>
    </row>
    <row r="7">
      <c r="A7" s="4" t="inlineStr">
        <is>
          <t>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future issuance (in shares)</t>
        </is>
      </c>
      <c r="B9" s="5" t="n">
        <v>9821726</v>
      </c>
      <c r="C9" s="5" t="n">
        <v>11573764</v>
      </c>
    </row>
    <row r="10">
      <c r="A10" s="4" t="inlineStr">
        <is>
          <t>Public warran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future issuance (in shares)</t>
        </is>
      </c>
      <c r="B12" s="5" t="n">
        <v>9999967</v>
      </c>
      <c r="C12" s="5" t="n">
        <v>9999967</v>
      </c>
    </row>
    <row r="13">
      <c r="A13" s="4" t="inlineStr">
        <is>
          <t>Private placement warrant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future issuance (in shares)</t>
        </is>
      </c>
      <c r="B15" s="5" t="n">
        <v>5333334</v>
      </c>
      <c r="C15" s="5" t="n">
        <v>5333334</v>
      </c>
    </row>
    <row r="16">
      <c r="A16" s="4" t="inlineStr">
        <is>
          <t>2021 Incentive Award Plan available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for future issuance (in shares)</t>
        </is>
      </c>
      <c r="B18" s="5" t="n">
        <v>19801298</v>
      </c>
      <c r="C18" s="5" t="n">
        <v>178954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Computation of Basic and Diluted Net Income Per Share for Common Stock and Preferred Stock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Net Income (Loss) Available to Common Stockholders, Dilut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0876</v>
      </c>
      <c r="C4" s="6" t="n">
        <v>-51616</v>
      </c>
      <c r="D4" s="6" t="n">
        <v>-63800</v>
      </c>
      <c r="E4" s="6" t="n">
        <v>-98448</v>
      </c>
      <c r="F4" s="4" t="inlineStr">
        <is>
          <t xml:space="preserve"> </t>
        </is>
      </c>
    </row>
    <row r="5">
      <c r="A5" s="4" t="inlineStr">
        <is>
          <t>Net loss</t>
        </is>
      </c>
      <c r="B5" s="6" t="n">
        <v>-30876</v>
      </c>
      <c r="C5" s="6" t="n">
        <v>-51616</v>
      </c>
      <c r="D5" s="6" t="n">
        <v>-63800</v>
      </c>
      <c r="E5" s="6" t="n">
        <v>-98448</v>
      </c>
      <c r="F5" s="4" t="inlineStr">
        <is>
          <t xml:space="preserve"> </t>
        </is>
      </c>
    </row>
    <row r="6">
      <c r="A6" s="3" t="inlineStr">
        <is>
          <t>Weighted Average Number of Shares Outstanding Reconcili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 weighted-average common shares (in shares)</t>
        </is>
      </c>
      <c r="B7" s="5" t="n">
        <v>144609513</v>
      </c>
      <c r="C7" s="5" t="n">
        <v>143253837</v>
      </c>
      <c r="D7" s="5" t="n">
        <v>144609513</v>
      </c>
      <c r="E7" s="5" t="n">
        <v>142615560</v>
      </c>
      <c r="F7" s="4" t="inlineStr">
        <is>
          <t xml:space="preserve"> </t>
        </is>
      </c>
    </row>
    <row r="8">
      <c r="A8" s="4" t="inlineStr">
        <is>
          <t>Effect of dilutive securities (in shares)</t>
        </is>
      </c>
      <c r="B8" s="5" t="n">
        <v>0</v>
      </c>
      <c r="C8" s="5" t="n">
        <v>0</v>
      </c>
      <c r="D8" s="5" t="n">
        <v>0</v>
      </c>
      <c r="E8" s="5" t="n">
        <v>0</v>
      </c>
      <c r="F8" s="4" t="inlineStr">
        <is>
          <t xml:space="preserve"> </t>
        </is>
      </c>
    </row>
    <row r="9">
      <c r="A9" s="4" t="inlineStr">
        <is>
          <t>Diluted weighted-average common shares (in shares)</t>
        </is>
      </c>
      <c r="B9" s="5" t="n">
        <v>144609513</v>
      </c>
      <c r="C9" s="5" t="n">
        <v>143253837</v>
      </c>
      <c r="D9" s="5" t="n">
        <v>144609513</v>
      </c>
      <c r="E9" s="5" t="n">
        <v>142615560</v>
      </c>
      <c r="F9" s="4" t="inlineStr">
        <is>
          <t xml:space="preserve"> </t>
        </is>
      </c>
    </row>
    <row r="10">
      <c r="A10" s="3" t="inlineStr">
        <is>
          <t>Net loss per common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net loss per common share (in dollars per share)</t>
        </is>
      </c>
      <c r="B11" s="8" t="n">
        <v>-0.21</v>
      </c>
      <c r="C11" s="8" t="n">
        <v>-0.36</v>
      </c>
      <c r="D11" s="8" t="n">
        <v>-0.44</v>
      </c>
      <c r="E11" s="8" t="n">
        <v>-0.6899999999999999</v>
      </c>
      <c r="F11" s="4" t="inlineStr">
        <is>
          <t xml:space="preserve"> </t>
        </is>
      </c>
    </row>
    <row r="12">
      <c r="A12" s="4" t="inlineStr">
        <is>
          <t>Diluted net loss per common share (in dollars per share)</t>
        </is>
      </c>
      <c r="B12" s="8" t="n">
        <v>-0.21</v>
      </c>
      <c r="C12" s="8" t="n">
        <v>-0.36</v>
      </c>
      <c r="D12" s="8" t="n">
        <v>-0.44</v>
      </c>
      <c r="E12" s="8" t="n">
        <v>-0.6899999999999999</v>
      </c>
      <c r="F12" s="4" t="inlineStr">
        <is>
          <t xml:space="preserve"> </t>
        </is>
      </c>
    </row>
    <row r="13">
      <c r="A13" s="4" t="inlineStr">
        <is>
          <t>Shares subject to vesting restrictions (in shares)</t>
        </is>
      </c>
      <c r="B13" s="5" t="n">
        <v>738000</v>
      </c>
      <c r="C13" s="4" t="inlineStr">
        <is>
          <t xml:space="preserve"> </t>
        </is>
      </c>
      <c r="D13" s="5" t="n">
        <v>738000</v>
      </c>
      <c r="E13" s="4" t="inlineStr">
        <is>
          <t xml:space="preserve"> </t>
        </is>
      </c>
      <c r="F13" s="5" t="n">
        <v>738000</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5" t="n">
        <v>37864987</v>
      </c>
      <c r="C4" s="5" t="n">
        <v>41096416</v>
      </c>
      <c r="D4" s="5" t="n">
        <v>37864987</v>
      </c>
      <c r="E4" s="5" t="n">
        <v>41096416</v>
      </c>
      <c r="F4" s="4" t="inlineStr">
        <is>
          <t xml:space="preserve"> </t>
        </is>
      </c>
    </row>
    <row r="5">
      <c r="A5" s="4" t="inlineStr">
        <is>
          <t>Restricted stock units issued and outstand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based RSUs</t>
        </is>
      </c>
      <c r="B7" s="5" t="n">
        <v>9818041</v>
      </c>
      <c r="C7" s="4" t="inlineStr">
        <is>
          <t xml:space="preserve"> </t>
        </is>
      </c>
      <c r="D7" s="5" t="n">
        <v>9818041</v>
      </c>
      <c r="E7" s="4" t="inlineStr">
        <is>
          <t xml:space="preserve"> </t>
        </is>
      </c>
      <c r="F7" s="5" t="n">
        <v>11568387</v>
      </c>
    </row>
    <row r="8">
      <c r="A8" s="4" t="inlineStr">
        <is>
          <t>Restricted stock units issued and outstanding |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y-based RSUs</t>
        </is>
      </c>
      <c r="B10" s="5" t="n">
        <v>3685</v>
      </c>
      <c r="C10" s="5" t="n">
        <v>17373</v>
      </c>
      <c r="D10" s="5" t="n">
        <v>3685</v>
      </c>
      <c r="E10" s="5" t="n">
        <v>17373</v>
      </c>
      <c r="F10" s="5" t="n">
        <v>5377</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t>
        </is>
      </c>
      <c r="B13" s="5" t="n">
        <v>12709960</v>
      </c>
      <c r="C13" s="5" t="n">
        <v>13365270</v>
      </c>
      <c r="D13" s="5" t="n">
        <v>12709960</v>
      </c>
      <c r="E13" s="5" t="n">
        <v>13365270</v>
      </c>
      <c r="F13" s="4" t="inlineStr">
        <is>
          <t xml:space="preserve"> </t>
        </is>
      </c>
    </row>
    <row r="14">
      <c r="A14" s="4" t="inlineStr">
        <is>
          <t>Restricted stock units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amount</t>
        </is>
      </c>
      <c r="B16" s="5" t="n">
        <v>9821726</v>
      </c>
      <c r="C16" s="5" t="n">
        <v>12397845</v>
      </c>
      <c r="D16" s="5" t="n">
        <v>9821726</v>
      </c>
      <c r="E16" s="5" t="n">
        <v>12397845</v>
      </c>
      <c r="F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amount</t>
        </is>
      </c>
      <c r="B19" s="5" t="n">
        <v>15333301</v>
      </c>
      <c r="C19" s="5" t="n">
        <v>15333301</v>
      </c>
      <c r="D19" s="5" t="n">
        <v>15333301</v>
      </c>
      <c r="E19" s="5" t="n">
        <v>15333301</v>
      </c>
      <c r="F19"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17000</v>
      </c>
      <c r="D4" s="6" t="n">
        <v>11000</v>
      </c>
      <c r="E4" s="6" t="n">
        <v>34000</v>
      </c>
    </row>
    <row r="5">
      <c r="A5" s="4" t="inlineStr">
        <is>
          <t>Unrecognized tax benefits</t>
        </is>
      </c>
      <c r="B5" s="6" t="n">
        <v>0</v>
      </c>
      <c r="C5" s="4" t="inlineStr">
        <is>
          <t xml:space="preserve"> </t>
        </is>
      </c>
      <c r="D5" s="6" t="n">
        <v>0</v>
      </c>
      <c r="E5" s="4" t="inlineStr">
        <is>
          <t xml:space="preserve"> </t>
        </is>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costs</t>
        </is>
      </c>
      <c r="B4" s="6" t="n">
        <v>-204</v>
      </c>
      <c r="C4" s="6" t="n">
        <v>-682</v>
      </c>
      <c r="D4" s="6" t="n">
        <v>-618</v>
      </c>
      <c r="E4" s="6" t="n">
        <v>-1639</v>
      </c>
    </row>
    <row r="5">
      <c r="A5" s="4" t="inlineStr">
        <is>
          <t>Stock-based compensation expense</t>
        </is>
      </c>
      <c r="B5" s="5" t="n">
        <v>4014</v>
      </c>
      <c r="C5" s="5" t="n">
        <v>7158</v>
      </c>
      <c r="D5" s="5" t="n">
        <v>8280</v>
      </c>
      <c r="E5" s="5" t="n">
        <v>19276</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d and capitalized</t>
        </is>
      </c>
      <c r="B8" s="5" t="n">
        <v>122</v>
      </c>
      <c r="C8" s="5" t="n">
        <v>340</v>
      </c>
      <c r="D8" s="5" t="n">
        <v>440</v>
      </c>
      <c r="E8" s="5" t="n">
        <v>1825</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d and capitalized</t>
        </is>
      </c>
      <c r="B11" s="6" t="n">
        <v>4096</v>
      </c>
      <c r="C11" s="6" t="n">
        <v>7500</v>
      </c>
      <c r="D11" s="6" t="n">
        <v>8458</v>
      </c>
      <c r="E11" s="6" t="n">
        <v>1909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63800</v>
      </c>
      <c r="C4" s="6" t="n">
        <v>-98448</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3519</v>
      </c>
      <c r="C6" s="5" t="n">
        <v>2511</v>
      </c>
    </row>
    <row r="7">
      <c r="A7" s="4" t="inlineStr">
        <is>
          <t>Non-cash interest (income) expense</t>
        </is>
      </c>
      <c r="B7" s="5" t="n">
        <v>-489</v>
      </c>
      <c r="C7" s="5" t="n">
        <v>1622</v>
      </c>
    </row>
    <row r="8">
      <c r="A8" s="4" t="inlineStr">
        <is>
          <t>Change in fair value of warrant liability</t>
        </is>
      </c>
      <c r="B8" s="5" t="n">
        <v>335</v>
      </c>
      <c r="C8" s="5" t="n">
        <v>-8966</v>
      </c>
    </row>
    <row r="9">
      <c r="A9" s="4" t="inlineStr">
        <is>
          <t>Change in fair value of trading securities</t>
        </is>
      </c>
      <c r="B9" s="5" t="n">
        <v>0</v>
      </c>
      <c r="C9" s="5" t="n">
        <v>1500</v>
      </c>
    </row>
    <row r="10">
      <c r="A10" s="4" t="inlineStr">
        <is>
          <t>Realized gains/losses on available-for-sale securities</t>
        </is>
      </c>
      <c r="B10" s="5" t="n">
        <v>0</v>
      </c>
      <c r="C10" s="5" t="n">
        <v>8</v>
      </c>
    </row>
    <row r="11">
      <c r="A11" s="4" t="inlineStr">
        <is>
          <t>Impairment loss on long-lived assets</t>
        </is>
      </c>
      <c r="B11" s="5" t="n">
        <v>697</v>
      </c>
      <c r="C11" s="5" t="n">
        <v>428</v>
      </c>
    </row>
    <row r="12">
      <c r="A12" s="4" t="inlineStr">
        <is>
          <t>Provision for doubtful accounts, net of recoveries</t>
        </is>
      </c>
      <c r="B12" s="5" t="n">
        <v>-824</v>
      </c>
      <c r="C12" s="5" t="n">
        <v>795</v>
      </c>
    </row>
    <row r="13">
      <c r="A13" s="4" t="inlineStr">
        <is>
          <t>Provision for credit losses on contract assets</t>
        </is>
      </c>
      <c r="B13" s="5" t="n">
        <v>18</v>
      </c>
      <c r="C13" s="5" t="n">
        <v>0</v>
      </c>
    </row>
    <row r="14">
      <c r="A14" s="4" t="inlineStr">
        <is>
          <t>Stock-based compensation expense</t>
        </is>
      </c>
      <c r="B14" s="5" t="n">
        <v>8280</v>
      </c>
      <c r="C14" s="5" t="n">
        <v>19276</v>
      </c>
    </row>
    <row r="15">
      <c r="A15" s="3" t="inlineStr">
        <is>
          <t>Changes in assets and liabilities</t>
        </is>
      </c>
      <c r="B15" s="4" t="inlineStr">
        <is>
          <t xml:space="preserve"> </t>
        </is>
      </c>
      <c r="C15" s="4" t="inlineStr">
        <is>
          <t xml:space="preserve"> </t>
        </is>
      </c>
    </row>
    <row r="16">
      <c r="A16" s="4" t="inlineStr">
        <is>
          <t>Accounts receivable</t>
        </is>
      </c>
      <c r="B16" s="5" t="n">
        <v>-744</v>
      </c>
      <c r="C16" s="5" t="n">
        <v>-1496</v>
      </c>
    </row>
    <row r="17">
      <c r="A17" s="4" t="inlineStr">
        <is>
          <t>Inventories, net</t>
        </is>
      </c>
      <c r="B17" s="5" t="n">
        <v>10278</v>
      </c>
      <c r="C17" s="5" t="n">
        <v>-14042</v>
      </c>
    </row>
    <row r="18">
      <c r="A18" s="4" t="inlineStr">
        <is>
          <t>Prepaid expenses and other current assets</t>
        </is>
      </c>
      <c r="B18" s="5" t="n">
        <v>-16509</v>
      </c>
      <c r="C18" s="5" t="n">
        <v>-3231</v>
      </c>
    </row>
    <row r="19">
      <c r="A19" s="4" t="inlineStr">
        <is>
          <t>Other non-current assets</t>
        </is>
      </c>
      <c r="B19" s="5" t="n">
        <v>-878</v>
      </c>
      <c r="C19" s="5" t="n">
        <v>-833</v>
      </c>
    </row>
    <row r="20">
      <c r="A20" s="4" t="inlineStr">
        <is>
          <t>Accounts payable</t>
        </is>
      </c>
      <c r="B20" s="5" t="n">
        <v>-3193</v>
      </c>
      <c r="C20" s="5" t="n">
        <v>1580</v>
      </c>
    </row>
    <row r="21">
      <c r="A21" s="4" t="inlineStr">
        <is>
          <t>Accrued expenses</t>
        </is>
      </c>
      <c r="B21" s="5" t="n">
        <v>17681</v>
      </c>
      <c r="C21" s="5" t="n">
        <v>5465</v>
      </c>
    </row>
    <row r="22">
      <c r="A22" s="4" t="inlineStr">
        <is>
          <t>Other current liabilities</t>
        </is>
      </c>
      <c r="B22" s="5" t="n">
        <v>-29</v>
      </c>
      <c r="C22" s="5" t="n">
        <v>-28</v>
      </c>
    </row>
    <row r="23">
      <c r="A23" s="4" t="inlineStr">
        <is>
          <t>Other non-current liabilities</t>
        </is>
      </c>
      <c r="B23" s="5" t="n">
        <v>-120</v>
      </c>
      <c r="C23" s="5" t="n">
        <v>141</v>
      </c>
    </row>
    <row r="24">
      <c r="A24" s="4" t="inlineStr">
        <is>
          <t>Deferred revenue</t>
        </is>
      </c>
      <c r="B24" s="5" t="n">
        <v>493</v>
      </c>
      <c r="C24" s="5" t="n">
        <v>10254</v>
      </c>
    </row>
    <row r="25">
      <c r="A25" s="4" t="inlineStr">
        <is>
          <t>Net cash used in operating activities</t>
        </is>
      </c>
      <c r="B25" s="5" t="n">
        <v>-45285</v>
      </c>
      <c r="C25" s="5" t="n">
        <v>-83464</v>
      </c>
    </row>
    <row r="26">
      <c r="A26" s="3" t="inlineStr">
        <is>
          <t>Investing activities</t>
        </is>
      </c>
      <c r="B26" s="4" t="inlineStr">
        <is>
          <t xml:space="preserve"> </t>
        </is>
      </c>
      <c r="C26" s="4" t="inlineStr">
        <is>
          <t xml:space="preserve"> </t>
        </is>
      </c>
    </row>
    <row r="27">
      <c r="A27" s="4" t="inlineStr">
        <is>
          <t>Purchase of available-for-sale securities</t>
        </is>
      </c>
      <c r="B27" s="5" t="n">
        <v>-41289</v>
      </c>
      <c r="C27" s="5" t="n">
        <v>-44487</v>
      </c>
    </row>
    <row r="28">
      <c r="A28" s="4" t="inlineStr">
        <is>
          <t>Proceeds from maturities of available-for-sale securities</t>
        </is>
      </c>
      <c r="B28" s="5" t="n">
        <v>97668</v>
      </c>
      <c r="C28" s="5" t="n">
        <v>95399</v>
      </c>
    </row>
    <row r="29">
      <c r="A29" s="4" t="inlineStr">
        <is>
          <t>Purchases of trading securities</t>
        </is>
      </c>
      <c r="B29" s="5" t="n">
        <v>0</v>
      </c>
      <c r="C29" s="5" t="n">
        <v>-250</v>
      </c>
    </row>
    <row r="30">
      <c r="A30" s="4" t="inlineStr">
        <is>
          <t>Purchase of property and equipment</t>
        </is>
      </c>
      <c r="B30" s="5" t="n">
        <v>-83</v>
      </c>
      <c r="C30" s="5" t="n">
        <v>-1956</v>
      </c>
    </row>
    <row r="31">
      <c r="A31" s="4" t="inlineStr">
        <is>
          <t>Capitalized internally-developed software</t>
        </is>
      </c>
      <c r="B31" s="5" t="n">
        <v>-968</v>
      </c>
      <c r="C31" s="5" t="n">
        <v>-3823</v>
      </c>
    </row>
    <row r="32">
      <c r="A32" s="4" t="inlineStr">
        <is>
          <t>Net cash provided by investing activities</t>
        </is>
      </c>
      <c r="B32" s="5" t="n">
        <v>55328</v>
      </c>
      <c r="C32" s="5" t="n">
        <v>44883</v>
      </c>
    </row>
    <row r="33">
      <c r="A33" s="3" t="inlineStr">
        <is>
          <t>Financing activities</t>
        </is>
      </c>
      <c r="B33" s="4" t="inlineStr">
        <is>
          <t xml:space="preserve"> </t>
        </is>
      </c>
      <c r="C33" s="4" t="inlineStr">
        <is>
          <t xml:space="preserve"> </t>
        </is>
      </c>
    </row>
    <row r="34">
      <c r="A34" s="4" t="inlineStr">
        <is>
          <t>Proceeds from issuance of common stock</t>
        </is>
      </c>
      <c r="B34" s="5" t="n">
        <v>0</v>
      </c>
      <c r="C34" s="5" t="n">
        <v>707</v>
      </c>
    </row>
    <row r="35">
      <c r="A35" s="4" t="inlineStr">
        <is>
          <t>Payments for tax withholding on net settlement of equity awards</t>
        </is>
      </c>
      <c r="B35" s="5" t="n">
        <v>0</v>
      </c>
      <c r="C35" s="5" t="n">
        <v>-3176</v>
      </c>
    </row>
    <row r="36">
      <c r="A36" s="4" t="inlineStr">
        <is>
          <t>Proceeds from revolving credit facility</t>
        </is>
      </c>
      <c r="B36" s="5" t="n">
        <v>0</v>
      </c>
      <c r="C36" s="5" t="n">
        <v>1345</v>
      </c>
    </row>
    <row r="37">
      <c r="A37" s="4" t="inlineStr">
        <is>
          <t>Repayment of revolving credit facility</t>
        </is>
      </c>
      <c r="B37" s="5" t="n">
        <v>0</v>
      </c>
      <c r="C37" s="5" t="n">
        <v>-4472</v>
      </c>
    </row>
    <row r="38">
      <c r="A38" s="4" t="inlineStr">
        <is>
          <t>Net cash used in financing activities</t>
        </is>
      </c>
      <c r="B38" s="5" t="n">
        <v>0</v>
      </c>
      <c r="C38" s="5" t="n">
        <v>-5596</v>
      </c>
    </row>
    <row r="39">
      <c r="A39" s="4" t="inlineStr">
        <is>
          <t>Effect of exchange rate on cash</t>
        </is>
      </c>
      <c r="B39" s="5" t="n">
        <v>-21</v>
      </c>
      <c r="C39" s="5" t="n">
        <v>-7</v>
      </c>
    </row>
    <row r="40">
      <c r="A40" s="4" t="inlineStr">
        <is>
          <t>Net change in cash and cash equivalents</t>
        </is>
      </c>
      <c r="B40" s="5" t="n">
        <v>10022</v>
      </c>
      <c r="C40" s="5" t="n">
        <v>-44184</v>
      </c>
    </row>
    <row r="41">
      <c r="A41" s="3" t="inlineStr">
        <is>
          <t>Cash and cash equivalents</t>
        </is>
      </c>
      <c r="B41" s="4" t="inlineStr">
        <is>
          <t xml:space="preserve"> </t>
        </is>
      </c>
      <c r="C41" s="4" t="inlineStr">
        <is>
          <t xml:space="preserve"> </t>
        </is>
      </c>
    </row>
    <row r="42">
      <c r="A42" s="4" t="inlineStr">
        <is>
          <t>Beginning of period</t>
        </is>
      </c>
      <c r="B42" s="5" t="n">
        <v>109828</v>
      </c>
      <c r="C42" s="5" t="n">
        <v>124782</v>
      </c>
    </row>
    <row r="43">
      <c r="A43" s="4" t="inlineStr">
        <is>
          <t>End of period</t>
        </is>
      </c>
      <c r="B43" s="5" t="n">
        <v>119850</v>
      </c>
      <c r="C43" s="5" t="n">
        <v>80598</v>
      </c>
    </row>
    <row r="44">
      <c r="A44" s="3" t="inlineStr">
        <is>
          <t>Supplemental disclosure of non-cash investing and financing activities</t>
        </is>
      </c>
      <c r="B44" s="4" t="inlineStr">
        <is>
          <t xml:space="preserve"> </t>
        </is>
      </c>
      <c r="C44" s="4" t="inlineStr">
        <is>
          <t xml:space="preserve"> </t>
        </is>
      </c>
    </row>
    <row r="45">
      <c r="A45" s="4" t="inlineStr">
        <is>
          <t>Capitalization of stock-based compensation to internally developed software</t>
        </is>
      </c>
      <c r="B45" s="6" t="n">
        <v>618</v>
      </c>
      <c r="C45" s="6" t="n">
        <v>163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Other Operating Cost and Expense, by Compon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014</v>
      </c>
      <c r="C4" s="6" t="n">
        <v>7158</v>
      </c>
      <c r="D4" s="6" t="n">
        <v>8280</v>
      </c>
      <c r="E4" s="6" t="n">
        <v>1927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8</v>
      </c>
      <c r="C7" s="5" t="n">
        <v>170</v>
      </c>
      <c r="D7" s="5" t="n">
        <v>112</v>
      </c>
      <c r="E7" s="5" t="n">
        <v>36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270</v>
      </c>
      <c r="C10" s="5" t="n">
        <v>3471</v>
      </c>
      <c r="D10" s="5" t="n">
        <v>4398</v>
      </c>
      <c r="E10" s="5" t="n">
        <v>819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44</v>
      </c>
      <c r="C13" s="5" t="n">
        <v>1448</v>
      </c>
      <c r="D13" s="5" t="n">
        <v>1378</v>
      </c>
      <c r="E13" s="5" t="n">
        <v>399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042</v>
      </c>
      <c r="C16" s="6" t="n">
        <v>2069</v>
      </c>
      <c r="D16" s="6" t="n">
        <v>2392</v>
      </c>
      <c r="E16" s="6" t="n">
        <v>6727</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9" customWidth="1" min="8" max="8"/>
    <col width="37" customWidth="1" min="9" max="9"/>
    <col width="22" customWidth="1" min="10" max="10"/>
    <col width="29" customWidth="1" min="11" max="11"/>
    <col width="22" customWidth="1" min="12" max="12"/>
    <col width="21" customWidth="1" min="13" max="13"/>
    <col width="21" customWidth="1" min="14" max="14"/>
  </cols>
  <sheetData>
    <row r="1">
      <c r="A1" s="1" t="inlineStr">
        <is>
          <t>STOCK-BASED COMPENSATION - Narrative (Details) $ in Thousands</t>
        </is>
      </c>
      <c r="H1" s="2" t="inlineStr">
        <is>
          <t>3 Months Ended</t>
        </is>
      </c>
      <c r="K1" s="2" t="inlineStr">
        <is>
          <t>6 Months Ended</t>
        </is>
      </c>
      <c r="M1" s="2" t="inlineStr">
        <is>
          <t>12 Months Ended</t>
        </is>
      </c>
    </row>
    <row r="2">
      <c r="B2" s="2" t="inlineStr">
        <is>
          <t>Jan. 01, 2025 shares</t>
        </is>
      </c>
      <c r="C2" s="2" t="inlineStr">
        <is>
          <t>Sep. 13, 2024 shares</t>
        </is>
      </c>
      <c r="D2" s="2" t="inlineStr">
        <is>
          <t>Aug. 11, 2024</t>
        </is>
      </c>
      <c r="E2" s="2" t="inlineStr">
        <is>
          <t>Jan. 01, 2024 shares</t>
        </is>
      </c>
      <c r="F2" s="2" t="inlineStr">
        <is>
          <t>Jan. 01, 2023 shares</t>
        </is>
      </c>
      <c r="G2" s="2" t="inlineStr">
        <is>
          <t>Jan. 01, 2022 shares</t>
        </is>
      </c>
      <c r="H2" s="2" t="inlineStr">
        <is>
          <t>Jun. 30, 2023 USD ($) shares</t>
        </is>
      </c>
      <c r="I2" s="2" t="inlineStr">
        <is>
          <t>Mar. 31, 2023 USD ($) grantee shares</t>
        </is>
      </c>
      <c r="J2" s="2" t="inlineStr">
        <is>
          <t>Jun. 30, 2022 USD ($)</t>
        </is>
      </c>
      <c r="K2" s="2" t="inlineStr">
        <is>
          <t>Jun. 30, 2023 USD ($) shares</t>
        </is>
      </c>
      <c r="L2" s="2" t="inlineStr">
        <is>
          <t>Jun. 30, 2022 USD ($)</t>
        </is>
      </c>
      <c r="M2" s="2" t="inlineStr">
        <is>
          <t>Dec. 31, 2022 shares</t>
        </is>
      </c>
      <c r="N2" s="2" t="inlineStr">
        <is>
          <t>Jun. 03,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4" t="inlineStr">
        <is>
          <t xml:space="preserve"> </t>
        </is>
      </c>
      <c r="M4" s="5" t="n">
        <v>0</v>
      </c>
      <c r="N4" s="4" t="inlineStr">
        <is>
          <t xml:space="preserve"> </t>
        </is>
      </c>
    </row>
    <row r="5">
      <c r="A5" s="4" t="inlineStr">
        <is>
          <t>Stock-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14</v>
      </c>
      <c r="I5" s="4" t="inlineStr">
        <is>
          <t xml:space="preserve"> </t>
        </is>
      </c>
      <c r="J5" s="6" t="n">
        <v>7158</v>
      </c>
      <c r="K5" s="6" t="n">
        <v>8280</v>
      </c>
      <c r="L5" s="6" t="n">
        <v>19276</v>
      </c>
      <c r="M5" s="4" t="inlineStr">
        <is>
          <t xml:space="preserve"> </t>
        </is>
      </c>
      <c r="N5" s="4" t="inlineStr">
        <is>
          <t xml:space="preserve"> </t>
        </is>
      </c>
    </row>
    <row r="6">
      <c r="A6" s="4" t="inlineStr">
        <is>
          <t>Accelerated vesting, number of grantees | g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tension of post-termination exercise window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4744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elerated vesting, number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15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dditional stock-based compensation expense (reversal)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v>
      </c>
      <c r="L9" s="4" t="inlineStr">
        <is>
          <t xml:space="preserve"> </t>
        </is>
      </c>
      <c r="M9" s="4" t="inlineStr">
        <is>
          <t xml:space="preserve"> </t>
        </is>
      </c>
      <c r="N9" s="4" t="inlineStr">
        <is>
          <t xml:space="preserve"> </t>
        </is>
      </c>
    </row>
    <row r="10">
      <c r="A10" s="4" t="inlineStr">
        <is>
          <t>Cost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8</v>
      </c>
      <c r="I12" s="4" t="inlineStr">
        <is>
          <t xml:space="preserve"> </t>
        </is>
      </c>
      <c r="J12" s="6" t="n">
        <v>170</v>
      </c>
      <c r="K12" s="5" t="n">
        <v>112</v>
      </c>
      <c r="L12" s="6" t="n">
        <v>362</v>
      </c>
      <c r="M12" s="4" t="inlineStr">
        <is>
          <t xml:space="preserve"> </t>
        </is>
      </c>
      <c r="N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pensation cost not yet recognized related to unvested stock option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v>
      </c>
      <c r="I15" s="4" t="inlineStr">
        <is>
          <t xml:space="preserve"> </t>
        </is>
      </c>
      <c r="J15" s="4" t="inlineStr">
        <is>
          <t xml:space="preserve"> </t>
        </is>
      </c>
      <c r="K15" s="6" t="n">
        <v>200</v>
      </c>
      <c r="L15" s="4" t="inlineStr">
        <is>
          <t xml:space="preserve"> </t>
        </is>
      </c>
      <c r="M15" s="4" t="inlineStr">
        <is>
          <t xml:space="preserve"> </t>
        </is>
      </c>
      <c r="N15" s="4" t="inlineStr">
        <is>
          <t xml:space="preserve"> </t>
        </is>
      </c>
    </row>
    <row r="16">
      <c r="A16" s="4" t="inlineStr">
        <is>
          <t>Compensation cost not yet recognized related to unvested stock options,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 year 1 month 6 days</t>
        </is>
      </c>
      <c r="L16" s="4" t="inlineStr">
        <is>
          <t xml:space="preserve"> </t>
        </is>
      </c>
      <c r="M16" s="4" t="inlineStr">
        <is>
          <t xml:space="preserve"> </t>
        </is>
      </c>
      <c r="N16" s="4" t="inlineStr">
        <is>
          <t xml:space="preserve"> </t>
        </is>
      </c>
    </row>
    <row r="17">
      <c r="A17" s="4" t="inlineStr">
        <is>
          <t>Additional stock-based compensation expense (revers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pensation cost not yet recognized related to unvested stock options, period for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 year 2 months 12 days</t>
        </is>
      </c>
      <c r="L20" s="4" t="inlineStr">
        <is>
          <t xml:space="preserve"> </t>
        </is>
      </c>
      <c r="M20" s="4" t="inlineStr">
        <is>
          <t xml:space="preserve"> </t>
        </is>
      </c>
      <c r="N20" s="4" t="inlineStr">
        <is>
          <t xml:space="preserve"> </t>
        </is>
      </c>
    </row>
    <row r="21">
      <c r="A21" s="4" t="inlineStr">
        <is>
          <t>Unrecognized stock-based compensation expense related to the unvested RSU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800</v>
      </c>
      <c r="I21" s="4" t="inlineStr">
        <is>
          <t xml:space="preserve"> </t>
        </is>
      </c>
      <c r="J21" s="4" t="inlineStr">
        <is>
          <t xml:space="preserve"> </t>
        </is>
      </c>
      <c r="K21" s="6" t="n">
        <v>14800</v>
      </c>
      <c r="L21" s="4" t="inlineStr">
        <is>
          <t xml:space="preserve"> </t>
        </is>
      </c>
      <c r="M21" s="4" t="inlineStr">
        <is>
          <t xml:space="preserve"> </t>
        </is>
      </c>
      <c r="N21" s="4" t="inlineStr">
        <is>
          <t xml:space="preserve"> </t>
        </is>
      </c>
    </row>
    <row r="22">
      <c r="A22" s="4" t="inlineStr">
        <is>
          <t>Vested in perio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4" t="inlineStr">
        <is>
          <t xml:space="preserve"> </t>
        </is>
      </c>
      <c r="M22" s="4" t="inlineStr">
        <is>
          <t xml:space="preserve"> </t>
        </is>
      </c>
      <c r="N22" s="4" t="inlineStr">
        <is>
          <t xml:space="preserve"> </t>
        </is>
      </c>
    </row>
    <row r="23">
      <c r="A23" s="4" t="inlineStr">
        <is>
          <t>Additional stock-based compensation expense (reversal)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rsal of previously recognized share-bas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ir value of new award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tock units |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pensation cost not yet recognized related to unvested stock options, period for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0 months 24 days</t>
        </is>
      </c>
      <c r="L28" s="4" t="inlineStr">
        <is>
          <t xml:space="preserve"> </t>
        </is>
      </c>
      <c r="M28" s="4" t="inlineStr">
        <is>
          <t xml:space="preserve"> </t>
        </is>
      </c>
      <c r="N28" s="4" t="inlineStr">
        <is>
          <t xml:space="preserve"> </t>
        </is>
      </c>
    </row>
    <row r="29">
      <c r="A29" s="4" t="inlineStr">
        <is>
          <t>Vested in perio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46</v>
      </c>
      <c r="I29" s="4" t="inlineStr">
        <is>
          <t xml:space="preserve"> </t>
        </is>
      </c>
      <c r="J29" s="4" t="inlineStr">
        <is>
          <t xml:space="preserve"> </t>
        </is>
      </c>
      <c r="K29" s="5" t="n">
        <v>1692</v>
      </c>
      <c r="L29" s="4" t="inlineStr">
        <is>
          <t xml:space="preserve"> </t>
        </is>
      </c>
      <c r="M29" s="4" t="inlineStr">
        <is>
          <t xml:space="preserve"> </t>
        </is>
      </c>
      <c r="N29" s="4" t="inlineStr">
        <is>
          <t xml:space="preserve"> </t>
        </is>
      </c>
    </row>
    <row r="30">
      <c r="A30" s="4" t="inlineStr">
        <is>
          <t>Compensation cost not yet recogniz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v>
      </c>
      <c r="I30" s="4" t="inlineStr">
        <is>
          <t xml:space="preserve"> </t>
        </is>
      </c>
      <c r="J30" s="4" t="inlineStr">
        <is>
          <t xml:space="preserve"> </t>
        </is>
      </c>
      <c r="K30" s="6" t="n">
        <v>4</v>
      </c>
      <c r="L30" s="4" t="inlineStr">
        <is>
          <t xml:space="preserve"> </t>
        </is>
      </c>
      <c r="M30" s="4" t="inlineStr">
        <is>
          <t xml:space="preserve"> </t>
        </is>
      </c>
      <c r="N30" s="4" t="inlineStr">
        <is>
          <t xml:space="preserve"> </t>
        </is>
      </c>
    </row>
    <row r="31">
      <c r="A31" s="4" t="inlineStr">
        <is>
          <t>Settlement of liability-based awards for cash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stricted stock units | Liability | Cost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tricted stock units, not released at ves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ted in perio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700000</v>
      </c>
      <c r="L37" s="4" t="inlineStr">
        <is>
          <t xml:space="preserve"> </t>
        </is>
      </c>
      <c r="M37" s="5" t="n">
        <v>2500000</v>
      </c>
      <c r="N37" s="4" t="inlineStr">
        <is>
          <t xml:space="preserve"> </t>
        </is>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ing period</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tions granted (in shares) | shares</t>
        </is>
      </c>
      <c r="B41" s="4" t="inlineStr">
        <is>
          <t xml:space="preserve"> </t>
        </is>
      </c>
      <c r="C41" s="5" t="n">
        <v>8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16 Stock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authoriz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2797955</v>
      </c>
      <c r="I44" s="4" t="inlineStr">
        <is>
          <t xml:space="preserve"> </t>
        </is>
      </c>
      <c r="J44" s="4" t="inlineStr">
        <is>
          <t xml:space="preserve"> </t>
        </is>
      </c>
      <c r="K44" s="5" t="n">
        <v>22797955</v>
      </c>
      <c r="L44" s="4" t="inlineStr">
        <is>
          <t xml:space="preserve"> </t>
        </is>
      </c>
      <c r="M44" s="4" t="inlineStr">
        <is>
          <t xml:space="preserve"> </t>
        </is>
      </c>
      <c r="N44" s="4" t="inlineStr">
        <is>
          <t xml:space="preserve"> </t>
        </is>
      </c>
    </row>
    <row r="45">
      <c r="A45" s="4" t="inlineStr">
        <is>
          <t>Expi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10 years</t>
        </is>
      </c>
      <c r="L45" s="4" t="inlineStr">
        <is>
          <t xml:space="preserve"> </t>
        </is>
      </c>
      <c r="M45" s="4" t="inlineStr">
        <is>
          <t xml:space="preserve"> </t>
        </is>
      </c>
      <c r="N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4 years</t>
        </is>
      </c>
      <c r="L46" s="4" t="inlineStr">
        <is>
          <t xml:space="preserve"> </t>
        </is>
      </c>
      <c r="M46" s="4" t="inlineStr">
        <is>
          <t xml:space="preserve"> </t>
        </is>
      </c>
      <c r="N46" s="4" t="inlineStr">
        <is>
          <t xml:space="preserve"> </t>
        </is>
      </c>
    </row>
    <row r="47">
      <c r="A47" s="4" t="inlineStr">
        <is>
          <t>2021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0 years</t>
        </is>
      </c>
      <c r="L49" s="4" t="inlineStr">
        <is>
          <t xml:space="preserve"> </t>
        </is>
      </c>
      <c r="M49" s="4" t="inlineStr">
        <is>
          <t xml:space="preserve"> </t>
        </is>
      </c>
      <c r="N49" s="4" t="inlineStr">
        <is>
          <t xml:space="preserve"> </t>
        </is>
      </c>
    </row>
    <row r="50">
      <c r="A50" s="4" t="inlineStr">
        <is>
          <t>Number of shares available for grant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2500611</v>
      </c>
    </row>
    <row r="51">
      <c r="A51" s="4" t="inlineStr">
        <is>
          <t>Period for annual increase for common stock available for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0 years</t>
        </is>
      </c>
      <c r="L51" s="4" t="inlineStr">
        <is>
          <t xml:space="preserve"> </t>
        </is>
      </c>
      <c r="M51" s="4" t="inlineStr">
        <is>
          <t xml:space="preserve"> </t>
        </is>
      </c>
      <c r="N51" s="4" t="inlineStr">
        <is>
          <t xml:space="preserve"> </t>
        </is>
      </c>
    </row>
    <row r="52">
      <c r="A52" s="4" t="inlineStr">
        <is>
          <t>Percentage of aggregate 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05</v>
      </c>
      <c r="L52" s="4" t="inlineStr">
        <is>
          <t xml:space="preserve"> </t>
        </is>
      </c>
      <c r="M52" s="4" t="inlineStr">
        <is>
          <t xml:space="preserve"> </t>
        </is>
      </c>
      <c r="N52" s="4" t="inlineStr">
        <is>
          <t xml:space="preserve"> </t>
        </is>
      </c>
    </row>
    <row r="53">
      <c r="A53" s="4" t="inlineStr">
        <is>
          <t>Number of additional shares authorized (in shares) | shares</t>
        </is>
      </c>
      <c r="B53" s="4" t="inlineStr">
        <is>
          <t xml:space="preserve"> </t>
        </is>
      </c>
      <c r="C53" s="4" t="inlineStr">
        <is>
          <t xml:space="preserve"> </t>
        </is>
      </c>
      <c r="D53" s="4" t="inlineStr">
        <is>
          <t xml:space="preserve"> </t>
        </is>
      </c>
      <c r="E53" s="4" t="inlineStr">
        <is>
          <t xml:space="preserve"> </t>
        </is>
      </c>
      <c r="F53" s="5" t="n">
        <v>7267376</v>
      </c>
      <c r="G53" s="5" t="n">
        <v>711617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umulative grant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4359792</v>
      </c>
      <c r="I54" s="4" t="inlineStr">
        <is>
          <t xml:space="preserve"> </t>
        </is>
      </c>
      <c r="J54" s="4" t="inlineStr">
        <is>
          <t xml:space="preserve"> </t>
        </is>
      </c>
      <c r="K54" s="5" t="n">
        <v>24359792</v>
      </c>
      <c r="L54" s="4" t="inlineStr">
        <is>
          <t xml:space="preserve"> </t>
        </is>
      </c>
      <c r="M54" s="4" t="inlineStr">
        <is>
          <t xml:space="preserve"> </t>
        </is>
      </c>
      <c r="N54" s="4" t="inlineStr">
        <is>
          <t xml:space="preserve"> </t>
        </is>
      </c>
    </row>
    <row r="55">
      <c r="A55" s="4" t="inlineStr">
        <is>
          <t>2021 Plan | Restricted stock unit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1 year</t>
        </is>
      </c>
      <c r="L57" s="4" t="inlineStr">
        <is>
          <t xml:space="preserve"> </t>
        </is>
      </c>
      <c r="M57" s="4" t="inlineStr">
        <is>
          <t xml:space="preserve"> </t>
        </is>
      </c>
      <c r="N57" s="4" t="inlineStr">
        <is>
          <t xml:space="preserve"> </t>
        </is>
      </c>
    </row>
    <row r="58">
      <c r="A58" s="4" t="inlineStr">
        <is>
          <t>2021 Plan | Restricted stock uni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4 years</t>
        </is>
      </c>
      <c r="L60" s="4" t="inlineStr">
        <is>
          <t xml:space="preserve"> </t>
        </is>
      </c>
      <c r="M60" s="4" t="inlineStr">
        <is>
          <t xml:space="preserve"> </t>
        </is>
      </c>
      <c r="N60" s="4" t="inlineStr">
        <is>
          <t xml:space="preserve"> </t>
        </is>
      </c>
    </row>
    <row r="61">
      <c r="A61" s="4" t="inlineStr">
        <is>
          <t>2021 Plan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additional shares authorized (in shares) | shares</t>
        </is>
      </c>
      <c r="B63" s="5" t="n">
        <v>8241264</v>
      </c>
      <c r="C63" s="4" t="inlineStr">
        <is>
          <t xml:space="preserve"> </t>
        </is>
      </c>
      <c r="D63" s="4" t="inlineStr">
        <is>
          <t xml:space="preserve"> </t>
        </is>
      </c>
      <c r="E63" s="5" t="n">
        <v>881000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3">
    <mergeCell ref="H1:J1"/>
    <mergeCell ref="K1:L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Activity (Details) $ / shares in Units, $ in Thousands</t>
        </is>
      </c>
      <c r="B1" s="2" t="inlineStr">
        <is>
          <t>6 Months Ended</t>
        </is>
      </c>
    </row>
    <row r="2">
      <c r="B2" s="2" t="inlineStr">
        <is>
          <t>Jun. 30, 2023 USD ($) $ / shares shares</t>
        </is>
      </c>
    </row>
    <row r="3">
      <c r="A3" s="3" t="inlineStr">
        <is>
          <t>Options Outstanding</t>
        </is>
      </c>
      <c r="B3" s="4" t="inlineStr">
        <is>
          <t xml:space="preserve"> </t>
        </is>
      </c>
    </row>
    <row r="4">
      <c r="A4" s="4" t="inlineStr">
        <is>
          <t>Options, outstanding, beginning balance (in shares)</t>
        </is>
      </c>
      <c r="B4" s="5" t="n">
        <v>12863797</v>
      </c>
    </row>
    <row r="5">
      <c r="A5" s="4" t="inlineStr">
        <is>
          <t>Options forfeited (in shares)</t>
        </is>
      </c>
      <c r="B5" s="5" t="n">
        <v>-153837</v>
      </c>
    </row>
    <row r="6">
      <c r="A6" s="4" t="inlineStr">
        <is>
          <t>Options expired (in shares)</t>
        </is>
      </c>
      <c r="B6" s="5" t="n">
        <v>0</v>
      </c>
    </row>
    <row r="7">
      <c r="A7" s="4" t="inlineStr">
        <is>
          <t>Options exercised (in shares)</t>
        </is>
      </c>
      <c r="B7" s="5" t="n">
        <v>0</v>
      </c>
    </row>
    <row r="8">
      <c r="A8" s="4" t="inlineStr">
        <is>
          <t>Options, outstanding, ending balance (in shares)</t>
        </is>
      </c>
      <c r="B8" s="5" t="n">
        <v>12709960</v>
      </c>
    </row>
    <row r="9">
      <c r="A9" s="4" t="inlineStr">
        <is>
          <t>Options, exercisable (in shares)</t>
        </is>
      </c>
      <c r="B9" s="5" t="n">
        <v>12349573</v>
      </c>
    </row>
    <row r="10">
      <c r="A10" s="3" t="inlineStr">
        <is>
          <t>Weighted Average Exercise Price</t>
        </is>
      </c>
      <c r="B10" s="4" t="inlineStr">
        <is>
          <t xml:space="preserve"> </t>
        </is>
      </c>
    </row>
    <row r="11">
      <c r="A11" s="4" t="inlineStr">
        <is>
          <t>Options, outstanding, weighted average exercise price, beginning balance (in dollars per share) | $ / shares</t>
        </is>
      </c>
      <c r="B11" s="8" t="n">
        <v>0.71</v>
      </c>
    </row>
    <row r="12">
      <c r="A12" s="4" t="inlineStr">
        <is>
          <t>Options forfeited (in dollars per share) | $ / shares</t>
        </is>
      </c>
      <c r="B12" s="5" t="n">
        <v>2</v>
      </c>
    </row>
    <row r="13">
      <c r="A13" s="4" t="inlineStr">
        <is>
          <t>Options expired (in dollars per share) | $ / shares</t>
        </is>
      </c>
      <c r="B13" s="5" t="n">
        <v>0</v>
      </c>
    </row>
    <row r="14">
      <c r="A14" s="4" t="inlineStr">
        <is>
          <t>Options, exercised (in dollars per share) | $ / shares</t>
        </is>
      </c>
      <c r="B14" s="5" t="n">
        <v>0</v>
      </c>
    </row>
    <row r="15">
      <c r="A15" s="4" t="inlineStr">
        <is>
          <t>Options, outstanding, weighted average exercise price, ending balance (in dollars per share) | $ / shares</t>
        </is>
      </c>
      <c r="B15" s="9" t="n">
        <v>0.6899999999999999</v>
      </c>
    </row>
    <row r="16">
      <c r="A16" s="4" t="inlineStr">
        <is>
          <t>Options, exercisable (in dollars per share) | $ / shares</t>
        </is>
      </c>
      <c r="B16" s="8" t="n">
        <v>0.67</v>
      </c>
    </row>
    <row r="17">
      <c r="A17" s="3" t="inlineStr">
        <is>
          <t>Weighted Average Remaining Contractual Term &amp; Aggregate Intrinsic Value</t>
        </is>
      </c>
      <c r="B17" s="4" t="inlineStr">
        <is>
          <t xml:space="preserve"> </t>
        </is>
      </c>
    </row>
    <row r="18">
      <c r="A18" s="4" t="inlineStr">
        <is>
          <t>Weighted average remaining contractual term, outstanding</t>
        </is>
      </c>
      <c r="B18" s="4" t="inlineStr">
        <is>
          <t>5 years</t>
        </is>
      </c>
    </row>
    <row r="19">
      <c r="A19" s="4" t="inlineStr">
        <is>
          <t>Weighted average remaining contractual term, exercisable</t>
        </is>
      </c>
      <c r="B19" s="4" t="inlineStr">
        <is>
          <t>5 years</t>
        </is>
      </c>
    </row>
    <row r="20">
      <c r="A20" s="4" t="inlineStr">
        <is>
          <t>Options outstanding, aggregate intrinsic value | $</t>
        </is>
      </c>
      <c r="B20" s="6" t="n">
        <v>9720208</v>
      </c>
    </row>
    <row r="21">
      <c r="A21" s="4" t="inlineStr">
        <is>
          <t>Options exercisable, aggregate intrinsic value | $</t>
        </is>
      </c>
      <c r="B21" s="6" t="n">
        <v>9602256</v>
      </c>
    </row>
    <row r="22">
      <c r="A22" s="4" t="inlineStr">
        <is>
          <t>Outstanding and exercisable stock options have been excluded from the computation of the weighted average remaining contractual term (in shares)</t>
        </is>
      </c>
      <c r="B22" s="5" t="n">
        <v>25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s Activity (Details) - Restricted stock units - $ / shares</t>
        </is>
      </c>
      <c r="B1" s="2" t="inlineStr">
        <is>
          <t>3 Months Ended</t>
        </is>
      </c>
      <c r="C1" s="2" t="inlineStr">
        <is>
          <t>6 Months Ended</t>
        </is>
      </c>
    </row>
    <row r="2">
      <c r="B2" s="2" t="inlineStr">
        <is>
          <t>Jun. 30, 2023</t>
        </is>
      </c>
      <c r="C2" s="2" t="inlineStr">
        <is>
          <t>Jun. 30, 2023</t>
        </is>
      </c>
    </row>
    <row r="3">
      <c r="A3" s="3" t="inlineStr">
        <is>
          <t>Number of RSUs</t>
        </is>
      </c>
      <c r="B3" s="4" t="inlineStr">
        <is>
          <t xml:space="preserve"> </t>
        </is>
      </c>
      <c r="C3" s="4" t="inlineStr">
        <is>
          <t xml:space="preserve"> </t>
        </is>
      </c>
    </row>
    <row r="4">
      <c r="A4" s="4" t="inlineStr">
        <is>
          <t>Beginning balance (in shares)</t>
        </is>
      </c>
      <c r="B4" s="4" t="inlineStr">
        <is>
          <t xml:space="preserve"> </t>
        </is>
      </c>
      <c r="C4" s="5" t="n">
        <v>11568387</v>
      </c>
    </row>
    <row r="5">
      <c r="A5" s="4" t="inlineStr">
        <is>
          <t>Granted (in shares)</t>
        </is>
      </c>
      <c r="B5" s="4" t="inlineStr">
        <is>
          <t xml:space="preserve"> </t>
        </is>
      </c>
      <c r="C5" s="5" t="n">
        <v>0</v>
      </c>
    </row>
    <row r="6">
      <c r="A6" s="4" t="inlineStr">
        <is>
          <t>Vested and released (in shares)</t>
        </is>
      </c>
      <c r="B6" s="4" t="inlineStr">
        <is>
          <t xml:space="preserve"> </t>
        </is>
      </c>
      <c r="C6" s="5" t="n">
        <v>0</v>
      </c>
    </row>
    <row r="7">
      <c r="A7" s="4" t="inlineStr">
        <is>
          <t>Forfeited (in shares)</t>
        </is>
      </c>
      <c r="B7" s="4" t="inlineStr">
        <is>
          <t xml:space="preserve"> </t>
        </is>
      </c>
      <c r="C7" s="5" t="n">
        <v>-1750346</v>
      </c>
    </row>
    <row r="8">
      <c r="A8" s="4" t="inlineStr">
        <is>
          <t>Ending balance (in shares)</t>
        </is>
      </c>
      <c r="B8" s="5" t="n">
        <v>9818041</v>
      </c>
      <c r="C8" s="5" t="n">
        <v>9818041</v>
      </c>
    </row>
    <row r="9">
      <c r="A9" s="3" t="inlineStr">
        <is>
          <t>Weighted Average Grant Date Fair Value (per unit)</t>
        </is>
      </c>
      <c r="B9" s="4" t="inlineStr">
        <is>
          <t xml:space="preserve"> </t>
        </is>
      </c>
      <c r="C9" s="4" t="inlineStr">
        <is>
          <t xml:space="preserve"> </t>
        </is>
      </c>
    </row>
    <row r="10">
      <c r="A10" s="4" t="inlineStr">
        <is>
          <t>Beginning balance, weighted average grant date fair value (in dollars per share)</t>
        </is>
      </c>
      <c r="B10" s="4" t="inlineStr">
        <is>
          <t xml:space="preserve"> </t>
        </is>
      </c>
      <c r="C10" s="8" t="n">
        <v>4.17</v>
      </c>
    </row>
    <row r="11">
      <c r="A11" s="4" t="inlineStr">
        <is>
          <t>Grants in period, weighted average grant date fair value (in dollars per share)</t>
        </is>
      </c>
      <c r="B11" s="4" t="inlineStr">
        <is>
          <t xml:space="preserve"> </t>
        </is>
      </c>
      <c r="C11" s="5" t="n">
        <v>0</v>
      </c>
    </row>
    <row r="12">
      <c r="A12" s="4" t="inlineStr">
        <is>
          <t>Vested and released in period, weighted average grant date fair value (in dollars per share)</t>
        </is>
      </c>
      <c r="B12" s="4" t="inlineStr">
        <is>
          <t xml:space="preserve"> </t>
        </is>
      </c>
      <c r="C12" s="5" t="n">
        <v>0</v>
      </c>
    </row>
    <row r="13">
      <c r="A13" s="4" t="inlineStr">
        <is>
          <t>Forfeited in period, weighted average grant date fair value (in dollars per share)</t>
        </is>
      </c>
      <c r="B13" s="4" t="inlineStr">
        <is>
          <t xml:space="preserve"> </t>
        </is>
      </c>
      <c r="C13" s="9" t="n">
        <v>4.97</v>
      </c>
    </row>
    <row r="14">
      <c r="A14" s="4" t="inlineStr">
        <is>
          <t>Ending balance, weighted average grant date fair value (in dollars per share)</t>
        </is>
      </c>
      <c r="B14" s="8" t="n">
        <v>4.03</v>
      </c>
      <c r="C14" s="8" t="n">
        <v>4.03</v>
      </c>
    </row>
    <row r="15">
      <c r="A15" s="4" t="inlineStr">
        <is>
          <t>Liability</t>
        </is>
      </c>
      <c r="B15" s="4" t="inlineStr">
        <is>
          <t xml:space="preserve"> </t>
        </is>
      </c>
      <c r="C15" s="4" t="inlineStr">
        <is>
          <t xml:space="preserve"> </t>
        </is>
      </c>
    </row>
    <row r="16">
      <c r="A16" s="3" t="inlineStr">
        <is>
          <t>Number of RSUs</t>
        </is>
      </c>
      <c r="B16" s="4" t="inlineStr">
        <is>
          <t xml:space="preserve"> </t>
        </is>
      </c>
      <c r="C16" s="4" t="inlineStr">
        <is>
          <t xml:space="preserve"> </t>
        </is>
      </c>
    </row>
    <row r="17">
      <c r="A17" s="4" t="inlineStr">
        <is>
          <t>Beginning balance (in shares)</t>
        </is>
      </c>
      <c r="B17" s="4" t="inlineStr">
        <is>
          <t xml:space="preserve"> </t>
        </is>
      </c>
      <c r="C17" s="5" t="n">
        <v>5377</v>
      </c>
    </row>
    <row r="18">
      <c r="A18" s="4" t="inlineStr">
        <is>
          <t>Granted (in shares)</t>
        </is>
      </c>
      <c r="B18" s="4" t="inlineStr">
        <is>
          <t xml:space="preserve"> </t>
        </is>
      </c>
      <c r="C18" s="5" t="n">
        <v>0</v>
      </c>
    </row>
    <row r="19">
      <c r="A19" s="4" t="inlineStr">
        <is>
          <t>Vested and released (in shares)</t>
        </is>
      </c>
      <c r="B19" s="5" t="n">
        <v>-846</v>
      </c>
      <c r="C19" s="5" t="n">
        <v>-1692</v>
      </c>
    </row>
    <row r="20">
      <c r="A20" s="4" t="inlineStr">
        <is>
          <t>Forfeited (in shares)</t>
        </is>
      </c>
      <c r="B20" s="4" t="inlineStr">
        <is>
          <t xml:space="preserve"> </t>
        </is>
      </c>
      <c r="C20" s="5" t="n">
        <v>0</v>
      </c>
    </row>
    <row r="21">
      <c r="A21" s="4" t="inlineStr">
        <is>
          <t>Ending balance (in shares)</t>
        </is>
      </c>
      <c r="B21" s="5" t="n">
        <v>3685</v>
      </c>
      <c r="C21" s="5" t="n">
        <v>36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Related Part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related parties</t>
        </is>
      </c>
      <c r="B4" s="6" t="n">
        <v>20</v>
      </c>
      <c r="C4" s="4" t="inlineStr">
        <is>
          <t xml:space="preserve"> </t>
        </is>
      </c>
      <c r="D4" s="6" t="n">
        <v>20</v>
      </c>
      <c r="E4" s="4" t="inlineStr">
        <is>
          <t xml:space="preserve"> </t>
        </is>
      </c>
      <c r="F4" s="6" t="n">
        <v>40</v>
      </c>
    </row>
    <row r="5">
      <c r="A5" s="4" t="inlineStr">
        <is>
          <t>Hardw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0</v>
      </c>
      <c r="C7" s="6" t="n">
        <v>10</v>
      </c>
      <c r="D7" s="5" t="n">
        <v>100</v>
      </c>
      <c r="E7" s="6" t="n">
        <v>10</v>
      </c>
      <c r="F7" s="4" t="inlineStr">
        <is>
          <t xml:space="preserve"> </t>
        </is>
      </c>
    </row>
    <row r="8">
      <c r="A8" s="4" t="inlineStr">
        <is>
          <t>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6" t="n">
        <v>40</v>
      </c>
      <c r="C10" s="6" t="n">
        <v>40</v>
      </c>
      <c r="D10" s="6" t="n">
        <v>80</v>
      </c>
      <c r="E10" s="6" t="n">
        <v>100</v>
      </c>
      <c r="F10" s="4" t="inlineStr">
        <is>
          <t xml:space="preserve"> </t>
        </is>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23" customWidth="1" min="2" max="2"/>
    <col width="22" customWidth="1" min="3" max="3"/>
    <col width="22" customWidth="1" min="4" max="4"/>
    <col width="22" customWidth="1" min="5" max="5"/>
    <col width="22" customWidth="1" min="6" max="6"/>
  </cols>
  <sheetData>
    <row r="1">
      <c r="A1" s="1" t="inlineStr">
        <is>
          <t>RESTRUCTURING - Narrative (Details) $ in Thousands</t>
        </is>
      </c>
      <c r="B1" s="2" t="inlineStr">
        <is>
          <t>1 Months Ended</t>
        </is>
      </c>
      <c r="D1" s="2" t="inlineStr">
        <is>
          <t>3 Months Ended</t>
        </is>
      </c>
      <c r="E1" s="2" t="inlineStr">
        <is>
          <t>6 Months Ended</t>
        </is>
      </c>
      <c r="F1" s="2" t="inlineStr">
        <is>
          <t>12 Months Ended</t>
        </is>
      </c>
    </row>
    <row r="2">
      <c r="B2" s="2" t="inlineStr">
        <is>
          <t>Aug. 31, 2022 employee</t>
        </is>
      </c>
      <c r="C2" s="2" t="inlineStr">
        <is>
          <t>May 31, 2022 employee</t>
        </is>
      </c>
      <c r="D2" s="2" t="inlineStr">
        <is>
          <t>Mar. 31, 2023 USD ($)</t>
        </is>
      </c>
      <c r="E2" s="2" t="inlineStr">
        <is>
          <t>Jun. 30, 2023 USD ($)</t>
        </is>
      </c>
      <c r="F2" s="2" t="inlineStr">
        <is>
          <t>Dec. 31,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number of employees | employee</t>
        </is>
      </c>
      <c r="B4" s="5" t="n">
        <v>115</v>
      </c>
      <c r="C4" s="5" t="n">
        <v>130</v>
      </c>
      <c r="D4" s="4" t="inlineStr">
        <is>
          <t xml:space="preserve"> </t>
        </is>
      </c>
      <c r="E4" s="4" t="inlineStr">
        <is>
          <t xml:space="preserve"> </t>
        </is>
      </c>
      <c r="F4" s="4" t="inlineStr">
        <is>
          <t xml:space="preserve"> </t>
        </is>
      </c>
    </row>
    <row r="5">
      <c r="A5" s="4" t="inlineStr">
        <is>
          <t>Reduction in number of employees, percentage</t>
        </is>
      </c>
      <c r="B5" s="10" t="n">
        <v>0.37</v>
      </c>
      <c r="C5" s="10" t="n">
        <v>0.27</v>
      </c>
      <c r="D5" s="4" t="inlineStr">
        <is>
          <t xml:space="preserve"> </t>
        </is>
      </c>
      <c r="E5" s="4" t="inlineStr">
        <is>
          <t xml:space="preserve"> </t>
        </is>
      </c>
      <c r="F5" s="4" t="inlineStr">
        <is>
          <t xml:space="preserve"> </t>
        </is>
      </c>
    </row>
    <row r="6">
      <c r="A6" s="4" t="inlineStr">
        <is>
          <t>Restructuring charges | $</t>
        </is>
      </c>
      <c r="B6" s="4" t="inlineStr">
        <is>
          <t xml:space="preserve"> </t>
        </is>
      </c>
      <c r="C6" s="4" t="inlineStr">
        <is>
          <t xml:space="preserve"> </t>
        </is>
      </c>
      <c r="D6" s="6" t="n">
        <v>500</v>
      </c>
      <c r="E6" s="6" t="n">
        <v>497</v>
      </c>
      <c r="F6" s="6" t="n">
        <v>857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 Restructuring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osts</t>
        </is>
      </c>
      <c r="B4" s="6" t="n">
        <v>-37</v>
      </c>
      <c r="C4" s="6" t="n">
        <v>6226</v>
      </c>
      <c r="D4" s="6" t="n">
        <v>497</v>
      </c>
      <c r="E4" s="6" t="n">
        <v>622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osts</t>
        </is>
      </c>
      <c r="B7" s="5" t="n">
        <v>-14</v>
      </c>
      <c r="C7" s="5" t="n">
        <v>1321</v>
      </c>
      <c r="D7" s="5" t="n">
        <v>140</v>
      </c>
      <c r="E7" s="5" t="n">
        <v>132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osts</t>
        </is>
      </c>
      <c r="B10" s="5" t="n">
        <v>-14</v>
      </c>
      <c r="C10" s="5" t="n">
        <v>4355</v>
      </c>
      <c r="D10" s="5" t="n">
        <v>208</v>
      </c>
      <c r="E10" s="5" t="n">
        <v>4355</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osts</t>
        </is>
      </c>
      <c r="B13" s="5" t="n">
        <v>-9</v>
      </c>
      <c r="C13" s="5" t="n">
        <v>550</v>
      </c>
      <c r="D13" s="5" t="n">
        <v>149</v>
      </c>
      <c r="E13" s="5" t="n">
        <v>550</v>
      </c>
    </row>
    <row r="14">
      <c r="A14" s="4" t="inlineStr">
        <is>
          <t>Severance and termination benefi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osts</t>
        </is>
      </c>
      <c r="B16" s="5" t="n">
        <v>-44</v>
      </c>
      <c r="C16" s="5" t="n">
        <v>6111</v>
      </c>
      <c r="D16" s="5" t="n">
        <v>490</v>
      </c>
      <c r="E16" s="5" t="n">
        <v>6111</v>
      </c>
    </row>
    <row r="17">
      <c r="A17" s="4" t="inlineStr">
        <is>
          <t>Professional fees and other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osts</t>
        </is>
      </c>
      <c r="B19" s="6" t="n">
        <v>7</v>
      </c>
      <c r="C19" s="6" t="n">
        <v>115</v>
      </c>
      <c r="D19" s="6" t="n">
        <v>7</v>
      </c>
      <c r="E19" s="6" t="n">
        <v>115</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Changes in Accrued Restructuring (Details) - USD ($) $ in Thousand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226</v>
      </c>
      <c r="C4" s="6" t="n">
        <v>226</v>
      </c>
      <c r="D4" s="6" t="n">
        <v>0</v>
      </c>
    </row>
    <row r="5">
      <c r="A5" s="4" t="inlineStr">
        <is>
          <t>Restructuring charges</t>
        </is>
      </c>
      <c r="B5" s="5" t="n">
        <v>500</v>
      </c>
      <c r="C5" s="5" t="n">
        <v>497</v>
      </c>
      <c r="D5" s="5" t="n">
        <v>8573</v>
      </c>
    </row>
    <row r="6">
      <c r="A6" s="4" t="inlineStr">
        <is>
          <t>Payments</t>
        </is>
      </c>
      <c r="B6" s="4" t="inlineStr">
        <is>
          <t xml:space="preserve"> </t>
        </is>
      </c>
      <c r="C6" s="5" t="n">
        <v>-720</v>
      </c>
      <c r="D6" s="5" t="n">
        <v>-8347</v>
      </c>
    </row>
    <row r="7">
      <c r="A7" s="4" t="inlineStr">
        <is>
          <t>Ending balance</t>
        </is>
      </c>
      <c r="B7" s="4" t="inlineStr">
        <is>
          <t xml:space="preserve"> </t>
        </is>
      </c>
      <c r="C7" s="5" t="n">
        <v>3</v>
      </c>
      <c r="D7" s="5" t="n">
        <v>226</v>
      </c>
    </row>
    <row r="8">
      <c r="A8" s="4" t="inlineStr">
        <is>
          <t>Severance and termination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5" t="n">
        <v>226</v>
      </c>
      <c r="C10" s="5" t="n">
        <v>226</v>
      </c>
      <c r="D10" s="5" t="n">
        <v>0</v>
      </c>
    </row>
    <row r="11">
      <c r="A11" s="4" t="inlineStr">
        <is>
          <t>Restructuring charges</t>
        </is>
      </c>
      <c r="B11" s="4" t="inlineStr">
        <is>
          <t xml:space="preserve"> </t>
        </is>
      </c>
      <c r="C11" s="5" t="n">
        <v>490</v>
      </c>
      <c r="D11" s="5" t="n">
        <v>8452</v>
      </c>
    </row>
    <row r="12">
      <c r="A12" s="4" t="inlineStr">
        <is>
          <t>Payments</t>
        </is>
      </c>
      <c r="B12" s="4" t="inlineStr">
        <is>
          <t xml:space="preserve"> </t>
        </is>
      </c>
      <c r="C12" s="5" t="n">
        <v>-713</v>
      </c>
      <c r="D12" s="5" t="n">
        <v>-8226</v>
      </c>
    </row>
    <row r="13">
      <c r="A13" s="4" t="inlineStr">
        <is>
          <t>Ending balance</t>
        </is>
      </c>
      <c r="B13" s="4" t="inlineStr">
        <is>
          <t xml:space="preserve"> </t>
        </is>
      </c>
      <c r="C13" s="5" t="n">
        <v>3</v>
      </c>
      <c r="D13" s="5" t="n">
        <v>226</v>
      </c>
    </row>
    <row r="14">
      <c r="A14" s="4" t="inlineStr">
        <is>
          <t>Professional fees and other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0</v>
      </c>
      <c r="C16" s="5" t="n">
        <v>0</v>
      </c>
      <c r="D16" s="5" t="n">
        <v>0</v>
      </c>
    </row>
    <row r="17">
      <c r="A17" s="4" t="inlineStr">
        <is>
          <t>Restructuring charges</t>
        </is>
      </c>
      <c r="B17" s="4" t="inlineStr">
        <is>
          <t xml:space="preserve"> </t>
        </is>
      </c>
      <c r="C17" s="5" t="n">
        <v>7</v>
      </c>
      <c r="D17" s="5" t="n">
        <v>121</v>
      </c>
    </row>
    <row r="18">
      <c r="A18" s="4" t="inlineStr">
        <is>
          <t>Payments</t>
        </is>
      </c>
      <c r="B18" s="4" t="inlineStr">
        <is>
          <t xml:space="preserve"> </t>
        </is>
      </c>
      <c r="C18" s="5" t="n">
        <v>-7</v>
      </c>
      <c r="D18" s="5" t="n">
        <v>-121</v>
      </c>
    </row>
    <row r="19">
      <c r="A19" s="4" t="inlineStr">
        <is>
          <t>Ending balance</t>
        </is>
      </c>
      <c r="B19" s="4" t="inlineStr">
        <is>
          <t xml:space="preserve"> </t>
        </is>
      </c>
      <c r="C19" s="6" t="n">
        <v>0</v>
      </c>
      <c r="D19"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3" customWidth="1" min="1" max="1"/>
    <col width="22" customWidth="1" min="2" max="2"/>
    <col width="23" customWidth="1" min="3" max="3"/>
    <col width="22" customWidth="1" min="4" max="4"/>
    <col width="22" customWidth="1" min="5" max="5"/>
    <col width="23" customWidth="1" min="6" max="6"/>
    <col width="22" customWidth="1" min="7" max="7"/>
    <col width="22" customWidth="1" min="8" max="8"/>
    <col width="22" customWidth="1" min="9" max="9"/>
    <col width="26" customWidth="1" min="10" max="10"/>
    <col width="18" customWidth="1" min="11" max="11"/>
  </cols>
  <sheetData>
    <row r="1">
      <c r="A1" s="1" t="inlineStr">
        <is>
          <t>SUBSEQUENT EVENTS - Other Narrative (Details) ft² in Thousands</t>
        </is>
      </c>
      <c r="C1" s="2" t="inlineStr">
        <is>
          <t>1 Months Ended</t>
        </is>
      </c>
      <c r="E1" s="2" t="inlineStr">
        <is>
          <t>3 Months Ended</t>
        </is>
      </c>
      <c r="G1" s="2" t="inlineStr">
        <is>
          <t>12 Months Ended</t>
        </is>
      </c>
    </row>
    <row r="2">
      <c r="B2" s="2" t="inlineStr">
        <is>
          <t>Jul. 21, 2024 USD ($)</t>
        </is>
      </c>
      <c r="C2" s="2" t="inlineStr">
        <is>
          <t>Aug. 31, 2022 employee</t>
        </is>
      </c>
      <c r="D2" s="2" t="inlineStr">
        <is>
          <t>May 31, 2022 employee</t>
        </is>
      </c>
      <c r="E2" s="2" t="inlineStr">
        <is>
          <t>Mar. 23, 2025 USD ($)</t>
        </is>
      </c>
      <c r="F2" s="2" t="inlineStr">
        <is>
          <t>Dec. 31, 2023 employee</t>
        </is>
      </c>
      <c r="G2" s="2" t="inlineStr">
        <is>
          <t>Dec. 31, 2024 USD ($)</t>
        </is>
      </c>
      <c r="H2" s="2" t="inlineStr">
        <is>
          <t>Jul. 15, 2024 USD ($)</t>
        </is>
      </c>
      <c r="I2" s="2" t="inlineStr">
        <is>
          <t>Jul. 01, 2024 USD ($)</t>
        </is>
      </c>
      <c r="J2" s="2" t="inlineStr">
        <is>
          <t>Jan. 31, 2024 USD ($) ft²</t>
        </is>
      </c>
      <c r="K2" s="2" t="inlineStr">
        <is>
          <t>Nov. 01, 2023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ositions eliminated | employee</t>
        </is>
      </c>
      <c r="B4" s="4" t="inlineStr">
        <is>
          <t xml:space="preserve"> </t>
        </is>
      </c>
      <c r="C4" s="5" t="n">
        <v>115</v>
      </c>
      <c r="D4" s="5" t="n">
        <v>1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uction in headcount, percentage</t>
        </is>
      </c>
      <c r="B5" s="4" t="inlineStr">
        <is>
          <t xml:space="preserve"> </t>
        </is>
      </c>
      <c r="C5" s="10" t="n">
        <v>0.37</v>
      </c>
      <c r="D5" s="10" t="n">
        <v>0.2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ositions eliminated | employee</t>
        </is>
      </c>
      <c r="B8" s="4" t="inlineStr">
        <is>
          <t xml:space="preserve"> </t>
        </is>
      </c>
      <c r="C8" s="4" t="inlineStr">
        <is>
          <t xml:space="preserve"> </t>
        </is>
      </c>
      <c r="D8" s="4" t="inlineStr">
        <is>
          <t xml:space="preserve"> </t>
        </is>
      </c>
      <c r="E8" s="4" t="inlineStr">
        <is>
          <t xml:space="preserve"> </t>
        </is>
      </c>
      <c r="F8" s="5" t="n">
        <v>9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uction in headcount, percentage</t>
        </is>
      </c>
      <c r="B9" s="4" t="inlineStr">
        <is>
          <t xml:space="preserve"> </t>
        </is>
      </c>
      <c r="C9" s="4" t="inlineStr">
        <is>
          <t xml:space="preserve"> </t>
        </is>
      </c>
      <c r="D9" s="4" t="inlineStr">
        <is>
          <t xml:space="preserve"> </t>
        </is>
      </c>
      <c r="E9" s="4" t="inlineStr">
        <is>
          <t xml:space="preserve"> </t>
        </is>
      </c>
      <c r="F9" s="10" t="n">
        <v>0.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for merger-related expenses</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 expenses</t>
        </is>
      </c>
      <c r="B11" s="4" t="inlineStr">
        <is>
          <t xml:space="preserve"> </t>
        </is>
      </c>
      <c r="C11" s="4" t="inlineStr">
        <is>
          <t xml:space="preserve"> </t>
        </is>
      </c>
      <c r="D11" s="4" t="inlineStr">
        <is>
          <t xml:space="preserve"> </t>
        </is>
      </c>
      <c r="E11" s="6" t="n">
        <v>700000</v>
      </c>
      <c r="F11" s="4" t="inlineStr">
        <is>
          <t xml:space="preserve"> </t>
        </is>
      </c>
      <c r="G11" s="6" t="n">
        <v>700000</v>
      </c>
      <c r="H11" s="4" t="inlineStr">
        <is>
          <t xml:space="preserve"> </t>
        </is>
      </c>
      <c r="I11" s="4" t="inlineStr">
        <is>
          <t xml:space="preserve"> </t>
        </is>
      </c>
      <c r="J11" s="4" t="inlineStr">
        <is>
          <t xml:space="preserve"> </t>
        </is>
      </c>
      <c r="K11" s="4" t="inlineStr">
        <is>
          <t xml:space="preserve"> </t>
        </is>
      </c>
    </row>
    <row r="12">
      <c r="A12" s="4" t="inlineStr">
        <is>
          <t>Subsequent Event | Prior Loan Agreement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900000</v>
      </c>
      <c r="J14" s="4" t="inlineStr">
        <is>
          <t xml:space="preserve"> </t>
        </is>
      </c>
      <c r="K14" s="4" t="inlineStr">
        <is>
          <t xml:space="preserve"> </t>
        </is>
      </c>
    </row>
    <row r="15">
      <c r="A15" s="4" t="inlineStr">
        <is>
          <t>Subsequent Event | Term Loan Du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000</v>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6</v>
      </c>
      <c r="I18" s="4" t="inlineStr">
        <is>
          <t xml:space="preserve"> </t>
        </is>
      </c>
      <c r="J18" s="4" t="inlineStr">
        <is>
          <t xml:space="preserve"> </t>
        </is>
      </c>
      <c r="K18" s="4" t="inlineStr">
        <is>
          <t xml:space="preserve"> </t>
        </is>
      </c>
    </row>
    <row r="19">
      <c r="A19" s="4" t="inlineStr">
        <is>
          <t>Minimum liquidity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v>
      </c>
      <c r="I19" s="4" t="inlineStr">
        <is>
          <t xml:space="preserve"> </t>
        </is>
      </c>
      <c r="J19" s="4" t="inlineStr">
        <is>
          <t xml:space="preserve"> </t>
        </is>
      </c>
      <c r="K19" s="4" t="inlineStr">
        <is>
          <t xml:space="preserve"> </t>
        </is>
      </c>
    </row>
    <row r="20">
      <c r="A20" s="4" t="inlineStr">
        <is>
          <t>Subsequent Event | New Headquar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rea of real estate property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v>
      </c>
      <c r="K22" s="5" t="n">
        <v>49</v>
      </c>
    </row>
    <row r="23">
      <c r="A23" s="4" t="inlineStr">
        <is>
          <t>Lease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100000</v>
      </c>
      <c r="K23" s="4" t="inlineStr">
        <is>
          <t xml:space="preserve"> </t>
        </is>
      </c>
    </row>
    <row r="24">
      <c r="A24" s="4" t="inlineStr">
        <is>
          <t>Operating lease, term of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 years</t>
        </is>
      </c>
      <c r="K24" s="4" t="inlineStr">
        <is>
          <t xml:space="preserve"> </t>
        </is>
      </c>
    </row>
  </sheetData>
  <mergeCells count="3">
    <mergeCell ref="C1:D1"/>
    <mergeCell ref="E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UBSEQUENT EVENTS - Compensation Program and Executive Officer Appointment (Details) - USD ($) $ / shares in Units, $ in Thousands</t>
        </is>
      </c>
      <c r="D1" s="2" t="inlineStr">
        <is>
          <t>6 Months Ended</t>
        </is>
      </c>
      <c r="E1" s="2" t="inlineStr">
        <is>
          <t>12 Months Ended</t>
        </is>
      </c>
    </row>
    <row r="2">
      <c r="B2" s="2" t="inlineStr">
        <is>
          <t>Sep. 13, 2024</t>
        </is>
      </c>
      <c r="C2" s="2" t="inlineStr">
        <is>
          <t>Aug. 11, 2024</t>
        </is>
      </c>
      <c r="D2" s="2" t="inlineStr">
        <is>
          <t>Jun. 30,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5" t="n">
        <v>0</v>
      </c>
      <c r="E4" s="5"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Volume weighted average price, period</t>
        </is>
      </c>
      <c r="B7" s="4" t="inlineStr">
        <is>
          <t xml:space="preserve"> </t>
        </is>
      </c>
      <c r="C7" s="4" t="inlineStr">
        <is>
          <t>60 days</t>
        </is>
      </c>
      <c r="D7" s="4" t="inlineStr">
        <is>
          <t xml:space="preserve"> </t>
        </is>
      </c>
      <c r="E7" s="4" t="inlineStr">
        <is>
          <t xml:space="preserve"> </t>
        </is>
      </c>
    </row>
    <row r="8">
      <c r="A8" s="4" t="inlineStr">
        <is>
          <t>Performance period</t>
        </is>
      </c>
      <c r="B8" s="4" t="inlineStr">
        <is>
          <t xml:space="preserve"> </t>
        </is>
      </c>
      <c r="C8" s="4" t="inlineStr">
        <is>
          <t>7 years</t>
        </is>
      </c>
      <c r="D8" s="4" t="inlineStr">
        <is>
          <t xml:space="preserve"> </t>
        </is>
      </c>
      <c r="E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row>
    <row r="10">
      <c r="A10" s="4" t="inlineStr">
        <is>
          <t>Options granted (in shares)</t>
        </is>
      </c>
      <c r="B10" s="5" t="n">
        <v>8600000</v>
      </c>
      <c r="C10" s="4" t="inlineStr">
        <is>
          <t xml:space="preserve"> </t>
        </is>
      </c>
      <c r="D10" s="4" t="inlineStr">
        <is>
          <t xml:space="preserve"> </t>
        </is>
      </c>
      <c r="E10" s="4" t="inlineStr">
        <is>
          <t xml:space="preserve"> </t>
        </is>
      </c>
    </row>
    <row r="11">
      <c r="A11" s="4" t="inlineStr">
        <is>
          <t>Options granted (in dollars per share)</t>
        </is>
      </c>
      <c r="B11" s="8" t="n">
        <v>0.48</v>
      </c>
      <c r="C11" s="4" t="inlineStr">
        <is>
          <t xml:space="preserve"> </t>
        </is>
      </c>
      <c r="D11" s="4" t="inlineStr">
        <is>
          <t xml:space="preserve"> </t>
        </is>
      </c>
      <c r="E11" s="4" t="inlineStr">
        <is>
          <t xml:space="preserve"> </t>
        </is>
      </c>
    </row>
    <row r="12">
      <c r="A12" s="4" t="inlineStr">
        <is>
          <t>Subsequent Event | Share-Based Payment Arrangement, Tranche On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tock price hurdle (in dollars per share)</t>
        </is>
      </c>
      <c r="B14" s="4" t="inlineStr">
        <is>
          <t xml:space="preserve"> </t>
        </is>
      </c>
      <c r="C14" s="6" t="n">
        <v>4</v>
      </c>
      <c r="D14" s="4" t="inlineStr">
        <is>
          <t xml:space="preserve"> </t>
        </is>
      </c>
      <c r="E14" s="4" t="inlineStr">
        <is>
          <t xml:space="preserve"> </t>
        </is>
      </c>
    </row>
    <row r="15">
      <c r="A15" s="4" t="inlineStr">
        <is>
          <t>Vesting percentage</t>
        </is>
      </c>
      <c r="B15" s="4" t="inlineStr">
        <is>
          <t xml:space="preserve"> </t>
        </is>
      </c>
      <c r="C15" s="13" t="n">
        <v>0.3333</v>
      </c>
      <c r="D15" s="4" t="inlineStr">
        <is>
          <t xml:space="preserve"> </t>
        </is>
      </c>
      <c r="E15" s="4" t="inlineStr">
        <is>
          <t xml:space="preserve"> </t>
        </is>
      </c>
    </row>
    <row r="16">
      <c r="A16" s="4" t="inlineStr">
        <is>
          <t>Subsequent Event | Share-Based Payment Arrangement, Tranche Two</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tock price hurdle (in dollars per share)</t>
        </is>
      </c>
      <c r="B18" s="4" t="inlineStr">
        <is>
          <t xml:space="preserve"> </t>
        </is>
      </c>
      <c r="C18" s="6" t="n">
        <v>5</v>
      </c>
      <c r="D18" s="4" t="inlineStr">
        <is>
          <t xml:space="preserve"> </t>
        </is>
      </c>
      <c r="E18" s="4" t="inlineStr">
        <is>
          <t xml:space="preserve"> </t>
        </is>
      </c>
    </row>
    <row r="19">
      <c r="A19" s="4" t="inlineStr">
        <is>
          <t>Vesting percentage</t>
        </is>
      </c>
      <c r="B19" s="4" t="inlineStr">
        <is>
          <t xml:space="preserve"> </t>
        </is>
      </c>
      <c r="C19" s="13" t="n">
        <v>0.3333</v>
      </c>
      <c r="D19" s="4" t="inlineStr">
        <is>
          <t xml:space="preserve"> </t>
        </is>
      </c>
      <c r="E19" s="4" t="inlineStr">
        <is>
          <t xml:space="preserve"> </t>
        </is>
      </c>
    </row>
    <row r="20">
      <c r="A20" s="4" t="inlineStr">
        <is>
          <t>Subsequent Event | Share-Based Payment Arrangement, Tranche Three</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tock price hurdle (in dollars per share)</t>
        </is>
      </c>
      <c r="B22" s="4" t="inlineStr">
        <is>
          <t xml:space="preserve"> </t>
        </is>
      </c>
      <c r="C22" s="6" t="n">
        <v>6</v>
      </c>
      <c r="D22" s="4" t="inlineStr">
        <is>
          <t xml:space="preserve"> </t>
        </is>
      </c>
      <c r="E22" s="4" t="inlineStr">
        <is>
          <t xml:space="preserve"> </t>
        </is>
      </c>
    </row>
    <row r="23">
      <c r="A23" s="4" t="inlineStr">
        <is>
          <t>Vesting percentage</t>
        </is>
      </c>
      <c r="B23" s="4" t="inlineStr">
        <is>
          <t xml:space="preserve"> </t>
        </is>
      </c>
      <c r="C23" s="13" t="n">
        <v>0.3334</v>
      </c>
      <c r="D23" s="4" t="inlineStr">
        <is>
          <t xml:space="preserve"> </t>
        </is>
      </c>
      <c r="E23" s="4" t="inlineStr">
        <is>
          <t xml:space="preserve"> </t>
        </is>
      </c>
    </row>
    <row r="24">
      <c r="A24" s="4" t="inlineStr">
        <is>
          <t>Subsequent Event | Share-Based Payment Arrangement, Attainment of Stock Price Hurdle</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Vesting percentage</t>
        </is>
      </c>
      <c r="B26" s="4" t="inlineStr">
        <is>
          <t xml:space="preserve"> </t>
        </is>
      </c>
      <c r="C26" s="10" t="n">
        <v>0.25</v>
      </c>
      <c r="D26" s="4" t="inlineStr">
        <is>
          <t xml:space="preserve"> </t>
        </is>
      </c>
      <c r="E26" s="4" t="inlineStr">
        <is>
          <t xml:space="preserve"> </t>
        </is>
      </c>
    </row>
    <row r="27">
      <c r="A27" s="4" t="inlineStr">
        <is>
          <t>Subsequent Event | Share-Based Payment Arrangement, Vest Equally In Three Annual Installments</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Vesting percentage</t>
        </is>
      </c>
      <c r="B29" s="4" t="inlineStr">
        <is>
          <t xml:space="preserve"> </t>
        </is>
      </c>
      <c r="C29" s="10" t="n">
        <v>0.75</v>
      </c>
      <c r="D29" s="4" t="inlineStr">
        <is>
          <t xml:space="preserve"> </t>
        </is>
      </c>
      <c r="E29" s="4" t="inlineStr">
        <is>
          <t xml:space="preserve"> </t>
        </is>
      </c>
    </row>
    <row r="30">
      <c r="A30" s="4" t="inlineStr">
        <is>
          <t>Subsequent Event | PSUs</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Percentage of grant</t>
        </is>
      </c>
      <c r="B32" s="4" t="inlineStr">
        <is>
          <t xml:space="preserve"> </t>
        </is>
      </c>
      <c r="C32" s="10" t="n">
        <v>0.5</v>
      </c>
      <c r="D32" s="4" t="inlineStr">
        <is>
          <t xml:space="preserve"> </t>
        </is>
      </c>
      <c r="E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row>
    <row r="34">
      <c r="A34" s="4" t="inlineStr">
        <is>
          <t>Subsequent Event | PSUs | Share-Based Payment Arrangement, Tranche One</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Stock price hurdle (in dollars per share)</t>
        </is>
      </c>
      <c r="B36" s="4" t="inlineStr">
        <is>
          <t xml:space="preserve"> </t>
        </is>
      </c>
      <c r="C36" s="6" t="n">
        <v>1</v>
      </c>
      <c r="D36" s="4" t="inlineStr">
        <is>
          <t xml:space="preserve"> </t>
        </is>
      </c>
      <c r="E36" s="4" t="inlineStr">
        <is>
          <t xml:space="preserve"> </t>
        </is>
      </c>
    </row>
    <row r="37">
      <c r="A37" s="4" t="inlineStr">
        <is>
          <t>Subsequent Event | PSUs | Share-Based Payment Arrangement, Tranche Two</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Stock price hurdle (in dollars per share)</t>
        </is>
      </c>
      <c r="B39" s="4" t="inlineStr">
        <is>
          <t xml:space="preserve"> </t>
        </is>
      </c>
      <c r="C39" s="5" t="n">
        <v>2</v>
      </c>
      <c r="D39" s="4" t="inlineStr">
        <is>
          <t xml:space="preserve"> </t>
        </is>
      </c>
      <c r="E39" s="4" t="inlineStr">
        <is>
          <t xml:space="preserve"> </t>
        </is>
      </c>
    </row>
    <row r="40">
      <c r="A40" s="4" t="inlineStr">
        <is>
          <t>Subsequent Event | PSUs | Share-Based Payment Arrangement, Tranche Three</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Stock price hurdle (in dollars per share)</t>
        </is>
      </c>
      <c r="B42" s="4" t="inlineStr">
        <is>
          <t xml:space="preserve"> </t>
        </is>
      </c>
      <c r="C42" s="6" t="n">
        <v>3</v>
      </c>
      <c r="D42" s="4" t="inlineStr">
        <is>
          <t xml:space="preserve"> </t>
        </is>
      </c>
      <c r="E42" s="4" t="inlineStr">
        <is>
          <t xml:space="preserve"> </t>
        </is>
      </c>
    </row>
    <row r="43">
      <c r="A43" s="4" t="inlineStr">
        <is>
          <t>Subsequent Event | Performance Options</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Percentage of grant</t>
        </is>
      </c>
      <c r="B45" s="4" t="inlineStr">
        <is>
          <t xml:space="preserve"> </t>
        </is>
      </c>
      <c r="C45" s="10" t="n">
        <v>0.5</v>
      </c>
      <c r="D45" s="4" t="inlineStr">
        <is>
          <t xml:space="preserve"> </t>
        </is>
      </c>
      <c r="E45" s="4" t="inlineStr">
        <is>
          <t xml:space="preserve"> </t>
        </is>
      </c>
    </row>
    <row r="46">
      <c r="A46" s="4" t="inlineStr">
        <is>
          <t>Vesting period</t>
        </is>
      </c>
      <c r="B46" s="4" t="inlineStr">
        <is>
          <t xml:space="preserve"> </t>
        </is>
      </c>
      <c r="C46" s="4" t="inlineStr">
        <is>
          <t>3 years</t>
        </is>
      </c>
      <c r="D46" s="4" t="inlineStr">
        <is>
          <t xml:space="preserve"> </t>
        </is>
      </c>
      <c r="E46" s="4" t="inlineStr">
        <is>
          <t xml:space="preserve"> </t>
        </is>
      </c>
    </row>
    <row r="47">
      <c r="A47" s="4" t="inlineStr">
        <is>
          <t>Exercise price (in dollars per share)</t>
        </is>
      </c>
      <c r="B47" s="4" t="inlineStr">
        <is>
          <t xml:space="preserve"> </t>
        </is>
      </c>
      <c r="C47" s="8" t="n">
        <v>0.41</v>
      </c>
      <c r="D47" s="4" t="inlineStr">
        <is>
          <t xml:space="preserve"> </t>
        </is>
      </c>
      <c r="E47" s="4" t="inlineStr">
        <is>
          <t xml:space="preserve"> </t>
        </is>
      </c>
    </row>
    <row r="48">
      <c r="A48" s="4" t="inlineStr">
        <is>
          <t>Expiration period</t>
        </is>
      </c>
      <c r="B48" s="4" t="inlineStr">
        <is>
          <t xml:space="preserve"> </t>
        </is>
      </c>
      <c r="C48" s="4" t="inlineStr">
        <is>
          <t>10 years</t>
        </is>
      </c>
      <c r="D48" s="4" t="inlineStr">
        <is>
          <t xml:space="preserve"> </t>
        </is>
      </c>
      <c r="E48" s="4" t="inlineStr">
        <is>
          <t xml:space="preserve"> </t>
        </is>
      </c>
    </row>
    <row r="49">
      <c r="A49" s="4" t="inlineStr">
        <is>
          <t>Subsequent Event | Performance Options | Share-Based Payment Arrangement, Tranche One</t>
        </is>
      </c>
      <c r="B49" s="4" t="inlineStr">
        <is>
          <t xml:space="preserve"> </t>
        </is>
      </c>
      <c r="C49" s="4" t="inlineStr">
        <is>
          <t xml:space="preserve"> </t>
        </is>
      </c>
      <c r="D49" s="4" t="inlineStr">
        <is>
          <t xml:space="preserve"> </t>
        </is>
      </c>
      <c r="E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row>
    <row r="51">
      <c r="A51" s="4" t="inlineStr">
        <is>
          <t>Vesting period</t>
        </is>
      </c>
      <c r="B51" s="4" t="inlineStr">
        <is>
          <t xml:space="preserve"> </t>
        </is>
      </c>
      <c r="C51" s="4" t="inlineStr">
        <is>
          <t>4 years</t>
        </is>
      </c>
      <c r="D51" s="4" t="inlineStr">
        <is>
          <t xml:space="preserve"> </t>
        </is>
      </c>
      <c r="E51" s="4" t="inlineStr">
        <is>
          <t xml:space="preserve"> </t>
        </is>
      </c>
    </row>
    <row r="52">
      <c r="A52" s="4" t="inlineStr">
        <is>
          <t>Stock price hurdle (in dollars per share)</t>
        </is>
      </c>
      <c r="B52" s="4" t="inlineStr">
        <is>
          <t xml:space="preserve"> </t>
        </is>
      </c>
      <c r="C52" s="6" t="n">
        <v>4</v>
      </c>
      <c r="D52" s="4" t="inlineStr">
        <is>
          <t xml:space="preserve"> </t>
        </is>
      </c>
      <c r="E52" s="4" t="inlineStr">
        <is>
          <t xml:space="preserve"> </t>
        </is>
      </c>
    </row>
    <row r="53">
      <c r="A53" s="4" t="inlineStr">
        <is>
          <t>Subsequent Event | Performance Options | Share-Based Payment Arrangement, Tranche Two</t>
        </is>
      </c>
      <c r="B53" s="4" t="inlineStr">
        <is>
          <t xml:space="preserve"> </t>
        </is>
      </c>
      <c r="C53" s="4" t="inlineStr">
        <is>
          <t xml:space="preserve"> </t>
        </is>
      </c>
      <c r="D53" s="4" t="inlineStr">
        <is>
          <t xml:space="preserve"> </t>
        </is>
      </c>
      <c r="E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row>
    <row r="55">
      <c r="A55" s="4" t="inlineStr">
        <is>
          <t>Vesting period</t>
        </is>
      </c>
      <c r="B55" s="4" t="inlineStr">
        <is>
          <t xml:space="preserve"> </t>
        </is>
      </c>
      <c r="C55" s="4" t="inlineStr">
        <is>
          <t>4 years</t>
        </is>
      </c>
      <c r="D55" s="4" t="inlineStr">
        <is>
          <t xml:space="preserve"> </t>
        </is>
      </c>
      <c r="E55" s="4" t="inlineStr">
        <is>
          <t xml:space="preserve"> </t>
        </is>
      </c>
    </row>
    <row r="56">
      <c r="A56" s="4" t="inlineStr">
        <is>
          <t>Stock price hurdle (in dollars per share)</t>
        </is>
      </c>
      <c r="B56" s="4" t="inlineStr">
        <is>
          <t xml:space="preserve"> </t>
        </is>
      </c>
      <c r="C56" s="6" t="n">
        <v>5</v>
      </c>
      <c r="D56" s="4" t="inlineStr">
        <is>
          <t xml:space="preserve"> </t>
        </is>
      </c>
      <c r="E56" s="4" t="inlineStr">
        <is>
          <t xml:space="preserve"> </t>
        </is>
      </c>
    </row>
    <row r="57">
      <c r="A57" s="4" t="inlineStr">
        <is>
          <t>Subsequent Event | Performance Options | Share-Based Payment Arrangement, Tranche Three</t>
        </is>
      </c>
      <c r="B57" s="4" t="inlineStr">
        <is>
          <t xml:space="preserve"> </t>
        </is>
      </c>
      <c r="C57" s="4" t="inlineStr">
        <is>
          <t xml:space="preserve"> </t>
        </is>
      </c>
      <c r="D57" s="4" t="inlineStr">
        <is>
          <t xml:space="preserve"> </t>
        </is>
      </c>
      <c r="E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row>
    <row r="59">
      <c r="A59" s="4" t="inlineStr">
        <is>
          <t>Vesting period</t>
        </is>
      </c>
      <c r="B59" s="4" t="inlineStr">
        <is>
          <t xml:space="preserve"> </t>
        </is>
      </c>
      <c r="C59" s="4" t="inlineStr">
        <is>
          <t>4 years</t>
        </is>
      </c>
      <c r="D59" s="4" t="inlineStr">
        <is>
          <t xml:space="preserve"> </t>
        </is>
      </c>
      <c r="E59" s="4" t="inlineStr">
        <is>
          <t xml:space="preserve"> </t>
        </is>
      </c>
    </row>
    <row r="60">
      <c r="A60" s="4" t="inlineStr">
        <is>
          <t>Stock price hurdle (in dollars per share)</t>
        </is>
      </c>
      <c r="B60" s="4" t="inlineStr">
        <is>
          <t xml:space="preserve"> </t>
        </is>
      </c>
      <c r="C60" s="6" t="n">
        <v>6</v>
      </c>
      <c r="D60" s="4" t="inlineStr">
        <is>
          <t xml:space="preserve"> </t>
        </is>
      </c>
      <c r="E60" s="4" t="inlineStr">
        <is>
          <t xml:space="preserve"> </t>
        </is>
      </c>
    </row>
    <row r="61">
      <c r="A61" s="4" t="inlineStr">
        <is>
          <t>Subsequent Event | Mr. Siminoff</t>
        </is>
      </c>
      <c r="B61" s="4" t="inlineStr">
        <is>
          <t xml:space="preserve"> </t>
        </is>
      </c>
      <c r="C61" s="4" t="inlineStr">
        <is>
          <t xml:space="preserve"> </t>
        </is>
      </c>
      <c r="D61" s="4" t="inlineStr">
        <is>
          <t xml:space="preserve"> </t>
        </is>
      </c>
      <c r="E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row>
    <row r="63">
      <c r="A63" s="4" t="inlineStr">
        <is>
          <t>Annual contributions per employee, amount</t>
        </is>
      </c>
      <c r="B63" s="4" t="inlineStr">
        <is>
          <t xml:space="preserve"> </t>
        </is>
      </c>
      <c r="C63" s="6" t="n">
        <v>1550</v>
      </c>
      <c r="D63" s="4" t="inlineStr">
        <is>
          <t xml:space="preserve"> </t>
        </is>
      </c>
      <c r="E63" s="4" t="inlineStr">
        <is>
          <t xml:space="preserve"> </t>
        </is>
      </c>
    </row>
    <row r="64">
      <c r="A64" s="4" t="inlineStr">
        <is>
          <t>Number of shares authorized (in shares)</t>
        </is>
      </c>
      <c r="B64" s="4" t="inlineStr">
        <is>
          <t xml:space="preserve"> </t>
        </is>
      </c>
      <c r="C64" s="5" t="n">
        <v>8000000</v>
      </c>
      <c r="D64" s="4" t="inlineStr">
        <is>
          <t xml:space="preserve"> </t>
        </is>
      </c>
      <c r="E64" s="4" t="inlineStr">
        <is>
          <t xml:space="preserve"> </t>
        </is>
      </c>
    </row>
    <row r="65">
      <c r="A65" s="4" t="inlineStr">
        <is>
          <t>Subsequent Event | Mr. Lillis</t>
        </is>
      </c>
      <c r="B65" s="4" t="inlineStr">
        <is>
          <t xml:space="preserve"> </t>
        </is>
      </c>
      <c r="C65" s="4" t="inlineStr">
        <is>
          <t xml:space="preserve"> </t>
        </is>
      </c>
      <c r="D65" s="4" t="inlineStr">
        <is>
          <t xml:space="preserve"> </t>
        </is>
      </c>
      <c r="E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row>
    <row r="67">
      <c r="A67" s="4" t="inlineStr">
        <is>
          <t>Annual contributions per employee, amount</t>
        </is>
      </c>
      <c r="B67" s="4" t="inlineStr">
        <is>
          <t xml:space="preserve"> </t>
        </is>
      </c>
      <c r="C67" s="6" t="n">
        <v>475</v>
      </c>
      <c r="D67" s="4" t="inlineStr">
        <is>
          <t xml:space="preserve"> </t>
        </is>
      </c>
      <c r="E67" s="4" t="inlineStr">
        <is>
          <t xml:space="preserve"> </t>
        </is>
      </c>
    </row>
    <row r="68">
      <c r="A68" s="4" t="inlineStr">
        <is>
          <t>Number of shares authorized (in shares)</t>
        </is>
      </c>
      <c r="B68" s="4" t="inlineStr">
        <is>
          <t xml:space="preserve"> </t>
        </is>
      </c>
      <c r="C68" s="5" t="n">
        <v>3000000</v>
      </c>
      <c r="D68" s="4" t="inlineStr">
        <is>
          <t xml:space="preserve"> </t>
        </is>
      </c>
      <c r="E68" s="4" t="inlineStr">
        <is>
          <t xml:space="preserve"> </t>
        </is>
      </c>
    </row>
    <row r="69">
      <c r="A69" s="4" t="inlineStr">
        <is>
          <t>Subsequent Event | Mr. Mitura</t>
        </is>
      </c>
      <c r="B69" s="4" t="inlineStr">
        <is>
          <t xml:space="preserve"> </t>
        </is>
      </c>
      <c r="C69" s="4" t="inlineStr">
        <is>
          <t xml:space="preserve"> </t>
        </is>
      </c>
      <c r="D69" s="4" t="inlineStr">
        <is>
          <t xml:space="preserve"> </t>
        </is>
      </c>
      <c r="E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row>
    <row r="71">
      <c r="A71" s="4" t="inlineStr">
        <is>
          <t>Annual contributions per employee, amount</t>
        </is>
      </c>
      <c r="B71" s="4" t="inlineStr">
        <is>
          <t xml:space="preserve"> </t>
        </is>
      </c>
      <c r="C71" s="6" t="n">
        <v>650</v>
      </c>
      <c r="D71" s="4" t="inlineStr">
        <is>
          <t xml:space="preserve"> </t>
        </is>
      </c>
      <c r="E71" s="4" t="inlineStr">
        <is>
          <t xml:space="preserve"> </t>
        </is>
      </c>
    </row>
    <row r="72">
      <c r="A72" s="4" t="inlineStr">
        <is>
          <t>Number of shares authorized (in shares)</t>
        </is>
      </c>
      <c r="B72" s="4" t="inlineStr">
        <is>
          <t xml:space="preserve"> </t>
        </is>
      </c>
      <c r="C72" s="5" t="n">
        <v>7500000</v>
      </c>
      <c r="D72" s="4" t="inlineStr">
        <is>
          <t xml:space="preserve"> </t>
        </is>
      </c>
      <c r="E7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Latch, Inc. (referred to herein, collectively with its subsidiaries, as “Latch” or the “Company”) is a technology company primarily serving the multifamily rental home market segment of the smart building industry deploying hardware and software technology to digitize otherwise manual processes, including building and unit access and in-unit device control. In May 2019, the Company incorporated Latch Taiwan, Inc., a wholly-owned subsidiary, in the state of Delaware. In October 2020, the Company incorporated Latch Insurance Solutions, LLC, a wholly-owned subsidiary, in the state of Delaware. In September 2021, the Company incorporated Latch Systems Ltd, a wholly-owned subsidiary, in England and Wales. The Company’s revenues are derived primarily from operations in North America. On June 4, 2021, the Company consummated the previously announced merger pursuant to that certain Agreement and Plan of Merger, dated as of January 24, 2021 (the “TSIA Merger Agreement”), by and among the Company (formerly known as TS Innovation Acquisitions Corp. (“TSIA”)), Latch Systems, Inc. (formerly known as Latch, Inc. (“Legacy Latch”)) and Lionet Merger Sub Inc., a wholly-owned subsidiary of TSIA (“Merger Sub”), pursuant to which Merger Sub merged with and into Legacy Latch, with Legacy Latch becoming a wholly-owned subsidiary of the Company (the “Business Combination” and, collectively with the other transactions described in the TSIA Merger Agreement, the “Transactions”). In connection with the consummation of the Transactions (the “Closing”), the Company changed its name from TS Innovation Acquisitions Corp. to Latch, Inc. The “Post-Combination Company” following the Business Combination is Latch, Inc. In May 2023, in connection with the HDW Acquisition (as defined and further described below), the Company formed two subsidiaries, one of which was the surviving entity of the HDW Acquisition and was renamed Honest Day’s Work, LLC. In January 2024, in connection with the acquisition of a property management business, the Company formed Door Property Management, LLC. In June 2024, in connection with the HelloTech Merger (as defined and further described below), the Company formed a subsidiary into which HelloTech, Inc. merged as the surviving entity of the HelloTech Merger. Effective November 1, 2023, the Company relocated its headquarters to St. Louis (Olivette), Missouri. From 2020 through 2023, the Company operated offices in Denver, Colorado, New York, New York, Los Angeles, California and Taipei, Taiwan. HDW Acquisition On May 15, 2023, the Company, LS Key Merger Sub 1, Inc., a wholly-owned subsidiary of the Company (“Merger Sub I”), and LS Key Merger Sub 2, LLC, a wholly-owned subsidiary of the Company (“Merger Sub II”), entered into an Agreement and Plan of Merger (as amended, the “HDW Merger Agreement”) with Honest Day’s Work, Inc. (“HDW”). On July 3, 2023 (the “HDW Closing Date”), (i) Merger Sub I merged with and into HDW, with HDW continuing as the surviving corporation, and subsequently, (ii) HDW merged with and into Merger Sub II, with Merger Sub II continuing as the surviving entity and a wholly-owned subsidiary of the Company (collectively, the “HDW Acquisition”). The Company concluded that the transaction was a business combination and that the Company was the acquirer. On the HDW Closing Date, the Company issued to HDW’s stockholders as merger consideration (i) $22.0 million aggregate principal amount of unsecured promissory notes (the “Promissory Notes”) and (ii) approximately 29.0 million shares of the Company’s common stock (the “Consideration Shares”). Certain of HDW’s stockholders (the “Ineligible Holders”) that were not eligible to receive unregistered shares of the Company’s common stock received $0.76 in lieu of each Consideration Share such stockholder would otherwise have received as merger consideration, with the total cash consideration paid to all Ineligible Holders equaling approximately $0.02 million. Upon the HDW Closing Date, Latch indirectly acquired all of HDW’s assets, including its intellectual property and $8.0 million in cash. Additionally, approximately 35 HDW team members joined Latch. The Consideration Shares were originally non-transferable until July 3, 2028 (the “Restricted Period”), subject to certain accelerated releases. As a result of the Company’s delisting from The Nasdaq Stock Market LLC (“Nasdaq”), the Restricted Period now terminates on April 15, 2027. In the event the Company’s 60 trading day volume-weighted average price (“VWAP”) exceeds the price thresholds set forth in the table below (the “Share Price Thresholds”), the applicable portion of the Consideration Shares set forth below will be released from transfer restrictions: Share Price Threshold Percent of Consideration Shares Released $2.00 25% $3.00 25% $4.00 25% $5.00 25% In addition, there may be accelerated releases of the Consideration Shares in connection with a change of control of the Company. In connection with the HDW Acquisition, the Company and Jamie Siminoff entered into a stock restriction agreement, dated May 15, 2023 (the “Original Siminoff Stock Restriction Agreement”). Pursuant to the Original Siminoff Stock Restriction Agreement, in the event Mr. Siminoff ceased to be an employee of the Company prior to July 3, 2028, the Company had the right to repurchase, for nominal consideration, all of Mr. Siminoff’s Consideration Shares that had not already been released from transfer restriction, subject to certain exceptions. In the event Mr. Siminoff was terminated without Cause or resigned for Good Reason (each as defined in the Siminoff Employment Agreement (as defined below)), or upon his death or disability (each, an “Exit”), his Consideration Shares would accelerate in an amount equal to the greater of (i) the number of Consideration Shares to which he was entitled pursuant to the Share Price Thresholds (with linear interpolation of Consideration Shares based on the 60 trading day VWAP as of the date of Exit) and (ii) the number of Consideration Shares equal to the product of (a) his total Consideration Shares multiplied by (b) the quotient of (x) the number of calendar days between July 3, 2023 and his Exit divided by (y) 1,825; provided, however, that in no event would the number of Mr. Siminoff’s Consideration Shares that accelerate in connection with an Exit be less than 40% of the total number of his Consideration Shares. The Promissory Notes accrued paid-in-kind interest at a rate of 10% per annum and were scheduled to mature on July 3, 2025, unless earlier accelerated in connection with an event of default (including certain events of delisting from Nasdaq) or change of control of the Company. On April 26, 2024, the Company repaid the Promissory Notes in full without penalty. The Company paid an aggregate of $23.9 million in principal and accrued interest to the holders of the Promissory Notes. On the HDW Closing Date, in connection with the consummation of the HDW Acquisition and as contemplated by the HDW Merger Agreement, the Company and certain of HDW’s stockholders (the “Holders”) entered into that certain Registration Rights Agreement (the “2023 Registration Rights Agreement”), pursuant to which the Company agreed to file a shelf registration statement registering the resale of the Registrable Securities (as defined in the 2023 Registration Rights Agreement) as promptly as reasonably practicable after the date on which the Company files its Quarterly Report on Form 10-Q for the quarterly period ended June 30, 2023 (and no later than the 20th business day following the filing date of such Quarterly Report). Up to twice in any 12-month period, the Holders may request to sell all or any portion of their Registrable Securities in an underwritten offering so long as the total offering price is reasonably expected to exceed $25 million. The Company also agreed to provide customary “piggyback” registration rights to certain Holders designated as “Major Equityholders,” subject to certain requirements and customary conditions. The 2023 Registration Rights Agreement also provides that the Company will pay certain expenses relating to such registrations and indemnify the stockholders against certain liabilities. In the event the Company is unable to file a registration statement required by the 2023 Registration Rights Agreement, the Company is not required to repurchase or settle any Registrable Securities. In connection with the HDW Acquisition, the Company and Mr. Siminoff entered into an employment agreement, dated May 15, 2023 (the “Siminoff Employment Agreement”). Pursuant to the Siminoff Employment Agreement, on the HDW Closing Date, Mr. Siminoff was appointed as the Company’s Chief Strategy Officer. At the time, Mr. Siminoff was expected to be appointed as Chief Executive Officer of the Company following the completion of the Restatement (as defined below). As described below in Note 17. Subsequent Events , Mr. Siminoff ceased to serve as Chief Strategy Officer on December 31, 2024 and will no longer be appointed as the Company’s Chief Executive Offic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UBSEQUENT EVENTS - Shares Subject to Performance Option and Share Price Hurdle (Details) - Subsequent Event</t>
        </is>
      </c>
      <c r="B1" s="2" t="inlineStr">
        <is>
          <t>Aug. 11, 2024 $ / shares</t>
        </is>
      </c>
    </row>
    <row r="2">
      <c r="A2" s="3" t="inlineStr">
        <is>
          <t>Subsequent Event [Line Items]</t>
        </is>
      </c>
      <c r="B2" s="4" t="inlineStr">
        <is>
          <t xml:space="preserve"> </t>
        </is>
      </c>
    </row>
    <row r="3">
      <c r="A3" s="4" t="inlineStr">
        <is>
          <t>Volume weighted average price, period</t>
        </is>
      </c>
      <c r="B3" s="4" t="inlineStr">
        <is>
          <t>60 days</t>
        </is>
      </c>
    </row>
    <row r="4">
      <c r="A4" s="4" t="inlineStr">
        <is>
          <t>Share-Based Payment Arrangement, Tranche One</t>
        </is>
      </c>
      <c r="B4" s="4" t="inlineStr">
        <is>
          <t xml:space="preserve"> </t>
        </is>
      </c>
    </row>
    <row r="5">
      <c r="A5" s="3" t="inlineStr">
        <is>
          <t>Subsequent Event [Line Items]</t>
        </is>
      </c>
      <c r="B5" s="4" t="inlineStr">
        <is>
          <t xml:space="preserve"> </t>
        </is>
      </c>
    </row>
    <row r="6">
      <c r="A6" s="4" t="inlineStr">
        <is>
          <t>Shares Subject to the Performance Option</t>
        </is>
      </c>
      <c r="B6" s="13" t="n">
        <v>0.3333</v>
      </c>
    </row>
    <row r="7">
      <c r="A7" s="4" t="inlineStr">
        <is>
          <t>Stock price hurdle (in dollars per share)</t>
        </is>
      </c>
      <c r="B7" s="6" t="n">
        <v>4</v>
      </c>
    </row>
    <row r="8">
      <c r="A8" s="4" t="inlineStr">
        <is>
          <t>Share-Based Payment Arrangement, Tranche Two</t>
        </is>
      </c>
      <c r="B8" s="4" t="inlineStr">
        <is>
          <t xml:space="preserve"> </t>
        </is>
      </c>
    </row>
    <row r="9">
      <c r="A9" s="3" t="inlineStr">
        <is>
          <t>Subsequent Event [Line Items]</t>
        </is>
      </c>
      <c r="B9" s="4" t="inlineStr">
        <is>
          <t xml:space="preserve"> </t>
        </is>
      </c>
    </row>
    <row r="10">
      <c r="A10" s="4" t="inlineStr">
        <is>
          <t>Shares Subject to the Performance Option</t>
        </is>
      </c>
      <c r="B10" s="13" t="n">
        <v>0.3333</v>
      </c>
    </row>
    <row r="11">
      <c r="A11" s="4" t="inlineStr">
        <is>
          <t>Stock price hurdle (in dollars per share)</t>
        </is>
      </c>
      <c r="B11" s="6" t="n">
        <v>5</v>
      </c>
    </row>
    <row r="12">
      <c r="A12" s="4" t="inlineStr">
        <is>
          <t>Share-Based Payment Arrangement, Tranche Three</t>
        </is>
      </c>
      <c r="B12" s="4" t="inlineStr">
        <is>
          <t xml:space="preserve"> </t>
        </is>
      </c>
    </row>
    <row r="13">
      <c r="A13" s="3" t="inlineStr">
        <is>
          <t>Subsequent Event [Line Items]</t>
        </is>
      </c>
      <c r="B13" s="4" t="inlineStr">
        <is>
          <t xml:space="preserve"> </t>
        </is>
      </c>
    </row>
    <row r="14">
      <c r="A14" s="4" t="inlineStr">
        <is>
          <t>Shares Subject to the Performance Option</t>
        </is>
      </c>
      <c r="B14" s="13" t="n">
        <v>0.3334</v>
      </c>
    </row>
    <row r="15">
      <c r="A15" s="4" t="inlineStr">
        <is>
          <t>Stock price hurdle (in dollars per share)</t>
        </is>
      </c>
      <c r="B15" s="6" t="n">
        <v>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s>
  <sheetData>
    <row r="1">
      <c r="A1" s="1" t="inlineStr">
        <is>
          <t>SUBSEQUENT EVENTS - November 2024 Executive Transactions (Details) - USD ($)</t>
        </is>
      </c>
      <c r="E1" s="2" t="inlineStr">
        <is>
          <t>1 Months Ended</t>
        </is>
      </c>
    </row>
    <row r="2">
      <c r="B2" s="2" t="inlineStr">
        <is>
          <t>Nov. 18, 2024</t>
        </is>
      </c>
      <c r="C2" s="2" t="inlineStr">
        <is>
          <t>Aug. 11, 2024</t>
        </is>
      </c>
      <c r="D2" s="2" t="inlineStr">
        <is>
          <t>May 15, 2023</t>
        </is>
      </c>
      <c r="E2" s="2" t="inlineStr">
        <is>
          <t>May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4" t="inlineStr">
        <is>
          <t xml:space="preserve"> </t>
        </is>
      </c>
      <c r="D4" s="4" t="inlineStr">
        <is>
          <t xml:space="preserve"> </t>
        </is>
      </c>
      <c r="E4" s="5" t="n">
        <v>530000</v>
      </c>
    </row>
    <row r="5">
      <c r="A5" s="4" t="inlineStr">
        <is>
          <t>Honest Day’s Work, In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Volume weighted average price, period</t>
        </is>
      </c>
      <c r="B7" s="4" t="inlineStr">
        <is>
          <t xml:space="preserve"> </t>
        </is>
      </c>
      <c r="C7" s="4" t="inlineStr">
        <is>
          <t xml:space="preserve"> </t>
        </is>
      </c>
      <c r="D7" s="4" t="inlineStr">
        <is>
          <t>60 days</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Volume weighted average price, period</t>
        </is>
      </c>
      <c r="B10" s="4" t="inlineStr">
        <is>
          <t xml:space="preserve"> </t>
        </is>
      </c>
      <c r="C10" s="4" t="inlineStr">
        <is>
          <t>60 days</t>
        </is>
      </c>
      <c r="D10" s="4" t="inlineStr">
        <is>
          <t xml:space="preserve"> </t>
        </is>
      </c>
      <c r="E10" s="4" t="inlineStr">
        <is>
          <t xml:space="preserve"> </t>
        </is>
      </c>
    </row>
    <row r="11">
      <c r="A11" s="4" t="inlineStr">
        <is>
          <t>Mr. Siminoff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tock repurchased (in shares)</t>
        </is>
      </c>
      <c r="B13" s="5" t="n">
        <v>15260540</v>
      </c>
      <c r="C13" s="4" t="inlineStr">
        <is>
          <t xml:space="preserve"> </t>
        </is>
      </c>
      <c r="D13" s="4" t="inlineStr">
        <is>
          <t xml:space="preserve"> </t>
        </is>
      </c>
      <c r="E13" s="4" t="inlineStr">
        <is>
          <t xml:space="preserve"> </t>
        </is>
      </c>
    </row>
    <row r="14">
      <c r="A14" s="4" t="inlineStr">
        <is>
          <t>Stock repurchased, price (in dollars per share)</t>
        </is>
      </c>
      <c r="B14" s="14" t="n">
        <v>5.08e-05</v>
      </c>
      <c r="C14" s="4" t="inlineStr">
        <is>
          <t xml:space="preserve"> </t>
        </is>
      </c>
      <c r="D14" s="4" t="inlineStr">
        <is>
          <t xml:space="preserve"> </t>
        </is>
      </c>
      <c r="E14" s="4" t="inlineStr">
        <is>
          <t xml:space="preserve"> </t>
        </is>
      </c>
    </row>
    <row r="15">
      <c r="A15" s="4" t="inlineStr">
        <is>
          <t>Stock repurchased</t>
        </is>
      </c>
      <c r="B15" s="8" t="n">
        <v>775.24</v>
      </c>
      <c r="C15" s="4" t="inlineStr">
        <is>
          <t xml:space="preserve"> </t>
        </is>
      </c>
      <c r="D15" s="4" t="inlineStr">
        <is>
          <t xml:space="preserve"> </t>
        </is>
      </c>
      <c r="E15" s="4" t="inlineStr">
        <is>
          <t xml:space="preserve"> </t>
        </is>
      </c>
    </row>
    <row r="16">
      <c r="A16" s="4" t="inlineStr">
        <is>
          <t>Stock repurchased, percentage of business combination shares</t>
        </is>
      </c>
      <c r="B16" s="10" t="n">
        <v>0.8</v>
      </c>
      <c r="C16" s="4" t="inlineStr">
        <is>
          <t xml:space="preserve"> </t>
        </is>
      </c>
      <c r="D16" s="4" t="inlineStr">
        <is>
          <t xml:space="preserve"> </t>
        </is>
      </c>
      <c r="E16" s="4" t="inlineStr">
        <is>
          <t xml:space="preserve"> </t>
        </is>
      </c>
    </row>
    <row r="17">
      <c r="A17" s="4" t="inlineStr">
        <is>
          <t>Restricted stock outstanding (in shares)</t>
        </is>
      </c>
      <c r="B17" s="5" t="n">
        <v>3815135</v>
      </c>
      <c r="C17" s="4" t="inlineStr">
        <is>
          <t xml:space="preserve"> </t>
        </is>
      </c>
      <c r="D17" s="4" t="inlineStr">
        <is>
          <t xml:space="preserve"> </t>
        </is>
      </c>
      <c r="E17" s="4" t="inlineStr">
        <is>
          <t xml:space="preserve"> </t>
        </is>
      </c>
    </row>
    <row r="18">
      <c r="A18" s="4" t="inlineStr">
        <is>
          <t>Mr. Siminoff | Subsequent Event | Restricted Stock, Separation Shares Tranche</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Restricted stock outstanding (in shares)</t>
        </is>
      </c>
      <c r="B20" s="5" t="n">
        <v>2861351</v>
      </c>
      <c r="C20" s="4" t="inlineStr">
        <is>
          <t xml:space="preserve"> </t>
        </is>
      </c>
      <c r="D20" s="4" t="inlineStr">
        <is>
          <t xml:space="preserve"> </t>
        </is>
      </c>
      <c r="E20" s="4" t="inlineStr">
        <is>
          <t xml:space="preserve"> </t>
        </is>
      </c>
    </row>
    <row r="21">
      <c r="A21" s="4" t="inlineStr">
        <is>
          <t>Restricted stock, percentage</t>
        </is>
      </c>
      <c r="B21" s="10" t="n">
        <v>0.75</v>
      </c>
      <c r="C21" s="4" t="inlineStr">
        <is>
          <t xml:space="preserve"> </t>
        </is>
      </c>
      <c r="D21" s="4" t="inlineStr">
        <is>
          <t xml:space="preserve"> </t>
        </is>
      </c>
      <c r="E21" s="4" t="inlineStr">
        <is>
          <t xml:space="preserve"> </t>
        </is>
      </c>
    </row>
    <row r="22">
      <c r="A22" s="4" t="inlineStr">
        <is>
          <t>Mr. Siminoff | Subsequent Event | Restricted Stock, Separation Shares Tranche | Restricted Stock, Tranche One</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Restricted stock, percentage released from restriction</t>
        </is>
      </c>
      <c r="B24" s="10" t="n">
        <v>0.2</v>
      </c>
      <c r="C24" s="4" t="inlineStr">
        <is>
          <t xml:space="preserve"> </t>
        </is>
      </c>
      <c r="D24" s="4" t="inlineStr">
        <is>
          <t xml:space="preserve"> </t>
        </is>
      </c>
      <c r="E24" s="4" t="inlineStr">
        <is>
          <t xml:space="preserve"> </t>
        </is>
      </c>
    </row>
    <row r="25">
      <c r="A25" s="4" t="inlineStr">
        <is>
          <t>Volume weighted average price, period</t>
        </is>
      </c>
      <c r="B25" s="4" t="inlineStr">
        <is>
          <t>60 days</t>
        </is>
      </c>
      <c r="C25" s="4" t="inlineStr">
        <is>
          <t xml:space="preserve"> </t>
        </is>
      </c>
      <c r="D25" s="4" t="inlineStr">
        <is>
          <t xml:space="preserve"> </t>
        </is>
      </c>
      <c r="E25" s="4" t="inlineStr">
        <is>
          <t xml:space="preserve"> </t>
        </is>
      </c>
    </row>
    <row r="26">
      <c r="A26" s="4" t="inlineStr">
        <is>
          <t>Threshold price for release from restriction (in dollars per share)</t>
        </is>
      </c>
      <c r="B26" s="6" t="n">
        <v>1</v>
      </c>
      <c r="C26" s="4" t="inlineStr">
        <is>
          <t xml:space="preserve"> </t>
        </is>
      </c>
      <c r="D26" s="4" t="inlineStr">
        <is>
          <t xml:space="preserve"> </t>
        </is>
      </c>
      <c r="E26" s="4" t="inlineStr">
        <is>
          <t xml:space="preserve"> </t>
        </is>
      </c>
    </row>
    <row r="27">
      <c r="A27" s="4" t="inlineStr">
        <is>
          <t>Mr. Siminoff | Subsequent Event | Restricted Stock, Separation Shares Tranche | Restricted Stock, Tranche Two</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Restricted stock, percentage released from restriction</t>
        </is>
      </c>
      <c r="B29" s="10" t="n">
        <v>0.2</v>
      </c>
      <c r="C29" s="4" t="inlineStr">
        <is>
          <t xml:space="preserve"> </t>
        </is>
      </c>
      <c r="D29" s="4" t="inlineStr">
        <is>
          <t xml:space="preserve"> </t>
        </is>
      </c>
      <c r="E29" s="4" t="inlineStr">
        <is>
          <t xml:space="preserve"> </t>
        </is>
      </c>
    </row>
    <row r="30">
      <c r="A30" s="4" t="inlineStr">
        <is>
          <t>Threshold price for release from restriction (in dollars per share)</t>
        </is>
      </c>
      <c r="B30" s="6" t="n">
        <v>2</v>
      </c>
      <c r="C30" s="4" t="inlineStr">
        <is>
          <t xml:space="preserve"> </t>
        </is>
      </c>
      <c r="D30" s="4" t="inlineStr">
        <is>
          <t xml:space="preserve"> </t>
        </is>
      </c>
      <c r="E30" s="4" t="inlineStr">
        <is>
          <t xml:space="preserve"> </t>
        </is>
      </c>
    </row>
    <row r="31">
      <c r="A31" s="4" t="inlineStr">
        <is>
          <t>Mr. Siminoff | Subsequent Event | Restricted Stock, Separation Shares Tranche | Restricted Stock, Tranche Three</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Restricted stock, percentage released from restriction</t>
        </is>
      </c>
      <c r="B33" s="10" t="n">
        <v>0.2</v>
      </c>
      <c r="C33" s="4" t="inlineStr">
        <is>
          <t xml:space="preserve"> </t>
        </is>
      </c>
      <c r="D33" s="4" t="inlineStr">
        <is>
          <t xml:space="preserve"> </t>
        </is>
      </c>
      <c r="E33" s="4" t="inlineStr">
        <is>
          <t xml:space="preserve"> </t>
        </is>
      </c>
    </row>
    <row r="34">
      <c r="A34" s="4" t="inlineStr">
        <is>
          <t>Threshold price for release from restriction (in dollars per share)</t>
        </is>
      </c>
      <c r="B34" s="6" t="n">
        <v>3</v>
      </c>
      <c r="C34" s="4" t="inlineStr">
        <is>
          <t xml:space="preserve"> </t>
        </is>
      </c>
      <c r="D34" s="4" t="inlineStr">
        <is>
          <t xml:space="preserve"> </t>
        </is>
      </c>
      <c r="E34" s="4" t="inlineStr">
        <is>
          <t xml:space="preserve"> </t>
        </is>
      </c>
    </row>
    <row r="35">
      <c r="A35" s="4" t="inlineStr">
        <is>
          <t>Mr. Siminoff | Subsequent Event | Restricted Stock, Separation Shares Tranche | Restricted Stock, Tranche Four</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Restricted stock, percentage released from restriction</t>
        </is>
      </c>
      <c r="B37" s="10" t="n">
        <v>0.2</v>
      </c>
      <c r="C37" s="4" t="inlineStr">
        <is>
          <t xml:space="preserve"> </t>
        </is>
      </c>
      <c r="D37" s="4" t="inlineStr">
        <is>
          <t xml:space="preserve"> </t>
        </is>
      </c>
      <c r="E37" s="4" t="inlineStr">
        <is>
          <t xml:space="preserve"> </t>
        </is>
      </c>
    </row>
    <row r="38">
      <c r="A38" s="4" t="inlineStr">
        <is>
          <t>Threshold price for release from restriction (in dollars per share)</t>
        </is>
      </c>
      <c r="B38" s="6" t="n">
        <v>4</v>
      </c>
      <c r="C38" s="4" t="inlineStr">
        <is>
          <t xml:space="preserve"> </t>
        </is>
      </c>
      <c r="D38" s="4" t="inlineStr">
        <is>
          <t xml:space="preserve"> </t>
        </is>
      </c>
      <c r="E38" s="4" t="inlineStr">
        <is>
          <t xml:space="preserve"> </t>
        </is>
      </c>
    </row>
    <row r="39">
      <c r="A39" s="4" t="inlineStr">
        <is>
          <t>Mr. Siminoff | Subsequent Event | Restricted Stock, Separation Shares Tranche | Restricted Stock, Tranche Five</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Restricted stock, percentage released from restriction</t>
        </is>
      </c>
      <c r="B41" s="10" t="n">
        <v>0.2</v>
      </c>
      <c r="C41" s="4" t="inlineStr">
        <is>
          <t xml:space="preserve"> </t>
        </is>
      </c>
      <c r="D41" s="4" t="inlineStr">
        <is>
          <t xml:space="preserve"> </t>
        </is>
      </c>
      <c r="E41" s="4" t="inlineStr">
        <is>
          <t xml:space="preserve"> </t>
        </is>
      </c>
    </row>
    <row r="42">
      <c r="A42" s="4" t="inlineStr">
        <is>
          <t>Threshold price for release from restriction (in dollars per share)</t>
        </is>
      </c>
      <c r="B42" s="6" t="n">
        <v>5</v>
      </c>
      <c r="C42" s="4" t="inlineStr">
        <is>
          <t xml:space="preserve"> </t>
        </is>
      </c>
      <c r="D42" s="4" t="inlineStr">
        <is>
          <t xml:space="preserve"> </t>
        </is>
      </c>
      <c r="E42" s="4" t="inlineStr">
        <is>
          <t xml:space="preserve"> </t>
        </is>
      </c>
    </row>
    <row r="43">
      <c r="A43" s="4" t="inlineStr">
        <is>
          <t>Mr. Siminoff | Subsequent Event | Restricted Stock, Advisory Shares Tranche</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Restricted stock outstanding (in shares)</t>
        </is>
      </c>
      <c r="B45" s="5" t="n">
        <v>953784</v>
      </c>
      <c r="C45" s="4" t="inlineStr">
        <is>
          <t xml:space="preserve"> </t>
        </is>
      </c>
      <c r="D45" s="4" t="inlineStr">
        <is>
          <t xml:space="preserve"> </t>
        </is>
      </c>
      <c r="E45" s="4" t="inlineStr">
        <is>
          <t xml:space="preserve"> </t>
        </is>
      </c>
    </row>
    <row r="46">
      <c r="A46" s="4" t="inlineStr">
        <is>
          <t>Restricted stock, percentage</t>
        </is>
      </c>
      <c r="B46" s="10" t="n">
        <v>0.25</v>
      </c>
      <c r="C46" s="4" t="inlineStr">
        <is>
          <t xml:space="preserve"> </t>
        </is>
      </c>
      <c r="D46" s="4" t="inlineStr">
        <is>
          <t xml:space="preserve"> </t>
        </is>
      </c>
      <c r="E46" s="4" t="inlineStr">
        <is>
          <t xml:space="preserve"> </t>
        </is>
      </c>
    </row>
    <row r="47">
      <c r="A47" s="4" t="inlineStr">
        <is>
          <t>Restricted stock, termination, numerator</t>
        </is>
      </c>
      <c r="B47" s="5" t="n">
        <v>1</v>
      </c>
      <c r="C47" s="4" t="inlineStr">
        <is>
          <t xml:space="preserve"> </t>
        </is>
      </c>
      <c r="D47" s="4" t="inlineStr">
        <is>
          <t xml:space="preserve"> </t>
        </is>
      </c>
      <c r="E47" s="4" t="inlineStr">
        <is>
          <t xml:space="preserve"> </t>
        </is>
      </c>
    </row>
    <row r="48">
      <c r="A48" s="4" t="inlineStr">
        <is>
          <t>Restricted stock, termination, denominator</t>
        </is>
      </c>
      <c r="B48" s="5" t="n">
        <v>730</v>
      </c>
      <c r="C48" s="4" t="inlineStr">
        <is>
          <t xml:space="preserve"> </t>
        </is>
      </c>
      <c r="D48" s="4" t="inlineStr">
        <is>
          <t xml:space="preserve"> </t>
        </is>
      </c>
      <c r="E48" s="4" t="inlineStr">
        <is>
          <t xml:space="preserve"> </t>
        </is>
      </c>
    </row>
    <row r="49">
      <c r="A49" s="4" t="inlineStr">
        <is>
          <t>Mr. Siminoff | Subsequent Event | Honest Day’s Work, Inc.</t>
        </is>
      </c>
      <c r="B49" s="4" t="inlineStr">
        <is>
          <t xml:space="preserve"> </t>
        </is>
      </c>
      <c r="C49" s="4" t="inlineStr">
        <is>
          <t xml:space="preserve"> </t>
        </is>
      </c>
      <c r="D49" s="4" t="inlineStr">
        <is>
          <t xml:space="preserve"> </t>
        </is>
      </c>
      <c r="E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row>
    <row r="51">
      <c r="A51" s="4" t="inlineStr">
        <is>
          <t>Shares issued (in shares)</t>
        </is>
      </c>
      <c r="B51" s="5" t="n">
        <v>19075675</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and related note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under GAAP have been condensed or omitted pursuant to the rules and regulations of the Securities and Exchange Commission (the “SEC”) for interim financial reporting.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and the notes thereto, which are included in the 2022 Annual Report on Form 10-K filed with the SEC on December 19, 2024. The balance sheet at December 31, 2022 was derived from the financial statements included in such annual report. Principles of Consolidation The condensed consolidated financial statements include the accounts of Latch, Inc. and its wholly-owned subsidiaries as of June 30, 2023, Latch Systems, Inc., Latch Taiwan, Inc., Latch Insurance Solutions, LLC and Latch Systems Ltd. All intercompany transactions have been eliminated in consolidation. Certain prior period amounts have been reclassified for consistency with the current period presentation. These reclassifications would not have a material effect on the reported financial result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Significant estimates are used when accounting for stock-based compensation, inventory valuation, goodwill and intangible asset impairments, business combinations and litigation.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actual results could differ from those estimates. The Company’s significant accounting policies for its condensed consolidated financial statements as of June 30, 2023 are summarized below. Cash and Cash Equivalents The Company considers all highly liquid investments with an original maturity of three months or less when purchased to be cash and cash equivalents. Cash and cash equivalents are recorded at cost, which approximates fair value. As of June 30, 2023 and December 31, 2022, cash consisted primarily of funds held in the Company’s checking accounts, money market funds and commercial paper. The Company considers these money market funds and commercial paper to be Level 1 financial instruments. The Company’s cash balances exceed the limits that are federally insured. To date, the Company has not recognized any losses caused by uninsured balances. Marketable Securities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densed Consolidated Statements of Operations and Comprehensive Loss. The Company periodically evaluates its investments to determine if impairment charges are required. Accounts Receivable and Allowance for Doubtful Accounts Accounts receivable are stated at net realizable value, net of allowance for doubtful accounts and reserve for returns (see “Revenue Recognition” below for further information). The Company adopted Accounting Standards Update (“ASU”) 2016-13 effective January 1, 2022. Following the adoption, the Company recognizes an accounts receivable allowance based on estimates of expected credit losses. The Company estimates the total expected credit loss over the lifetime of the receivables using historical loss data and by applying a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When certain amounts are deemed uncollectible, those balances are reserved in full. The allowance for doubtful accounts is measured on a pooled basis when similar risk characteristics exist. When assessing whether to measure certain financial assets on a pooled basis, the Company considers various risk characteristics, including the financial asset type, size and historical or expected credit loss pattern. The Company has considered customer identity, customer type and product lines and determined that further segmentation of the accounts receivable would not yield a materially different credit loss allowance. The Company only segments its receivables based on the age of the outstanding balance. As of June 30, 2023 and December 31, 2022, the allowance for doubtful accounts contains an estimate of credit losses for outstanding invoices related to (1) hardware accounts receivable when revenue was recognized for consideration received from the related software contract and (2) invoices related to software accounts receivable. The Company generally does not require any security or collateral to support its receivables. The following table represents a roll-forward of the Company’s allowance for doubtful accounts: Balance as of January 1, 2023 $ 2,537 Provision for doubtful accounts, net of recoveries (824) Write-offs charged against the allowance (1,039) Balance as of June 30, 2023 $ 674 Inventories, Net Inventories consist of finished goods and component parts. Finished goods are manufactured by the Company or purchased from contract manufacturers and component suppliers. Inventories are stated at the lower of cost or net realizable value with cost being determined using the average cost method. The Company periodically assesses the valuation of inventory and writes down the value for estimated excess and obsolete inventory based upon estimates of future demand and market conditions, when necessary. As of June 30, 2023, net inventories in excess of one year of historical sales are classified as other non-current assets on the Condensed Consolidated Balance Sheets. Hardware shipped to channel partners is considered channel inventory until there is evidence a contract exists and control has passed to the customer. Channel inventory is included within inventory, net on the Condensed Consolidated Balance Sheets. Channel inventory is stated at the lower of cost or net realizable value with cost being determined using the average cost method. Property and Equipment, Net Property and equipment are stated at cost less accumulated depreciation. Depreciation is calculated using the straight-line method over the estimated useful lives of the assets as follows: Useful life Office furniture 5 Computers and equipment 3 - 5 The Company capitalizes the cost of pre-production tooling that it owns. Pre-production tooling that the Company will not own or that will not be used in producing products under long-term supply arrangements, including the related engineering costs, is expensed as incurred. Internally Developed Software, Net The Company capitalizes certain development costs incurred in connection with its internally-developed software (including specific software upgrades and enhancements when it is probable the expenditures will result in additional features and functionality). These capitalized costs are primarily related to software that is hosted by the Company and the firmware in the Company’s devices. Costs incurred in the preliminary stages of development are expensed as incurred. Once a project has reached the development stage, internal and external costs, if direct and incremental, are capitalized until the application is substantially complete and ready for its intended use. Capitalization ceases upon completion of all substantial testing, at which time amortization of the capitalized software begins. The Company also capitalizes costs related to specific software upgrades and enhancements when it is probable the expenditures will result in additional features and functionality. Internally-developed software is amortized on a straight-line basis over its estimated useful life, generally three When the Company determines that a planned feature is discontinued or will not be implemented, costs are expensed. Maintenance costs are also expensed as incurred. Intangible Assets Intangible assets are recorded at their estimated fair value at the date of acquisition and are amortized over their estimated useful lives using the straight-line method. Intangible assets consisted of the following, which are included within other non-current assets on the Condensed Consolidated Balance Sheets. June 30, 2023 December 31, 2022 Domain names $ 318 $ 318 Patents 37 37 Licenses 4 4 Intangible assets 359 359 Less: accumulated amortization (265) (226) Total intangible assets, net $ 94 $ 133 Total amortization expense related to intangible assets was $0.02 million and $0.04 million for the three and six months ended June 30, 2023, respectively and $0.1 million and $0.2 million for the three and six months ended June 30, 2022, respectively. Total intangible impairment expense was zero for the three and six months ended June 30, 2023 and 2022. The estimated useful life of the intangible assets is as follows: Useful life in years Domain names 3 - 13 Patents 12 Licenses 5 Leases On January 1, 2022, the Company adopted ASU 2016-02, Leases (Topic 842) (“ASC 842”) using a modified retrospective approach recording a cumulative-effect adjustment to retained earnings. The Company elected to adopt the practical expedients that permit it to combine lease and non-lease components for all lease contracts and also elected not to recognize right-of-use (“ROU”) assets and lease liabilities for leases with terms of 12 months or less. The Company determines if an arrangement contains a lease at the inception of the arrangement. As part of the lease determination process, the Company assesses several factors, including, but not limited to, whether there is a right to control and direct the use of the asset and whether the other party has a substantive substitution right. As the Company’s leases generally do not have identical or nearly identical contract provisions, the Company accounts for each of its leases at the contract level. The Company has made the policy election to not separate lease and non-lease components for any of its leases within its existing classes of assets. The Company will evaluate this election for any new leases involving a new underlying class of asset. The Company has also made the policy election to not recognize a lease liability or an ROU asset for any leases with a term of 12 months or less. These lease payments are recognized on a straight-line basis over the lease term. The Company has evaluated lease renewal options on a contract-by-contract basis to determine whether specific circumstances would result in the conclusion that any options are reasonably certain to be exercised. Generally, the Company does not enter into lease arrangements where the option to renew or terminate a lease is controlled by the lessor.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OU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The Company’s leases are generally not sensitive to changes in IBR due to their relatively short terms. ROU assets represent the right to use an underlying asset for the term of the lease, and lease liabilities represent the obligation to make lease payments throughout the term of the lease. ROU assets and lease liabilities are recognized as of the commencement date of the lease based on the present value of contractual lease payments due over the term of the lease. The Company uses an incremental borrowing rate to determine the present value of the lease payments, as the leases do not state the rate implicit in the lease. ROU assets resulting from operating leases are recorded within other non-current assets, and lease liabilities from operating leases are recorded within current liabilities and non-current liabilities, on the Condensed Consolidated Balance Sheets. The Company did not have any finance leases or subleases as of June 30, 2023 and December 31, 2022. Rent expense is allocated among cost of revenue, research and development, sales and marketing, and general and administrative, based on headcount and the use of the underlying leased property. Revenue Recognition In determining the appropriate amount of revenue to be recognized as it fulfills its obligations under its agreements, the Company performs the following steps: (i) identify contracts with customers; (ii) identify performance obligations; (iii) determine the transaction price; (iv) allocate the transaction price to the performance obligations; and (v) recognize revenue when (or as) the Company satisfies each performance obligation. A performance obligation is a promise in a contract to transfer a distinct good or service to a customer and is the unit of account in Accounting Standards Codification (“ASC”) 606 and its related amendments (collectively known as ASC 606, Revenue from Contracts with Customers ). Revenues are recognized when control of the promised goods or services is transferred to a customer in an amount that reflects the consideration that the Company expects to receive in exchange for those services. The Company currently generates its revenues from three primary sources: (1) sales of hardware devices, (2) licenses of software products and (3) installation services related to the hardware devices. Performance Obligations The Company enters into contracts that contain multiple distinct performance obligations: hardware, software and installation services. The hardware performance obligation includes the delivery of hardware, the software performance obligation allows the customer access to the software during the contracted-use term when the promised service is transferred to the customer and the installation services obligation includes the delivery of activation and installation of the hardware. The Company has determined that the hardware, software and installation services are individual distinct performance obligations because they can be and generally are sold by the Company on a standalone basis, and because other vendors sell similar technologies and services on a standalone basis. For each performance obligation identified, the Company estimates the standalone selling price, which represents the price at which the Company would sell the good or service separately. If the standalone selling price is not observable through past transactions, the Company estimates the standalone selling price, taking into account available information such as market conditions, historical pricing data and internal pricing guidelines related to the performance obligations. The Company then allocates the transaction price among those obligations based on the estimation of standalone selling price. For software revenue, the Company estimates the transaction price, including variable consideration, at the commencement of the contract and recognizes revenue over the contract term. Hardware The Company generates hardware revenue primarily from the sale of its portfolio of devices. The Company sells hardware to customers, which include real estate developers, builders, building owners and property managers, directly or through its channel partners, who act as intermediaries, installers or wholesalers. The Company recognizes hardware revenue when there is evidence a contract exists and control has been transferred to the customer. The Company generally provides warranties that its hardware will be substantially free from defects in materials and workmanship for a period of one Software The Company generates software revenue primarily through the license of its software-as-a-service (“SaaS”) cloud-based platform to customers on a subscription-based arrangement. Subscription fees vary depending on the features selected by customers as well as the term. SaaS arrangements generally have term lengths of one two five The amount of interest expense related to this component was $1.2 million and $2.5 million for the three and six months ended June 30, 2023, respectively, and $1.4 million and $2.4 million for the three and six months ended June 30, 2022, respectively. The SaaS licenses provided by the Company are considered stand-ready performance obligations where customers benefit from the services evenly throughout the service period. Revenue generally is recognized ratably over the subscription period beginning when or as control of the promised services is transferred to the customer. Installation Services The Company generates revenues by facilitating hardware installation and activation services. These revenues are recognized over time on a percentage of completion basis. The Company recognized installation services revenue of $1.5 million and $3.3 million for the three and six months ended June 30, 2023, respectively, and $1.9 million and $3.4 million for the three and six months ended June 30, 2022, respectively. Disaggregation of Revenue The following disaggregated revenue presentation illustrates the nature, amount and timing of revenue and cash flows across the Company’s various offerings. Revenue recognition varies by product or service category. Hardware consists of different product categories, and the sales cycle, contractual obligations, customer requirements and go-to-market strategies are generally consistent. Revenue for hardware is recognized at a point in time upon transfer of control. SaaS is subscription-based, and revenue is recognized over the subscription period. Installation services revenue is generated by facilitating hardware installation for select customers and is recognized over time using the percentage of completion method. The revenue disaggregation presented below aligns with the Company’s Condensed Consolidated Statements of Operations, categorized into hardware, software and installation services. The following table presents revenue broken down by offering type and the timing of revenue recognition: Three Months Ended June 30, Six Months Ended June 30, 2023 2022 2023 2022 Product revenue (point-in-time): Hardware $ 4,263 $ 4,710 $ 9,608 $ 13,998 Service revenue (period-of-time): Software 4,413 3,239 8,386 5,946 Installation services 1,502 1,881 3,334 3,442 Total service revenue 5,915 5,120 11,720 9,388 Total revenue $ 10,178 $ 9,830 $ 21,328 $ 23,386 Deferred Contract Costs The Company capitalizes commission expenses paid that are incremental to obtaining customer software contracts. Costs related to the initial signing of software contracts are amortized over the average customer life, which has been estimated to be ten years. The Company determined the period of benefit by taking into consideration the length of terms in its customer contracts, including renewals and extensions. Amounts expected to be recognized within one year of the balance sheet date are recorded as deferred contract costs, current and are included in prepaid expenses and other current assets on the Condensed Consolidated Balance Sheets; the remaining portion is recorded as deferred contract costs, non-current and is included in other non-current assets on the Condensed Consolidated Balance Sheets. Amortization expense is included in sales and marketing expense in the Condensed Consolidated Statements of Operations and Comprehensive Loss. The following table represents a roll-forward of the Company’s deferred contract costs: Balance as of January 1, 2023 $ 2,617 Additions to deferred contract costs 1,193 Amortization of deferred contract costs (204) Balance as of June 30, 2023 $ 3,606 Contract Assets and Contract Liabilities The Company enters into contracts with its customers, which may give rise to contract assets (unbilled receivables) and contract liabilities (deferred revenue) due to revenue recognition differing from the timing of billing to customers. The Company recognizes unbilled receivables when the performance obligation precedes the invoice date. The Company reports unbilled receivables within prepaid expenses and other current assets on the Condensed Consolidated Balance Sheets. June 30, 2023 December 31, 2022 Contract assets (unbilled receivables), net $ 2,224 $ 942 Contract liabilities (deferred revenue) $ 42,418 $ 41,925 The Company records contract liabilities as deferred revenue when the Company bills customers in advance of the performance obligations being satisfied, which is generally the case for the Company’s software contracts. The Company recognized $7.1 million of prior year deferred software revenue during the six months ended June 30, 2023 and $9.5 million during the year ended December 31, 2022. As of June 30, 2023, total deferred revenue was $42.4 million. The current amount, which is expected to be recognized over the next 12 months, of $10.7 million is comprised of $14.0 million, which will be recognized as revenue, net of $3.3 million, which will be recognized as interest expense related to the significant financing component. The non-current amount of $31.7 million is comprised of $41.0 million, which will be recognized as revenue, net of $9.3 million, which will be recognized as interest expense related to the significant financing component. Cost of Revenue Cost of hardware revenue consists primarily of product costs, including manufacturing costs, duties and other applicable importation costs, shipping and handling costs, packaging, warranty costs, assembly costs and warehousing costs, as well as other non-inventoriable costs, including personnel-related expenses associated with supply chain logistics. Costs of hardware revenue also include charges related to lower of cost or market adjustments and reserves for excess inventory and non-cancellable purchase commitments. Cost of software revenue consists primarily of outsourced hosting costs and personnel-related expenses associated with monitoring and managing outsourced hosting service providers. Cost of installation services revenue consists primarily of third-party installation labor costs, parts and materials and personnel-related expenses associated with deployment of hardware. Cost of revenue excludes depreciation and amortization shown in operating expenses. Research and Development Research and development (“R&amp;D”) expense consists primarily of personnel and related expenses for employees working on product design and engineering teams, including salaries, bonuses, benefits, payroll taxes, travel and stock-based compensation. Also included are non-personnel costs such as amounts paid to third-party contract manufacturers for tooling, engineering and prototype costs of hardware products, fees paid to third-party consultants, R&amp;D supplies, rent and restructuring costs. R&amp;D costs that do not meet the criteria for capitalization are expensed as incurred. Sales and Marketing Sales and marketing expense consists primarily of personnel and related expenses for employees working on sales, customer success, deployment and marketing teams, including salaries, bonuses, benefits, payroll taxes, travel, commissions and stock-based compensation. Also included are non-personnel costs such as marketing activities (trade shows and events, conferences and advertising), professional fees, rent, restructuring costs and customer support. Advertising expense was zero and less than $0.1 million for the three and six months ended June 30, 2023, respectively. Advertising expense was $1.2 million and $2.1 million for the three and six months ended June 30, 2022, respectively. General and Administrative General and administrative expense consists primarily of personnel and related expenses for executive, legal, human resources, finance and IT functions, including salaries, bonuses, benefits, payroll taxes, travel and stock-based compensation. Additional expenses included in this category are non-personnel costs such as legal fees, rent, professional fees, audit fees, costs related to the Audit Committee’s investigation of certain of its key performance indicators and revenue recognition practices that it commenced in the three months ended June 30, 2022 (the “Investigation”) and the Company’s reissuance of certain of its consolidated financial statements (the “Restatement”), restructuring costs, bad debt expense and insurance costs. Depreciation and Amortization Depreciation and amortization expense consists primarily of depreciation expense related to investments in property and equipment, internally-developed software and intangible assets. Impairment of Long-Lived Assets The Company assesses long-lived assets for impairment in accordance with the provisions of ASC 350, Intangibles - Goodwill and Other , and ASC 360, Property, Plant and Equipment . Long-lived assets, such as property and equipment and internally-developed software costs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During the three and six months ended June 30, 2023, the Company recorded $0.6 million and $0.7 million, respectively, of impairment of long-lived assets, and $0.1 million and $0.4 million for the three and six months ended June 30, 2022, respectively, which is included in general and administrative expense in the Condensed Consolidated Statement of Operations. Restructuring Costs associated with a restructuring plan generally consist of involuntary employee termination benefits, contract termination costs and other exit-related costs, including costs to close facilities.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 Restructuring and related costs may also include the write-down of related assets, including operating lease ROU assets, when the sale or abandonment of the asset is a direct result of the plan. Other exit-related costs are recognized as incurred. Restructuring and related costs are recognized as an operating expense within the Condensed Consolidated Statements of Operations and Comprehensive Loss and are classified based on the Company’s classification policy for each category of operating expense. Other Income (Expense), Net Other income (expense), net consists of interest expense associated with the significant financing component of the Company’s longer-term software contracts, interest expense associated with the Company’s previous debt financing arrangements, interest income on highly liquid short-term investments, and gain or loss on change in fair value of warrant liabilities and trading securities. Income Taxes Income taxes are accounted for under the asset and liability method. Deferred tax assets and liabilities are recognized for the future tax consequences attributable to differences between the condensed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June 30, 2023 and December 31, 2022, the Company recorded a full valuation allowance against its deferred tax asset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estimate occurs.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he fair value of restricted stock units (“RSUs”) is determined using the closing trading price on the grant date. The Company uses the Black-Scholes-Merton (“Black-Scholes”) option-pricing model to determine the fair value of stock options. The Black-Scholes option-pricing model requires the use of highly subjective assumptions to determine the fair value of stock options, including the option’s expected term and the price volatility of the underlying stock. The Company calculates the fair value of options granted by using the Black-Scholes option-pricing model with the following assumptions: • Expected Volatility —The Company estimates volatility for option grants by evaluating the average historical volatility of a peer group of companies for the period immediately preceding the option grant for a term that is approximately equal to the option’s expected term. • Expected Term —The expected term of the Company’s option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 Risk-Free Interest Rate —The risk-free interest rate is based on the impl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9:37:40Z</dcterms:created>
  <dcterms:modified xmlns:dcterms="http://purl.org/dc/terms/" xmlns:xsi="http://www.w3.org/2001/XMLSchema-instance" xsi:type="dcterms:W3CDTF">2025-03-26T19:37:43Z</dcterms:modified>
</cp:coreProperties>
</file>